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Statement of Cash Flows"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densed Consolidated Statem_3" sheetId="9" state="visible" r:id="rId9"/>
    <sheet xmlns:r="http://schemas.openxmlformats.org/officeDocument/2006/relationships" name="Summary of Significant Accounti" sheetId="10" state="visible" r:id="rId10"/>
    <sheet xmlns:r="http://schemas.openxmlformats.org/officeDocument/2006/relationships" name="Stock Split (Notes)" sheetId="11" state="visible" r:id="rId11"/>
    <sheet xmlns:r="http://schemas.openxmlformats.org/officeDocument/2006/relationships" name="Acquisitions" sheetId="12" state="visible" r:id="rId12"/>
    <sheet xmlns:r="http://schemas.openxmlformats.org/officeDocument/2006/relationships" name="Due To and From Factor" sheetId="13" state="visible" r:id="rId13"/>
    <sheet xmlns:r="http://schemas.openxmlformats.org/officeDocument/2006/relationships" name="Note Receivable - Related Party" sheetId="14" state="visible" r:id="rId14"/>
    <sheet xmlns:r="http://schemas.openxmlformats.org/officeDocument/2006/relationships" name="Fair Value Measurement" sheetId="15" state="visible" r:id="rId15"/>
    <sheet xmlns:r="http://schemas.openxmlformats.org/officeDocument/2006/relationships" name="Property and Equipment (Notes)" sheetId="16" state="visible" r:id="rId16"/>
    <sheet xmlns:r="http://schemas.openxmlformats.org/officeDocument/2006/relationships" name="Goodwill and Intangible Assets" sheetId="17" state="visible" r:id="rId17"/>
    <sheet xmlns:r="http://schemas.openxmlformats.org/officeDocument/2006/relationships" name="Stock-Based Compensation" sheetId="18" state="visible" r:id="rId18"/>
    <sheet xmlns:r="http://schemas.openxmlformats.org/officeDocument/2006/relationships" name="Preferred Stock (Notes)" sheetId="19" state="visible" r:id="rId19"/>
    <sheet xmlns:r="http://schemas.openxmlformats.org/officeDocument/2006/relationships" name="Share Repurchases (Notes)" sheetId="20" state="visible" r:id="rId20"/>
    <sheet xmlns:r="http://schemas.openxmlformats.org/officeDocument/2006/relationships" name="Derivative Instruments (Notes)" sheetId="21" state="visible" r:id="rId21"/>
    <sheet xmlns:r="http://schemas.openxmlformats.org/officeDocument/2006/relationships" name="Operating Leases (Notes)" sheetId="22" state="visible" r:id="rId22"/>
    <sheet xmlns:r="http://schemas.openxmlformats.org/officeDocument/2006/relationships" name="Income Taxes (Notes)" sheetId="23" state="visible" r:id="rId23"/>
    <sheet xmlns:r="http://schemas.openxmlformats.org/officeDocument/2006/relationships" name="Commitments, Contingencies and " sheetId="24" state="visible" r:id="rId24"/>
    <sheet xmlns:r="http://schemas.openxmlformats.org/officeDocument/2006/relationships" name="Operating Segment Information" sheetId="25" state="visible" r:id="rId25"/>
    <sheet xmlns:r="http://schemas.openxmlformats.org/officeDocument/2006/relationships" name="Quarterly Results of Operations" sheetId="26" state="visible" r:id="rId26"/>
    <sheet xmlns:r="http://schemas.openxmlformats.org/officeDocument/2006/relationships" name="Recent Accounting Pronouncement"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Fair Value Measurement (Tables)" sheetId="30" state="visible" r:id="rId30"/>
    <sheet xmlns:r="http://schemas.openxmlformats.org/officeDocument/2006/relationships" name="Property and Equipment (Tables)" sheetId="31" state="visible" r:id="rId31"/>
    <sheet xmlns:r="http://schemas.openxmlformats.org/officeDocument/2006/relationships" name="Goodwill and Intangible Assets " sheetId="32" state="visible" r:id="rId32"/>
    <sheet xmlns:r="http://schemas.openxmlformats.org/officeDocument/2006/relationships" name="Stock-Based Compensation (Table" sheetId="33" state="visible" r:id="rId33"/>
    <sheet xmlns:r="http://schemas.openxmlformats.org/officeDocument/2006/relationships" name="Derivative Instruments Derivati" sheetId="34" state="visible" r:id="rId34"/>
    <sheet xmlns:r="http://schemas.openxmlformats.org/officeDocument/2006/relationships" name="Operating Leases (Tables)" sheetId="35" state="visible" r:id="rId35"/>
    <sheet xmlns:r="http://schemas.openxmlformats.org/officeDocument/2006/relationships" name="Income Taxes Income Taxes (Tabl" sheetId="36" state="visible" r:id="rId36"/>
    <sheet xmlns:r="http://schemas.openxmlformats.org/officeDocument/2006/relationships" name="Commitments, Contingencies an_2" sheetId="37" state="visible" r:id="rId37"/>
    <sheet xmlns:r="http://schemas.openxmlformats.org/officeDocument/2006/relationships" name="Operating Segment Information (" sheetId="38" state="visible" r:id="rId38"/>
    <sheet xmlns:r="http://schemas.openxmlformats.org/officeDocument/2006/relationships" name="Quarterly Results of Operatio_2"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Acquisitions (Detail) - (Table)" sheetId="42" state="visible" r:id="rId42"/>
    <sheet xmlns:r="http://schemas.openxmlformats.org/officeDocument/2006/relationships" name="Acquisitions (Detail)" sheetId="43" state="visible" r:id="rId43"/>
    <sheet xmlns:r="http://schemas.openxmlformats.org/officeDocument/2006/relationships" name="Due To and From Factor (Details" sheetId="44" state="visible" r:id="rId44"/>
    <sheet xmlns:r="http://schemas.openxmlformats.org/officeDocument/2006/relationships" name="Notes Receivable (Details 1)" sheetId="45" state="visible" r:id="rId45"/>
    <sheet xmlns:r="http://schemas.openxmlformats.org/officeDocument/2006/relationships" name="Note Receivable - Related Par_2" sheetId="46" state="visible" r:id="rId46"/>
    <sheet xmlns:r="http://schemas.openxmlformats.org/officeDocument/2006/relationships" name="Fair Value Measurement (Table) " sheetId="47" state="visible" r:id="rId47"/>
    <sheet xmlns:r="http://schemas.openxmlformats.org/officeDocument/2006/relationships" name="Fair Value Measurement (Details" sheetId="48" state="visible" r:id="rId48"/>
    <sheet xmlns:r="http://schemas.openxmlformats.org/officeDocument/2006/relationships" name="Property and Equipment (Details" sheetId="49" state="visible" r:id="rId49"/>
    <sheet xmlns:r="http://schemas.openxmlformats.org/officeDocument/2006/relationships" name="Property and Equipment Property" sheetId="50" state="visible" r:id="rId50"/>
    <sheet xmlns:r="http://schemas.openxmlformats.org/officeDocument/2006/relationships" name="Goodwill and Intangible Asset_2" sheetId="51" state="visible" r:id="rId51"/>
    <sheet xmlns:r="http://schemas.openxmlformats.org/officeDocument/2006/relationships" name="Goodwill and Intangible Asset_3" sheetId="52" state="visible" r:id="rId52"/>
    <sheet xmlns:r="http://schemas.openxmlformats.org/officeDocument/2006/relationships" name="Goodwill and Intangible Asset_4" sheetId="53" state="visible" r:id="rId53"/>
    <sheet xmlns:r="http://schemas.openxmlformats.org/officeDocument/2006/relationships" name="Goodwill and Intangible Asset_5" sheetId="54" state="visible" r:id="rId54"/>
    <sheet xmlns:r="http://schemas.openxmlformats.org/officeDocument/2006/relationships" name="Stock-Based Compensation (Detai" sheetId="55" state="visible" r:id="rId55"/>
    <sheet xmlns:r="http://schemas.openxmlformats.org/officeDocument/2006/relationships" name="Stock-Based Compensation (Det_2" sheetId="56" state="visible" r:id="rId56"/>
    <sheet xmlns:r="http://schemas.openxmlformats.org/officeDocument/2006/relationships" name="Stock-Based Compensation (Det_3" sheetId="57" state="visible" r:id="rId57"/>
    <sheet xmlns:r="http://schemas.openxmlformats.org/officeDocument/2006/relationships" name="Stock-Based Compensation (Det_4" sheetId="58" state="visible" r:id="rId58"/>
    <sheet xmlns:r="http://schemas.openxmlformats.org/officeDocument/2006/relationships" name="Stock-Based Compensation (Det_5" sheetId="59" state="visible" r:id="rId59"/>
    <sheet xmlns:r="http://schemas.openxmlformats.org/officeDocument/2006/relationships" name="Stock-Based Compensation (Det_6" sheetId="60" state="visible" r:id="rId60"/>
    <sheet xmlns:r="http://schemas.openxmlformats.org/officeDocument/2006/relationships" name="Stock-Based Compensation (Det_7" sheetId="61" state="visible" r:id="rId61"/>
    <sheet xmlns:r="http://schemas.openxmlformats.org/officeDocument/2006/relationships" name="Preferred Stock (Details)" sheetId="62" state="visible" r:id="rId62"/>
    <sheet xmlns:r="http://schemas.openxmlformats.org/officeDocument/2006/relationships" name="Share Repurchases Share Repurch" sheetId="63" state="visible" r:id="rId63"/>
    <sheet xmlns:r="http://schemas.openxmlformats.org/officeDocument/2006/relationships" name="Derivative Instruments (Details" sheetId="64" state="visible" r:id="rId64"/>
    <sheet xmlns:r="http://schemas.openxmlformats.org/officeDocument/2006/relationships" name="Operating Leases (Details)" sheetId="65" state="visible" r:id="rId65"/>
    <sheet xmlns:r="http://schemas.openxmlformats.org/officeDocument/2006/relationships" name="Operating Leases Operating Leas" sheetId="66" state="visible" r:id="rId66"/>
    <sheet xmlns:r="http://schemas.openxmlformats.org/officeDocument/2006/relationships" name="Income Taxes Income Taxes (Ta_2" sheetId="67" state="visible" r:id="rId67"/>
    <sheet xmlns:r="http://schemas.openxmlformats.org/officeDocument/2006/relationships" name="Income Taxes Income Taxes (Ta_3" sheetId="68" state="visible" r:id="rId68"/>
    <sheet xmlns:r="http://schemas.openxmlformats.org/officeDocument/2006/relationships" name="Income Taxes Income Taxes (Ta_4" sheetId="69" state="visible" r:id="rId69"/>
    <sheet xmlns:r="http://schemas.openxmlformats.org/officeDocument/2006/relationships" name="Income Taxes Income Taxes (Ta_5" sheetId="70" state="visible" r:id="rId70"/>
    <sheet xmlns:r="http://schemas.openxmlformats.org/officeDocument/2006/relationships" name="Income Taxes Income taxes (Deta" sheetId="71" state="visible" r:id="rId71"/>
    <sheet xmlns:r="http://schemas.openxmlformats.org/officeDocument/2006/relationships" name="Commitments, Contingencies an_3" sheetId="72" state="visible" r:id="rId72"/>
    <sheet xmlns:r="http://schemas.openxmlformats.org/officeDocument/2006/relationships" name="Commitments, Contingencies an_4" sheetId="73" state="visible" r:id="rId73"/>
    <sheet xmlns:r="http://schemas.openxmlformats.org/officeDocument/2006/relationships" name="Commitments, Contingencies an_5" sheetId="74" state="visible" r:id="rId74"/>
    <sheet xmlns:r="http://schemas.openxmlformats.org/officeDocument/2006/relationships" name="Commitments, Contingencies an_6" sheetId="75" state="visible" r:id="rId75"/>
    <sheet xmlns:r="http://schemas.openxmlformats.org/officeDocument/2006/relationships" name="Commitments, Contingencies an_7" sheetId="76" state="visible" r:id="rId76"/>
    <sheet xmlns:r="http://schemas.openxmlformats.org/officeDocument/2006/relationships" name="Commitments, Contingencies an_8" sheetId="77" state="visible" r:id="rId77"/>
    <sheet xmlns:r="http://schemas.openxmlformats.org/officeDocument/2006/relationships" name="Operating Segment Information_2" sheetId="78" state="visible" r:id="rId78"/>
    <sheet xmlns:r="http://schemas.openxmlformats.org/officeDocument/2006/relationships" name="Operating Segment Information_3" sheetId="79" state="visible" r:id="rId79"/>
    <sheet xmlns:r="http://schemas.openxmlformats.org/officeDocument/2006/relationships" name="Quarterly Results of Operatio_3" sheetId="80" state="visible" r:id="rId80"/>
    <sheet xmlns:r="http://schemas.openxmlformats.org/officeDocument/2006/relationships" name="Recent Accounting Pronounceme_2" sheetId="81" state="visible" r:id="rId81"/>
  </sheets>
  <definedNames/>
  <calcPr calcId="124519" fullCalcOnLoad="1"/>
</workbook>
</file>

<file path=xl/sharedStrings.xml><?xml version="1.0" encoding="utf-8"?>
<sst xmlns="http://schemas.openxmlformats.org/spreadsheetml/2006/main" uniqueCount="815">
  <si>
    <t>Document And Entity Information - USD ($)</t>
  </si>
  <si>
    <t>12 Months Ended</t>
  </si>
  <si>
    <t>Dec. 31, 2018</t>
  </si>
  <si>
    <t>Feb. 27, 2019</t>
  </si>
  <si>
    <t>Jun. 30, 2018</t>
  </si>
  <si>
    <t>Document and Entity Information [Abstract]</t>
  </si>
  <si>
    <t>Entity Registrant Name</t>
  </si>
  <si>
    <t>STEVEN MADDEN, LTD.</t>
  </si>
  <si>
    <t>Document Type</t>
  </si>
  <si>
    <t>10-K</t>
  </si>
  <si>
    <t>Current Fiscal Year End Date</t>
  </si>
  <si>
    <t>--12-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Large Accelerated Filer</t>
  </si>
  <si>
    <t>Entity Well-known Seasoned Issuer</t>
  </si>
  <si>
    <t>Document Period End Date</t>
  </si>
  <si>
    <t>Dec. 31,
		2018</t>
  </si>
  <si>
    <t>Document Fiscal Year Focus</t>
  </si>
  <si>
    <t>Document Fiscal Period Focus</t>
  </si>
  <si>
    <t>FY</t>
  </si>
  <si>
    <t>Condensed Consolidated Balance Sheets - USD ($) $ in Thousands</t>
  </si>
  <si>
    <t>Dec. 31, 2017</t>
  </si>
  <si>
    <t>Current assets:</t>
  </si>
  <si>
    <t>Cash and cash equivalents</t>
  </si>
  <si>
    <t>Accounts receivable, net of allowances of $10,849 and $1,973</t>
  </si>
  <si>
    <t>Factor accounts receivable</t>
  </si>
  <si>
    <t>Inventories</t>
  </si>
  <si>
    <t>Marketable securities – available for sale</t>
  </si>
  <si>
    <t>Prepaid expenses and other current assets</t>
  </si>
  <si>
    <t>Prepaid taxes</t>
  </si>
  <si>
    <t>Total current assets</t>
  </si>
  <si>
    <t>Note receivable – related party</t>
  </si>
  <si>
    <t>Property and equipment, net</t>
  </si>
  <si>
    <t>Deferred Tax Assets, Net, Noncurrent</t>
  </si>
  <si>
    <t>Deposits and other</t>
  </si>
  <si>
    <t>Goodwill – net</t>
  </si>
  <si>
    <t>Intangibles – net</t>
  </si>
  <si>
    <t>Total Assets</t>
  </si>
  <si>
    <t>Current liabilities:</t>
  </si>
  <si>
    <t>Accounts payable</t>
  </si>
  <si>
    <t>Accrued expenses</t>
  </si>
  <si>
    <t>Taxes Payable, Current</t>
  </si>
  <si>
    <t>Contingent Consideration, Liability, Current Portion</t>
  </si>
  <si>
    <t>Accrued incentive compensation</t>
  </si>
  <si>
    <t>Total current liabilities</t>
  </si>
  <si>
    <t>Business Combination, Contingent Consideration, Liability, Noncurrent</t>
  </si>
  <si>
    <t>Deferred rent</t>
  </si>
  <si>
    <t>Deferred taxes</t>
  </si>
  <si>
    <t>Other liabilities</t>
  </si>
  <si>
    <t>Total Liabilities</t>
  </si>
  <si>
    <t>Commitments, contingencies and other (Note O)</t>
  </si>
  <si>
    <t xml:space="preserve"> </t>
  </si>
  <si>
    <t>STOCKHOLDERS’ EQUITY</t>
  </si>
  <si>
    <t>Common stock – $.0001 par value, 135,000 shares authorized, 131,991 and 130,960 shares issued, 85,715 and 88,047 shares outstanding</t>
  </si>
  <si>
    <t>Additional paid-in capital</t>
  </si>
  <si>
    <t>Retained earnings</t>
  </si>
  <si>
    <t>Accumulated other comprehensive loss</t>
  </si>
  <si>
    <t>Treasury stock – 46,276 and 42,913 shares at cost</t>
  </si>
  <si>
    <t>Total Steven Madden, Ltd. stockholders’ equity</t>
  </si>
  <si>
    <t>Noncontrolling interest</t>
  </si>
  <si>
    <t>Total stockholders’ equity</t>
  </si>
  <si>
    <t>Total Liabilities and Stockholders’ Equity</t>
  </si>
  <si>
    <t>Preferred Stock [Member]</t>
  </si>
  <si>
    <t>Preferred stock – $.0001 par value, 5,000 shares authorized; none issued; Series A Junior Participating preferred stock – $.0001 par value, 60 shares authorized; none issued</t>
  </si>
  <si>
    <t>Condensed Consolidated Balance Sheets (Parentheticals) - USD ($) $ in Thousands</t>
  </si>
  <si>
    <t>Allowances for Accounts Receivable (in dollars)</t>
  </si>
  <si>
    <t>Preferred stock-issued</t>
  </si>
  <si>
    <t>Common stock par value</t>
  </si>
  <si>
    <t>Common stock, shares authorized</t>
  </si>
  <si>
    <t>Common stock, shares issued</t>
  </si>
  <si>
    <t>Common stock, shares outstanding</t>
  </si>
  <si>
    <t>Treasury stock-shares at cost</t>
  </si>
  <si>
    <t>Preferred Class A [Member]</t>
  </si>
  <si>
    <t>Preferred stock-par value</t>
  </si>
  <si>
    <t>Preferred stock- shares authorized</t>
  </si>
  <si>
    <t>Preferred Class B [Member]</t>
  </si>
  <si>
    <t>Condensed Consolidated Statements of Income - USD ($) shares in Thousands, $ in Thousands</t>
  </si>
  <si>
    <t>Dec. 31, 2016</t>
  </si>
  <si>
    <t>Income Statement [Abstract]</t>
  </si>
  <si>
    <t>Net sales</t>
  </si>
  <si>
    <t>Cost of sales</t>
  </si>
  <si>
    <t>Gross profit</t>
  </si>
  <si>
    <t>Commission and licensing fee income – net</t>
  </si>
  <si>
    <t>Operating expenses</t>
  </si>
  <si>
    <t>Other Asset Impairment Charges</t>
  </si>
  <si>
    <t>Income from operations</t>
  </si>
  <si>
    <t>Interest Expense, Other</t>
  </si>
  <si>
    <t>Income before provision for income taxes</t>
  </si>
  <si>
    <t>Provision for income taxes (Note N)</t>
  </si>
  <si>
    <t>Net income</t>
  </si>
  <si>
    <t>Less: net income attributable to noncontrolling interest</t>
  </si>
  <si>
    <t>Net income attributable to Steven Madden, Ltd.</t>
  </si>
  <si>
    <t>Basic net income per share (in dollars per share)</t>
  </si>
  <si>
    <t>Diluted net income per share (in dollars per share)</t>
  </si>
  <si>
    <t>Basic weighted average common shares outstanding (in shares)</t>
  </si>
  <si>
    <t>Effect of dilutive securities – options/restricted stock (in shares)</t>
  </si>
  <si>
    <t>Diluted weighted average common shares outstanding (in shares)</t>
  </si>
  <si>
    <t>Common Stock, Dividends, Per Share, Cash Paid</t>
  </si>
  <si>
    <t>Condensed Consolidated Statements of Comprehensive Income - USD ($) $ in Thousands</t>
  </si>
  <si>
    <t>Comprehensive Income (Loss), Net of Tax, Attributable to Parent</t>
  </si>
  <si>
    <t>Other comprehensive (loss):</t>
  </si>
  <si>
    <t>Foreign currency translation adjustment, Pre-tax</t>
  </si>
  <si>
    <t>Foreign currency translation adjustment, Tax</t>
  </si>
  <si>
    <t>Foreign currency translation adjustment, Net</t>
  </si>
  <si>
    <t>Gains on cash flow hedging derivatives, Pre-tax</t>
  </si>
  <si>
    <t>Gains on cash flow hedging derivatives, Tax</t>
  </si>
  <si>
    <t>Gains on cash flow hedging derivatives, Net</t>
  </si>
  <si>
    <t>Unrealized gain (loss) on marketable securities, Pre-tax</t>
  </si>
  <si>
    <t>Unrealized gain (loss) on marketable securities, Tax</t>
  </si>
  <si>
    <t>Unrealized gain (loss) on marketable securities, Net</t>
  </si>
  <si>
    <t>Unrealized Gain (Loss) on Cash Flow Hedging Instruments</t>
  </si>
  <si>
    <t>Total Other Comprehensive Income (Loss), Pre-tax</t>
  </si>
  <si>
    <t>Total Other Comprehensive Income (Loss), Tax</t>
  </si>
  <si>
    <t>Total Other Comprehensive Income(Loss), Net</t>
  </si>
  <si>
    <t>Comprehensive income</t>
  </si>
  <si>
    <t>Statement of Cash Flows $ in Thousands</t>
  </si>
  <si>
    <t>Dec. 31, 2018USD ($)</t>
  </si>
  <si>
    <t>Statement of Cash Flows [Abstract]</t>
  </si>
  <si>
    <t>Payments to Noncontrolling Interests</t>
  </si>
  <si>
    <t>Consolidated Statements of Changes in Stockholders' Equity - USD ($) shares in Thousands, $ in Thousands</t>
  </si>
  <si>
    <t>Total</t>
  </si>
  <si>
    <t>Common Stock [Member]</t>
  </si>
  <si>
    <t>Retained Earnings [Member]</t>
  </si>
  <si>
    <t>Noncontrolling Interest [Member]</t>
  </si>
  <si>
    <t>Stockholders' Equity, Total [Member]</t>
  </si>
  <si>
    <t>Treasury Stock [Member]</t>
  </si>
  <si>
    <t>Treasury Stock, Shares</t>
  </si>
  <si>
    <t>Treasury Stock, Value</t>
  </si>
  <si>
    <t>Increase (Decrease) in Stockholders' Equity [Roll Forward]</t>
  </si>
  <si>
    <t>Exercise of stock options (in Shares)</t>
  </si>
  <si>
    <t>Exercise of stock options</t>
  </si>
  <si>
    <t>Issuance of fully vested restricted stock (in Shares)</t>
  </si>
  <si>
    <t>Stock-based compensation</t>
  </si>
  <si>
    <t>Payments to Acquire Businesses, Gross</t>
  </si>
  <si>
    <t>Unrealized holding gain on marketable securities net of taxes</t>
  </si>
  <si>
    <t>Noncontrolling Interest, Decrease from Distributions to Noncontrolling Interest Holders</t>
  </si>
  <si>
    <t>Noncontrolling Interest, Increase from Business Combination</t>
  </si>
  <si>
    <t>Net loss attributable to noncontrolling interests</t>
  </si>
  <si>
    <t>Foreign currency translation adjustment</t>
  </si>
  <si>
    <t>Balance (in Shares) at Dec. 31, 2015</t>
  </si>
  <si>
    <t>Balance (in Shares) at Dec. 31, 2016</t>
  </si>
  <si>
    <t>Balance at Dec. 31, 2015</t>
  </si>
  <si>
    <t>Balance at Dec. 31, 2016</t>
  </si>
  <si>
    <t>Stock Repurchased During Period, Shares</t>
  </si>
  <si>
    <t>Payments for Repurchase of Common Stock</t>
  </si>
  <si>
    <t>Net Income (Loss) Attributable to Parent</t>
  </si>
  <si>
    <t>Balance (in Shares) at Dec. 31, 2017</t>
  </si>
  <si>
    <t>Balance at Dec. 31, 2017</t>
  </si>
  <si>
    <t>Noncontrolling Interest in Operating Partnerships</t>
  </si>
  <si>
    <t>Dividends, Common Stock, Cash</t>
  </si>
  <si>
    <t>Balance (in Shares) at Dec. 31, 2018</t>
  </si>
  <si>
    <t>Balance at Dec. 31, 2018</t>
  </si>
  <si>
    <t>Consolidated Statements of Changes in Stockholders' Equity Consolidated Statements of Changes in Stockholders' Equity (Parentheticals) - USD ($)</t>
  </si>
  <si>
    <t>Unrealized holding gain on marketable securities-taxes</t>
  </si>
  <si>
    <t>Other Comprehensive Income (Loss), Unrealized Gain (Loss) on Derivatives Arising During Period, Tax</t>
  </si>
  <si>
    <t>Accumulated Other Comprehensive Income (Loss) [Member]</t>
  </si>
  <si>
    <t>Condensed Consolidated Statements of Cash Flows - USD ($)</t>
  </si>
  <si>
    <t>Cash flows from operating activities:</t>
  </si>
  <si>
    <t>Adjustments to reconcile net income to net cash provided by operating activities:</t>
  </si>
  <si>
    <t>Depreciation and amortization</t>
  </si>
  <si>
    <t>Loss on disposal of fixed assets</t>
  </si>
  <si>
    <t>Goodwill, Impairment Loss</t>
  </si>
  <si>
    <t>Accrued interest on note receivable – related party</t>
  </si>
  <si>
    <t>Increase (Decrease) in Accrued Interest Receivable, Net</t>
  </si>
  <si>
    <t>Repayment of Notes Receivable from Related Parties</t>
  </si>
  <si>
    <t>Deferred rent expense</t>
  </si>
  <si>
    <t>Loss (gain) on sale of marketable securities</t>
  </si>
  <si>
    <t>Business Combination, Contingent Consideration Arrangements, Change in Amount of Contingent Consideration, Liability</t>
  </si>
  <si>
    <t>Provision for Doubtful Accounts</t>
  </si>
  <si>
    <t>Changes in:</t>
  </si>
  <si>
    <t>Accounts receivable</t>
  </si>
  <si>
    <t>Due from factor</t>
  </si>
  <si>
    <t>Prepaid expenses, prepaid taxes, deposits and other</t>
  </si>
  <si>
    <t>Accounts payable and accrued expenses</t>
  </si>
  <si>
    <t>Net cash provided by operating activities</t>
  </si>
  <si>
    <t>Cash flows from investing activities:</t>
  </si>
  <si>
    <t>Purchases of property and equipment</t>
  </si>
  <si>
    <t>Purchases of marketable securities</t>
  </si>
  <si>
    <t>Proceeds from Collection of Notes Receivable</t>
  </si>
  <si>
    <t>Maturity/sale of marketable securities</t>
  </si>
  <si>
    <t>Acquisitions</t>
  </si>
  <si>
    <t>Net cash used in investing activities</t>
  </si>
  <si>
    <t>Cash flows from financing activities:</t>
  </si>
  <si>
    <t>Proceeds from exercise of stock options</t>
  </si>
  <si>
    <t>business combinations contingent liability payment</t>
  </si>
  <si>
    <t>Common stock purchased for treasury</t>
  </si>
  <si>
    <t>Payments of Dividends</t>
  </si>
  <si>
    <t>Net cash provided by financing activities</t>
  </si>
  <si>
    <t>Effect of Exchange Rate on Cash and Cash Equivalents</t>
  </si>
  <si>
    <t>Net decrease in cash and cash equivalents</t>
  </si>
  <si>
    <t>Cash and cash equivalents – beginning of period</t>
  </si>
  <si>
    <t>Cash and cash equivalents – end of period</t>
  </si>
  <si>
    <t>Cash paid during the year for:</t>
  </si>
  <si>
    <t>Interest</t>
  </si>
  <si>
    <t>Income taxes</t>
  </si>
  <si>
    <t>Summary of Significant Accounting Policies</t>
  </si>
  <si>
    <t>Basis of Reporting [Abstract]</t>
  </si>
  <si>
    <t>Significant Accounting Policies [Text Block]</t>
  </si>
  <si>
    <t>[1] Organization: Steven Madden, Ltd. a Delaware corporation, and its subsidiaries, design, source, market and sell name brand and private label women's, men's and children's shoes, worldwide through its wholesale and retail channels under the Steve Madden Women's, Steve Madden Men's, Madden, Madden Girl, Steven, Superga (under license), Dolce Vita and Betsey Johnson brand names and through its wholesale channels under the Stevies, Report, Mad Love and Blondo brand names and, under license, the Kate Spade and Anne Klein brand names. An agreement under which the Company licensed the Avec Les Filles® trademark terminated as of December 31, 2018. In addition, the Company designs, sources, markets and sells name brand and private label handbags and accessories to customers worldwide through its Wholesale Accessories segment, including the Big Buddha, Betsey Johnson, Madden Girl, Betseyville, Cejon, Steve Madden, Steven by Steve Madden, Luv Betsey, DKNY (under license), Anne Klein (under license) and Donna Karan (under license) accessories brands. Revenue is generated predominantly through the sale of the Company's brand name and private label merchandise and certain licensed products. At December 31, 2018 and 2017 , the Company operated 229 (including 7 e-commerce websites) and 206 (including 4 e-commerce websites) retail stores, respectively. Revenue is subject to seasonal fluctuations. See Note P for operating segment information. [2] Principles of Consolidation: The consolidated financial statements include the accounts of Steven Madden, Ltd. and its wholly-owned subsidiaries Steven Madden Retail, Inc., Diva Acquisition Corp., Diva International, Inc., Madden Direct, Inc., Adesso Madden, Inc., Stevies, Inc., Daniel M. Friedman and Associates, Inc., Big Buddha, Inc., the Topline Corporation, Cejon, Inc., SML Holdings S.a.r.l., SML Canada Acquisition Corp., Madden International Ltd., DMF International Ltd., Asean Corporation Ltd., Dolce Vita Holdings, Inc., Trendy Imports S.A de C.V., Comercial Diecesiette S.A. de C.V., Maximus Designer Shoes S.A. de C.V., BA Brand Holdings LLC, BAI Holding, LLC, Mad Love LLC and Schwartz &amp; Benjamin, Inc. (collectively the "Company"). The accounts of (i) Dexascope Proprietary Ltd., a joint venture in South Africa in which the Company is the majority owner, (ii) BA Brand Holdings LLC, a joint venture in which the Company is the majority owner, (iii) SPM Shoetrade Holding B.V., a joint venture in certain regions of Europe in which the Company is the majority owner, (iv) SM (Jiangsu) Co., Ltd., a joint venture in which the Company controls all of the significant participating rights, (v) SM Dolce Limited, a joint venture in which the Company is the majority interest holder and (vi) SM Distribution Israel L.P., a joint venture in which the Company is the majority interest holder, are included in the consolidated financial statements with the other members' interests reflected in “Net income attributable to noncontrolling interest” in the Consolidated Statements of Income and “Noncontrolling interest” in the Consolidated Balance Sheets. All significant intercompany balances and transactions have been eliminated. Certain reclassifications were made to prior years' amounts to conform to the 2018 presentation. [3] Use of Estimates: 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areas involving management estimates include variable consideration included in revenue, allowances for bad debts, inventory valuation, valuation of intangible assets, litigation reserves and contingent payment liabilities. The Company estimates variable consideration on trade accounts receivables and factor receivables for future customer chargebacks and markdown allowances, discounts, returns and other miscellaneous compliance-related deductions that relate to the current period sales. The Company evaluates anticipated chargebacks by reviewing several performance indicators of its major customers. These performance indicators, which include retailers’ inventory levels, sell-through rates and gross margin levels, are analyzed by management to estimate the amount of the anticipated customer allowance. [4] Cash Equivalents: Cash equivalents at December 31, 2018 and 2017 amounted to approximately $77,050 and $58,436 , respectively, and consisted of money market accounts. The Company considers all highly liquid instruments with an original maturity of three months or less when purchased to be cash equivalents. [5] Marketable Securities: Marketable securities consist primarily of certificates of deposit and corporate bonds with maturities greater than three months and up to four years at the time of purchase. These securities, which are classified as available-for-sale, are carried at fair value, with unrealized gains and losses, net of any tax effect, reported in stockholders’ equity as accumulated other comprehensive income/(loss). These securities are classified as current and non-current marketable securities based upon their maturities. Amortization of premiums and discounts is included in interest income. For the years ended December 31, 2018 and 2017 , the amortization of bond premiums totaled $728 and $983 , respectively. The values of these securities may fluctuate as a result of changes in market interest rates and credit risk. The schedule of maturities at December 31, 2018 and 2017 is as follows: Maturities as of Maturities as of 1 Year or Less 1 to 4 Years 1 Year or Less 1 to 4 Years Corporate bonds $ 24,617 $ — $ 11,979 $ 29,523 Certificates of deposit 42,351 — 52,048 — Total $ 66,968 $ — $ 64,027 $ 29,523 For the year ended December 31, 2018 , losses of $189 were reclassified from accumulated other comprehensive income and recognized in the Consolidated Statements of Income in interest and other income as compared to gains of $5 for the year ended December 31, 2017 . At December 31, 2018 , current marketable securities included unrealized losses of $67 and no non-current marketable securities were held by the Company. At December 31, 2017 , current marketable securities included unrealized losses of $106 and unrealized gains of $1 and non-current marketable securities included unrealized gains of $3 and unrealized losses of $90 . [6] Inventories: Inventories, which consist of finished goods on hand and in transit, are stated at the lower of cost (first-in, first-out method) or net realizable value. [7] Property and Equipment: Property and equipment are stated at cost less accumulated depreciation and amortization. Depreciation is computed utilizing the straight-line method based on estimated useful lives ranging from three to ten years. Leasehold improvements are amortized utilizing the straight-line method over the shorter of their estimated useful lives or the remaining lease term. Impairment losses are recognized for long-lived assets, including definite-lived intangibles, used in operations when indicators of impairment are present and the undiscounted cash flows estimated to be generated by those assets are not sufficient to recover the assets' carrying amount. Impairment losses are measured by comparing the fair value of the assets to their carrying amount. [8] Goodwill and Intangible Assets: The Company's goodwill and indefinite lived intangible assets are not amortized, rather they are tested for impairment on an annual basis, or more often if events or circumstances change that could cause these assets to become impaired. In accordance with applicable accounting guidance, indefinite-lived intangible assets and goodwill are assessed for impairment by performing a qualitative assessment which evaluates relevant events or circumstances in order to determine whether it is more likely than not that the fair value of an intangible asset or reporting unit is less than its carrying amount. The factors that are considered include historical financial performance, macroeconomic and industry conditions and legal and regulatory environment. If it is more likely than not that the fair value of the intangible asset or reporting unit is less than its carrying amount, the fair value of the intangible asset or reporting unit is compared with its carrying amount and, if the fair value of the intangible asset or reporting unit is less than its carrying amount, an impairment is recognized equal to the amount by which the carrying value of the intangible asset or reporting unit exceeds its fair value, not to exceed the carrying amount. During the fourth quarter of 2017, the Company recognized an impairment charge of $1,000 related to the Wild Pair trademark. The impairment was triggered by a loss of future anticipated cash flows. The Company completed its annual impairment tests on goodwill and its remaining indefinite-lived intangible assets during the third quarter of 2018 , and no other impairments were recognized. The Company amortizes its intangible assets with definite useful lives over their estimated useful lives and reviews these assets for impairment when there is a triggering event. The Company is currently amortizing its acquired intangible assets with definite useful lives over periods typically from two to ten years using the straight-line method. [9] Net Income Per Share of Common Stock: Basic net income per share is based on the weighted average number of shares of common stock outstanding during the period, which does not include unvested restricted common stock subject to forfeiture of 5,135,000 , 5,874,000 and 6,287,000 for the years ended December 31, 2018 , 2017 , and 2016 , respectively. Diluted net income per share reflects: a) the potential dilution assuming shares of common stock were issued upon the exercise of outstanding in-the-money options and the proceeds thereof were used to purchase shares of the Company’s common stock at the average market price during the period, and b) the vesting of granted nonvested restricted stock awards for which the assumed proceeds upon vesting are deemed to be the amount of compensation cost not yet recognized attributable to future services using the treasury stock method, to the extent dilutive. For the years ended December 31, 2018 , 2017 and 2016 , options to purchase approximately 45,000 , 14,000 and 561,000 shares of common stock, respectively, have been excluded in the calculation of diluted income per share as the result would have been anti-dilutive. For the years ended December 31, 2018 , 2017 and 2016 , all unvested restricted stock awards were dilutive. [10] Comprehensive Income: Comprehensive income is the total of net earnings and all other non-owner changes in equity. Comprehensive income for the Company includes net income, foreign currency translation adjustments, cash flow hedging and unrealized gains and losses on marketable securities. The accumulated balances for each component of other comprehensive loss attributable to the Company are as follows: 2018 2017 Currency translation adjustment $ (33,091 ) $ (24,798 ) Cash flow hedges, net of tax 530 (623 ) Unrealized loss on securities, net of tax (67 ) (192 ) Accumulated other comprehensive loss $ (32,628 ) $ (25,613 ) [11] Advertising costs: The Company expenses costs of print, radio and billboard advertisements as incurred. Advertising expenses included in operating expenses amounted to approximately $21,921 in 2018 , $19,629 in 2017 and $16,024 in 2016 . [12] Revenue Recognition: In May 2014, the Financial Accounting Standards Board (the "FASB") issued new accounting guidance ("Topic 606"), as amended, Accounting Standards Update No. 2014-09 ("ASU 2014-09"), "Revenue from Contracts with Customers," on revenue recognition. The new standard has replaced Revenue Recognition Topic 605 and provides for a single five-step model to be applied to all revenue contracts with customers as well as requiring additional financial statement disclosures that will enable users to understand the nature, amount, timing and uncertainty of revenue and cash flows relating to customer contracts. Effective January 1, 2018, the Company adopted the requirements of Topic 606 using the cumulative effect adjustment approach. The impacts to the financial statements of this adoption are primarily related to balance sheet classification, including amounts associated with the change in balance sheet classification of the sales returns reserves, with no significant impact to the income statement as the Company's previous revenue recognition policies are in line with Topic 606. The Company recognizes revenue when performance obligations identified under the terms of contracts with its customers are satisfied, which generally occurs upon the transfer of control in accordance with the contractual terms and conditions of the sale. The majority of the Company’s revenue is recognized at a point in time when product is shipped to the customer. Revenue is measured as the amount of consideration the Company expects to receive in exchange for transferring goods, which includes estimates for variable consideration. Variable consideration mainly includes markdown allowances, co-op advertising programs and product returns. The revenue recognition for the Company's segments are described below (see Note P for disaggregated revenue amounts by segment). A. Disaggregation of Revenue Wholesale Sales Segment. The Company generates revenue through the design, sourcing and sale of branded footwear and accessories to both domestic and international customers who, in turn, sell the products to the consumer. The Company recognizes revenue when performance obligations identified under the terms of contracts with its customers are satisfied, which occurs upon the transfer of control of the merchandise in accordance with the contractual terms and conditions of the sale. The Company's revenue associated with its branded footwear and accessories products is recognized at a point in time when product is shipped to the customer. The Company also generates revenue through the design, sourcing and sale of private label footwear and accessories to both domestic and international customers who brand the products and sell them to the consumer. The Company's revenue associated with private label footwear and accessories products is recognized at a point in time when product is physically delivered to the customer's freight forwarder. Retail Segment. The Company owns and operates 229 retail stores throughout the United States, Canada, Mexico, South Africa, Israel and China, including 7 e-commerce sites. The Company generates revenue through the sale of branded footwear and accessories directly to the consumer. The Company's revenue associated with Retail segment sales is recognized at the time of the point of sale when the customer takes control of the goods and payment is received. First Cost Segment. The Company earns commissions for serving as a buying agent for footwear products under private labels and certain owned brands for many of the large mass-market merchandisers, shoe chains and other mid-tier retailers. As a buying agent, the Company utilizes its expertise and relationships with shoe manufacturers to facilitate the production of private label shoes to customer specifications. The Company’s commission revenue also includes fees charged for its design and product development services provided to certain suppliers. The Company satisfies its performance obligation to its customers by performing the services in buyer agency agreements and thereby earning its commission fee at the point in time when the customer’s freight forwarder takes control of the goods. The Company satisfies its performance obligation with the suppliers and earns its design fee from the factory at the point in time when the customer’s freight forwarder takes control of the goods. Licensing Segment. The Company licenses various trademarks it owns under licensing agreements for use in connection with the manufacture, marketing and sale of eyewear, outerwear, hosiery, activewear, sleepwear, jewelry, watches, hair accessories, umbrellas, bedding, luggage, fragrance, men’s leather accessories, women's and children's apparel, swimwear and household goods. The license agreements require the licensee to pay the Company a royalty and, in substantially all of the agreements, an advertising fee, both of which are based on the higher of a minimum or actual net sales percentage as defined in the various agreements. Licensing revenue is recognized on the basis of net sales reported by the licensees, or the minimum guaranteed royalties, if higher. In substantially all of the Company’s license agreements, the minimum guaranteed royalty is earned and receivable on a quarterly basis. The Company recognizes licensing revenue over the period of time in which the license is provided to the benefit of the licensee. B. Variable Consideration Markdown Allowances The Company provides markdown allowances to its retailer customers, which are recorded as a reduction of revenue in the period in which the branded footwear and accessories revenues are recognized. The Company estimates its markdown allowances by reviewing several performance indicators, including retailers' inventory levels, sell-through rates and gross margin levels. Co-op Advertising Programs Under co-op advertising programs, the Company agrees to reimburse the retailer for a portion of the costs incurred by the retailer to advertise and promote certain of the Company's products. The Company estimates the costs of co-op advertising programs based on the terms of the agreements with its retailer customers. Rights of Return The Company’s Retail segment accepts returns within 30 days from the date of sale for unworn merchandise which the Company is able to re-sell through the channel. The Company does not accept returns as a normal business practice from its branded and private label wholesale customers except for our cold weather accessories business and our Blondo and Kate Spade brands product lines. The Company estimates returns based on historical experience and current market conditions. Such amounts have historically not been material. Sales Deductions The Company supports retailers’ initiatives to maximize sales of the Company’s products on the retail floor by subsidizing the co-op advertising programs of such retailers, providing them with inventory markdown allowances and participating in various other marketing initiatives of its major customers. In addition, the Company accepts returns for damaged products for which the Company’s costs are normally charged back to the responsible third-party factory. Such expenses are reflected in the consolidated financial statements as deductions to arrive at net sales. [13] Taxes Collected from Customers: The Company accounts for certain taxes collected from its customers in accordance with the accounting guidance which permits companies to adopt a policy of presenting taxes in the income statement on either a gross basis (included in revenues and costs) or a net basis (excluded from revenues). Taxes within the scope of this accounting guidance would include taxes that are imposed on a revenue transaction between a seller and a customer, for example, sales taxes, use taxes, value-added taxes and some types of excise taxes. The Company records all taxes on a net basis. [14] Cost of Sales: All costs incurred to bring finished products to the Company’s distribution center or to the customers’ freight forwarder and, in the Retail segment, the costs to bring products to the Company’s stores, are included in the cost of sales line on the Consolidated Statements of Income. These include the cost of finished products, purchase commissions, letter of credit fees, brokerage fees, sample expenses, custom duty, inbound freight, royalty payments on licensed products, labels and product packaging. All warehouse and distribution costs related to the Wholesale segments and freight to customers, if any, are included in the operating expenses line item of the Company’s Consolidated Statements of Income. The Company’s gross margins may not be comparable to those of other companies in the industry because some companies may include warehouse and distribution costs, as well as other costs excluded from cost of sales by the Company, as a component of cost of sales, while other companies report on the same basis as the Company and include them in operating expenses. [15] Warehouse and Shipping Costs: The Company includes all warehouse and shipping costs for the Wholesale segment in the operating expenses line on the Consolidated Statements of Income. For the years ended December 31, 2018 , 2017 and 2016 , the total warehouse and distribution costs included in operating expenses were $43,340 , $32,395 and $27,079 , respectively. Since the Company's standard terms of sales are “FOB Steve Madden warehouse,” the Company's wholesale customers absorb most shipping costs. Shipping costs to wholesale customers incurred by the Company are not considered significant and are included in the operating expenses line item in the Consolidated Statements of Income. [16] Employee Benefit Plan: The Company maintains a tax-qualified 401(k) plan which is available to each of the Company's eligible employees who elect to participate after meeting certain length-of-service requirements. The Company made discretionary matching contributions of 50% of employees' contributions up to a maximum of 6% of employees' compensation which vest to the employees over a period of time. Total matching contributions to the plan for 2018 , 2017 and 2016 were approximately $1,893 , $1,819 and $1,633 , respectively. [17] Derivative Instruments: The Company uses derivative instruments to manage its exposure to cash-flow variability from foreign currency risk. Derivatives are carried on the balance sheet at fair value and included in prepaid expenses and other current assets or accrued expenses. The Company applies cash flow hedge accounting for its derivative instruments. Net derivative gains and losses attributable to derivatives subject to cash flow hedge accounting reside in accumulated other comprehensive income/(loss) and will be reclassified to earnings in future periods as the economic transactions to which the derivatives relate affect earnings. See Note L - Derivative Instruments. [18] Income Taxes: The provision for income taxes is computed using the asset and liability method, under which deferred tax assets and liabilities are recognized for the expected future tax consequences of temporary differences between the financial reporting and tax bases of assets and liabilities, and for operating losses and tax credit carryforwards. Deferred tax assets and liabilities are measured using the currently enacted tax rates that apply to taxable income in effect for the years in which those tax assets are expected to be realized or settled. The Company records a valuation allowance to reduce deferred tax assets to the amount that is believed more likely than not to be realized. The Company recognizes the tax benefit from an uncertain tax position only if it is more likely than no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See Note N - Income Taxes. [19] Share-based Compensation: The Company recognizes expense related to share-based payment transactions in which it receives employee services in exchange for equity instruments of the Company. Share-based compensation cost for restricted stock units (“RSUs”) is measured based on the closing fair market value of the Company’s common stock on the date of grant. Share-based compensation cost for stock options is measured at the grant date, based on the fair-value as calculated by the Black-Scholes-Merton (“BSM”) option-pricing model. The BSM option-pricing model incorporates various assumptions including expected volatility, estimated expected life and interest rates. The Company recognizes share-based compensation cost over the award’s requisite service period. The Company recognizes a benefit from share-based compensation in operating expenses in the Consolidated Statements of Income if an incremental tax benefit is realized. See Note I - Equity- Based Compensation.</t>
  </si>
  <si>
    <t>Stock Split (Notes)</t>
  </si>
  <si>
    <t>Statement of Stockholders' Equity [Abstract]</t>
  </si>
  <si>
    <t>Subsequent Events [Text Block]</t>
  </si>
  <si>
    <t>Note B – Stock Split On September 17, 2018, the Company announced that on September 11, 2018 its Board of Directors declared a three-for-two stock split of the Company's outstanding shares of common stock, effected in the form of a stock dividend on the Company's outstanding common stock. Stockholders of record at the close of business on October 1, 2018 received one additional share of Steven Madden, Ltd. common stock for every two shares of common stock owned on that date. The additional shares were distributed on October 11, 2018. Stockholders received cash in lieu of any fractional shares of common stock they otherwise would have received in connection with the dividend. All share and per share data provided herein gives effect to this stock split, applied retroactively.</t>
  </si>
  <si>
    <t>Acquisitions [Abstract]</t>
  </si>
  <si>
    <t>Acqusitions</t>
  </si>
  <si>
    <t>Acquisitions SM Distribution Israel, Limited Partnership In November 2018, the Company formed a joint venture ("SM Israel") with Inter Jeans Ltd. through its subsidiary, SM Distribution Israel L.P. The Company is the majority interest holder in SM Israel and controls all of the significant participating rights of the joint venture. SM Israel is the exclusive distributor of the Company's products in Israel. As the Company controls all of the significant participating rights of the joint venture and is the majority interest holder in SM Israel, the assets, liabilities and results of operations of SM Israel are consolidated and included in the Company’s consolidated financial statements. The other member's interest is reflected in “Net income attributable to noncontrolling interests” in the Consolidated Statements of Income and “Noncontrolling interests” in the Consolidated Balance Sheets. SM Dolce Limited In September 2017, the Company formed a joint venture ("SM Taiwan") with Dolce Limited through its subsidiary, SM Dolce Limited. The Company is the majority interest holder in SM Taiwan and controls all of the significant participating rights of the joint venture. SM Taiwan is the exclusive distributor of the Company's products in Taiwan. As the Company controls all of the significant participating rights of the joint venture and is the majority interest holder in SM Taiwan, the assets, liabilities and results of operations of SM Taiwan are consolidated and included in the Company’s consolidated financial statements. The other member's interest is reflected in “Net income attributable to noncontrolling interests” in the Consolidated Statements of Income and “Noncontrolling interests” in the Consolidated Balance Sheets. SM (Jiangsu) Co., Ltd. In September 2017, the Company formed a joint venture ("SM China") with Xuzhou C. banner Footwear, Ltd. through its subsidiary, SM (Jiangsu) Co., Ltd. The Company controls all of the significant participating rights of the joint venture. SM China is the exclusive distributor of the Company's products in China. As the Company controls all of the significant participating rights of the joint venture in SM China, the assets, liabilities and results of operations of SM China are consolidated and included in the Company’s consolidated financial statements. The other member's interest is reflected in “Net income attributable to noncontrolling interests” in the Consolidated Statements of Income and “Noncontrolling interests” in the Consolidated Balance Sheets. Schwartz &amp; Benjamin In January 2017, the Company acquired all of the outstanding capital stock of each of Schwartz &amp; Benjamin, Inc., B.D.S., Inc., Quinby Ridge Enterprises LLC and DANIELBARBARA Enterprises LLC (collectively, "Schwartz &amp; Benjamin"). Founded in 1923, Schwartz &amp; Benjamin specializes in the design, sourcing and sale of licensed and private label footwear and distributes its fashion footwear to wholesale customers, including department stores and specialty boutiques, as well as the retail stores of its brand partners. The total purchase price for the acquisition was approximately $37,112 , which included a cash payment at closing of $17,396 less a working capital adjustment of $901 , plus potential earn-out payments based on the achievement of certain earnings targets for each of the twelve month periods ending on January 31, 2018 through 2023, inclusive. The fair value of the contingent payments was estimated using the present value of the payments based on management's projections of the financial results of Schwartz &amp; Benjamin during the earn-out period and was finalized at $20,617. On November 27, 2017, the Company entered into an amendment to the equity purchase agreement with the sellers of Schwartz &amp; Benjamin to change the manner of calculating the earn-out and to provide for payments based on the performance of certain specified license agreements. In connection with this amendment, the Company reduced the earn-out liability from $20,617 to $10,000 and recorded a credit to operating expenses in the amount of $10,617 . The transaction was accounted for using the acquisition method required by GAAP. Accordingly, the assets and liabilities of Schwartz &amp; Benjamin were recorded at their fair values, and the excess of the purchase price over the fair value of the assets acquired and liabilities assumed, including identified intangible assets, was recorded as goodwill. The fair values assigned to tangible and intangible assets acquired and liabilities assumed are based on management’s estimates and assumptions. Contingent consideration classified as a liability is remeasured at fair value at each reporting date, until the contingency is resolved, with changes recognized in earnings. The goodwill related to this transaction is deductible for tax purposes over 15 years.</t>
  </si>
  <si>
    <t>Due To and From Factor</t>
  </si>
  <si>
    <t>Due To and From Factor [Abstract]</t>
  </si>
  <si>
    <t>Due To And From Factor</t>
  </si>
  <si>
    <t>Factor Receivable The Company has a collection agency agreement with Rosenthal &amp; Rosenthal, Inc. (“Rosenthal”). The agreement can be terminated by the Company or Rosenthal at any time upon 60 days prior written notice. Under the agreement, the Company can request advances from Rosenthal of up to 85% of aggregate receivables submitted to Rosenthal. The agreement provides the Company with a $30,000 credit facility with a $15,000 sub-limit for letters of credit at an interest rate based, at the Company’s election, upon a calculation that utilizes either the prime rate minus 0.5% or LIBOR plus 2.5% . As of December 31, 2018 and 2017 , no borrowings were outstanding under the credit facility and there were no open letters of credit. The Company also pays Rosenthal a fee based on a percentage of the gross invoice amount submitted to Rosenthal. With respect to receivables related to our private label business, the fee is 0.14% of the gross invoice amount. With respect to all other receivables, the fee is 0.20% of the gross invoice amount. Rosenthal assumes the credit risk on a substantial portion of the receivables that the Company submits to it and, to the extent of any loans made to the Company, Rosenthal maintains a lien on the Company’s receivables to secure the Company’s obligations.</t>
  </si>
  <si>
    <t>Note Receivable - Related Party</t>
  </si>
  <si>
    <t>Receivables [Abstract]</t>
  </si>
  <si>
    <t>Note Receivable – Related Party On June 25, 2007, the Company made a loan to Steven Madden, its Creative and Design Chief and a principal stockholder of the Company, in the amount of $3,000 in order for Mr. Madden to satisfy a personal tax obligation resulting from the exercise of stock options that were due to expire and to retain the underlying Company common stock. The loan, as amended, is secured by non-company securities held in Mr. Madden's brokerage account. The Company has agreed to forgive a portion of the note as long as Mr. Madden remains an employee of the Company through the note's maturity on December 31, 2023. For the years ended December 31, 2018 , 2017 and 2016 the Company also recorded a charge in the amount of $409 for each year, respectively, to write-off the required one-tenth of the principal amount of the secured promissory note, which was partially offset by imputed interest income of $47 , $55 and $63 , respectively.</t>
  </si>
  <si>
    <t>Fair Value Measurement</t>
  </si>
  <si>
    <t>Fair Value Disclosures [Abstract]</t>
  </si>
  <si>
    <t>Fair Value Measurement The accounting guidance under Accounting Standards Codification 820-10, “Fair Value Measurements and Disclosures” (“ASC 820-10”) requires the Company to make disclosures about the fair value of certain of its assets and liabilities. ASC 820-10 clarifies the principle that fair value should be based on the assumptions market participants would use when pricing an asset or liability and establishes a fair value hierarchy that prioritizes the information used to develop those assumptions. ASC 820-10 utilizes a fair value hierarchy that prioritizes the inputs to valuation techniques used to measure fair value into three broad levels. A brief description of those three levels is as follows: • Level 1: Observable inputs such as quoted prices in active markets for identical assets or liabilities. • Level 2: Inputs other than quoted prices that are observable for the asset or liability, either directly or indirectly. • Level 3: Significant unobservable inputs. The Company’s financial assets and liabilities, subject to fair value measurements, as of December 31, 2018 and 2017 are as follows: December 31, 2018 Fair Value Measurements Using Fair Value Hierarchy Fair value Level 1 Level 2 Level 3 Assets: Cash equivalents $ 77,050 $ 77,050 $ — $ — Current marketable securities – available for sale 66,968 66,968 — — Forward contracts 707 — 707 — Total assets $ 144,725 $ 144,018 $ 707 $ — Liabilities: Contingent consideration $ 3,000 $ — $ — $ 3,000 Total liabilities $ 3,000 $ — $ — $ 3,000 December 31, 2017 Fair Value Measurements Using Fair Value Hierarchy Fair value Level 1 Level 2 Level 3 Assets: Cash equivalents $ 58,436 $ 58,436 $ — $ — Current marketable securities – available for sale 64,027 64,027 — — Long-term marketable securities – available for sale 29,523 29,523 — — Forward contracts — — — — Total assets $ 151,986 $ 151,986 $ — $ — Liabilities: Contingent consideration $ 10,000 $ — $ — $ 10,000 Forward contracts 783 — 783 — Total liabilities $ 10,783 $ — $ 783 $ 10,000 Our level 3 balance consists of contingent consideration related to an acquisition. The changes in our level 3 liabilities for the years ended December 31, 2018 and 2017 are as follows: Balance at January 1, Payments Acquisitions Change in estimate Balance at December 31, 2018 Liabilities: Contingent consideration $ 10,000 (7,000 ) — — $ 3,000 2017 Liabilities: Contingent consideration $ 7,948 (7,359 ) 20,617 (11,206 ) $ 10,000 The change in estimate of the contingent consideration for the year ended December 31, 2017 of $11,206 , which occurred in the fourth quarter, has been reflected as a reduction in operating expenses on the Consolidated Statements of Income for the year ended December 31, 2017 . Forward contracts are entered into to manage the risk associated with the volatility of future cash flows (see Note L - Derivative Instruments). Fair value of these instruments is based on observable market transactions of spot and forward rates. The Company has recorded a liability for potential contingent consideration in connection with the January 30, 2017 acquisition. Pursuant to the terms of an earn-out provision contained in the equity purchase agreement, as amended, between the Company and the sellers of Schwartz &amp; Benjamin, earn-out payments are based on the performance of certain specified license agreements. The fair value of the contingent payments was estimated using the present value of the payments based on management’s projections of the financial results of Schwartz &amp; Benjamin during the earn-out period. An earn-out payment in the aggregate amount of $7,000 was paid to the sellers of Schwartz &amp; Benjamin in the first quarter of 2018, leaving a remaining balance of $3,000 . The Company recorded a liability for potential contingent consideration in connection with the December 30, 2014 acquisition of all of the outstanding capital stock of Trendy Imports S.A. de C.V., Comercial Diecisiette S.A. de C.V., and Maximus Designer Shoes S.A. de C.V. (together "SM Mexico"). The final earn-out payment of $4,618 for the period ended December 31, 2016 was paid to the seller of SM Mexico in 2017. The Company recorded a liability for potential contingent consideration in connection with the February 21, 2012 acquisition of all of the assets of Steve Madden Canada Inc., Steve Madden Retail Canada Inc., Pasa Agency Inc. and Gelati Imports Inc. (collectively, “SM Canada”). The final earn-out payment of $2,741 for the period ended March 31, 2017 was paid to the seller of SM Canada in 2017 . Accounting guidance permits entities to choose to measure financial instruments and certain other items at fair value that are not currently required to be measured at fair value. The accounting guidance also establishes presentation and disclosure requirements designed to facilitate comparisons between entities that chose different measurement attributes for similar assets and liabilities. The Company has elected not to measure any eligible items at fair value. The carrying value of certain financial instruments such as accounts receivable, factor accounts receivable and accounts payable approximates their fair values due to the short-term nature of their underlying terms. The fair values of investment in marketable securities available for sale are determined by reference to publicly quoted prices in an active market. Fair value of the notes receivable held by the Company approximates their carrying value based upon their imputed or actual interest rate, which approximates applicable current market interest rates.</t>
  </si>
  <si>
    <t>Property and Equipment (Notes)</t>
  </si>
  <si>
    <t>Property and Equipment [Abstract]</t>
  </si>
  <si>
    <t>Property, Plant and Equipment Disclosure [Text Block]</t>
  </si>
  <si>
    <t>Property and Equipment The major classes of assets and total accumulated depreciation and amortization are as follows: December 31, Average Useful Life 2018 2017 Land and building $ 767 $ 767 Leasehold improvements 84,512 81,554 Machinery and equipment 10 years 7,098 7,132 Furniture and fixtures 5 years 9,039 8,629 Computer equipment and software 3 to 5 years 58,089 58,448 159,505 156,530 Less accumulated depreciation and amortization (94,698 ) (85,032 ) Property and equipment - net $ 64,807 $ 71,498 Depreciation and amortization expense related to property and equipment included in operating expenses amounted to approximately $ 16,036 in 2018 , $ 15,160 in 2017 and $ 14,346 in 2016 .</t>
  </si>
  <si>
    <t>Goodwill and Intangible Assets</t>
  </si>
  <si>
    <t>Goodwill and Intangible Assets Disclosure [Abstract]</t>
  </si>
  <si>
    <t>Goodwill and Intangible Assets The following is a summary of the carrying amount of goodwill by segment as of December 31, 2018 and 2017 : Wholesale Net Carrying Footwear Accessories Retail Amount Balance at January 1, 2017 $ 72,261 $ 49,324 $ 14,126 $ 135,711 Acquisition of Schwartz &amp; Benjamin 11,882 — — 11,882 Translation and other 719 — 226 945 Balance at December 31, 2017 84,862 49,324 14,352 148,538 Translation and other (311 ) — (115 ) (426 ) Balance at December 31, 2018 $ 84,551 $ 49,324 $ 14,237 $ 148,112 The following table details identifiable intangible assets as of December 31, 2018 and 2017 : 2018 Estimated Lives Cost Basis Accumulated Amortization (1) Impairment (2) Net Carrying Amount Trade names 6–10 years $ 9,220 $ 6,582 $ — $ 2,638 Customer relationships 10 years 47,019 28,049 — 18,970 License agreements 3–6 years 5,600 5,600 — — Non-compete agreement 5 years 2,440 2,440 — — Re-acquired right 2 years 4,200 4,200 — — Other 3 years 14 14 — — 68,493 46,885 — 21,608 Re-acquired right indefinite 35,200 9,785 — 25,415 Trademarks indefinite 100,333 — 4,045 96,288 $ 204,026 $ 56,670 $ 4,045 $ 143,311 (1) Includes the effect of foreign currency translation related primarily to the movements of the Canadian dollar and Mexican peso in relation to the U.S. dollar. (2) An initial impairment charge of $3,045 was recorded in the first quarter of 2015 and a final impairment charge of $1,000 was recorded in the fourth quarter of 2017 related to the Company's Wild Pair trademark. The impairment was triggered by a loss of future anticipated cash flows from a significant customer. 2017 Estimated Lives Cost Basis Accumulated Amortization (1) Impairment (2) Net Carrying Amount Trade names 6–10 years $ 9,220 $ 4,760 $ — $ 4,460 Customer relationships 10 years 47,019 24,127 — 22,892 License agreements 3–6 years 5,600 5,600 — — Non-compete agreement 5 years 2,440 2,375 — 65 Re-acquired right 2 years 4,200 4,200 — — Other 3 years 14 14 — — 68,493 41,076 — 27,417 Re-acquired right indefinite 35,200 7,601 — 27,599 Trademarks indefinite 100,333 — 4,045 96,288 $ 204,026 $ 48,677 $ 4,045 $ 151,304 (1) Includes the effect of foreign currency translation related primarily to the movement of the Canadian dollar and Mexican peso in relation to the U.S. dollar. (2) An initial impairment charge of $3,045 was recorded in the first quarter of 2015 and a final impairment charge of $1,000 was recorded in the fourth quarter of 2017 related to the Company's Wild Pair trademark. The impairment was triggered by a loss of future anticipated cash flows from a significant customer. The amortization of intangible assets amounted to $ 5,718 for 2018 , $ 5,245 for 2017 and $5,522 for 2016 and is included in operating expenses on the Company's Consolidated Statements of Income. The estimated future amortization expense for intangibles is as follows: 2019 $ 4,329 2020 3,543 2021 1,994 2022 1,487 2023 1,487 Thereafter 8,768 Total $ 21,608</t>
  </si>
  <si>
    <t>Stock-Based Compensation</t>
  </si>
  <si>
    <t>Disclosure of Compensation Related Costs, Share-based Payments [Abstract]</t>
  </si>
  <si>
    <t>Equity-Based Compensation In March 2006, the Company's Board of Directors approved the Steven Madden, Ltd. 2006 Stock Incentive Plan, as amended (the “Plan”), under which nonqualified stock options, stock appreciation rights, performance shares, restricted stock, other stock-based awards and performance-based cash awards may be granted to employees, consultants and non-employee directors. The Company's stockholders approved the Plan as well as successive amendments of the Plan, most recently on May 25, 2012. The following table summarizes the number of shares of common stock authorized for use under the Plan, the number of stock-based awards granted (net of expired or cancelled awards) under the Plan and the number of shares of common stock available for the grant of stock-based awards under the Plan: Common stock authorized 35,199,000 Stock-based awards, including restricted stock and stock options granted, net of expired or cancelled (34,131,866 ) Common stock available for grant of stock-based awards as of December 31, 2018 1,067,134 For the years ended December 31, 2018 , 2017 and 2016 , total equity-based compensation was as follows: Years Ended December 31, 2018 2017 2016 Restricted stock $ 16,720 $ 16,616 $ 16,494 Stock options 4,356 4,231 3,015 Total $ 21,076 $ 20,847 $ 19,509 Equity-based compensation is included in operating expenses on the Company’s Consolidated Statements of Income. Stock Options Cash proceeds and intrinsic values related to total stock options exercised during December 31, 2018 , 2017 , 2016 are as follows: Years Ended December 31, 2018 2017 2016 Proceeds from stock options exercised $ 13,036 $ 16,433 $ 10,713 Intrinsic value of stock options exercised $ 6,841 $ 9,936 $ 16,983 During the years ended December 31, 2018 , 2017 and 2016 , options to purchase approximately 773,351 shares of common stock with a weighted average exercise price of $26.38 , 614,283 options with a weighted average exercise price of $22.68 and 483,033 options with a weighted average exercise price of $21.58 vested, respectively. As of December 31, 2018 , there were unvested options relating to 1,651,337 shares of common stock outstanding with a total of $7,863 of unrecognized compensation cost and an average vesting period of 2.6 years. The Company uses the Black-Scholes option-pricing model to estimate the fair value of options granted, which requires several assumptions. The expected term of the options represents the estimated period of time until exercise and is based on the historical experience of similar awards. Expected volatility is based on the historical volatility of the Company’s common stock. The risk free interest rate is based on the U.S. Treasury yield curve in effect at the time of the grant. The dividend yield is based on the Company's annualized dividend per share amount divided by the Company's stock price. The following weighted average assumptions were used for stock options granted during 2018 , 2017 , and 2016 : 2018 2017 2016 Volatility 25.1% to 33.2% 23.0% to 26.4% 22.2% to 26.2% Risk free interest rate 2.1% to 2.9% 1.5% to 2.0% 0.9% to 1.9% Expected life in years 3.0 to 5.0 3.0 to 5.0 3.0 to 5.0 Dividend yield 1.7% 0.0% 0.0% Weighted average fair value $6.75 $5.94 $4.74 Activity relating to stock options granted under the Company’s plans and outside the plans during the three years ended December 31, 2018 is as follows: Number of Shares Weighted Average Exercise Price Weighted Average Remaining Contractual Term Aggregate Intrinsic Value Outstanding at January 1, 2016 3,024,000 $ 15.67 Granted 393,000 22.57 Exercised (1,119,000 ) 9.57 Forfeited (49,000 ) 20.39 Outstanding at December 31, 2016 2,249,000 19.81 Granted 1,593,000 25.03 Exercised (983,000 ) 16.49 Forfeited (13,000 ) 23.49 Outstanding at December 31, 2017 2,846,000 23.87 Granted 585,000 32.39 Exercised (593,000 ) 22.04 Forfeited (23,000 ) 22.59 Outstanding at December 31, 2018 2,815,000 $ 26.03 4.7 $ 11,911 Exercisable at December 31, 2018 1,164,000 $ 25.27 3.8 $ 5,813 The following table summarizes information about stock options at December 31, 2018 : Options Outstanding Options Exercisable Range of Exercise Price Number Outstanding Weighted Average Remaining Contractual Life (in Years) Weighted Average Exercise Price Number Exercisable Weighted Average Exercise Price $17.97 to $21.97 164,000 1.9 $20.11 127,000 $20.02 $21.98 to $25.98 1,806,000 4.5 24.40 679,000 23.94 $25.99 to $29.99 532,000 5.7 28.08 245,000 26.77 $30.00 to $34.00 52,000 6.6 30.88 — — $34.01 to $38.01 261,000 4.7 35.85 113,000 35.95 2,815,000 4.7 $26.03 1,164,000 $25.27 Restricted Stock The following table summarizes restricted stock activity during the three years ended December 31, 2018 : Number of Shares Weighted Average Fair Value at Grant Date Outstanding at January 1, 2016 6,083,000 $ 16.88 Granted 651,000 22.87 Vested (414,000 ) 20.19 Forfeited (33,000 ) 22.30 Outstanding at December 31, 2016 6,287,000 17.29 Granted 413,000 25.11 Vested (762,000 ) 20.39 Forfeited (64,000 ) 23.65 Outstanding at December 31, 2017 5,874,000 17.37 Granted 509,000 31.70 Vested (1,177,000 ) 18.44 Forfeited (71,000 ) 25.61 Outstanding at December 31, 2018 5,135,000 $ 18.42 As of December 31, 2018 , the Company had $60,517 of total unrecognized compensation cost related to restricted stock awards granted under the Plan. This cost is expected to be recognized over a weighted average period of 4.5 years. The Company determines the fair value of its restricted stock awards based on the market price of its common stock on the date of grant. The fair value of the restricted stock that vested during the years ended December 31, 2018 , 2017 and 2016 was $36,122 , $21,549 and $9,758 , respectively. On January 3, 2012, the Company and its Creative and Design Chief, Steven Madden, entered into an amendment of Mr. Madden’s existing employment agreement, pursuant to which, on February 8, 2012, Mr. Madden was granted 2,194,586 restricted shares of the Company’s common stock at the then market price of $18.23 , which will vest in equal annual installments over a seven -year period commencing on December 31, 2017 and, thereafter, on each December 31 through December 31, 2023, subject to Mr. Madden’s continued employment on each such vesting date. On June 30, 2012, Mr. Madden exercised his right under his employment agreement to receive an additional restricted stock award and, on July 3, 2012, he was granted 2,840,013 restricted shares of the Company's common stock at the then market price of $14.09 , which vests in equal annual installments over a six -year period commencing on December 31, 2018 and, thereafter, on each December 31 through December 31, 2023, subject to Mr. Madden’s continued employment on each such vesting date. On July 20, 2017, pursuant to the employment agreement, Mr. Madden was granted an option to purchase 225,000 shares of the Company's common stock at an exercise price of $26.77 per share, which option is exercisable in equal quarterly installments commencing on October 20, 2017. On March 1, 2017, pursuant to his employment agreement, Mr. Madden was granted an option to purchase 1,125,000 shares of the Company’s common stock at an exercise price of $24.90 per share, which option is exercisable in equal annual installments over a five -year period commencing on the first anniversary of the grant date. On June 18, 2018, pursuant to his employment agreement, Mr. Madden was granted an option to purchase 225,000 shares of the Company's common stock at an exercise price of $35.95 per share, which option is exercisable in equal quarterly installments commencing on September 18, 2018. As of December 31, 2018 , 4,946,738 shares remain unvested.</t>
  </si>
  <si>
    <t>Preferred Stock (Notes)</t>
  </si>
  <si>
    <t>Preferred Stock [Abstract]</t>
  </si>
  <si>
    <t>Preferred Stock [Text Block]</t>
  </si>
  <si>
    <t>Preferred Stock The Company has authorized 5,000,000 shares of preferred stock. The Board of Directors has designated 60,000 shares of such preferred stock as Series A Junior Participating Preferred Stock (“Series A Preferred”). Holders of the shares of Series A Preferred are entitled to dividends equal to 1,000 times dividends declared or paid on the Company's common stock. Each share of Series A Preferred entitles the holder to 1,000 votes on all matters submitted to the holders of common stock. The Series A Preferred has a liquidation preference of $ 1,000 per share, and is not redeemable by the Company. No shares of preferred stock have been issued.</t>
  </si>
  <si>
    <t>Share Repurchases (Notes)</t>
  </si>
  <si>
    <t>Share Repurchase Program [Abstract]</t>
  </si>
  <si>
    <t>Share Repurchase Program [Text Block]</t>
  </si>
  <si>
    <t>Share Repurchase Program The Company's Board of Directors authorized a share repurchase program (the “Share Repurchase Program”), effective as of January 1, 2004. The Share Repurchase Program does not have a fixed expiration or termination date and may be modified or terminated by the Board of Directors at any time. On several occasions the Board of Directors has increased the amount authorized for repurchase, most recently on July 28, 2017 when the Board of Directors approved the extension of the Share Repurchase Program for an additional $200,000 in repurchases of the Company's common stock. The Share Repurchase Program permits the Company to effect repurchases from time to time through a combination of open market repurchases or in privately negotiated transactions at such prices and times as are determined to be in the best interest of the Company. During the twelve months ended December 31, 2018 , an aggregate of 2,838,649 shares of the Company's common stock were repurchased under the Share Repurchase Program, at a weighted average price per share of $31.68 , for an aggregate purchase price of approximately $89,919 . As of December 31, 2018 , approximately $90,942 remained available for future repurchases under the Share Repurchase Program. The Steven Madden, Ltd. 2006 Stock Incentive Plan provides the Company with the right to deduct or withhold, or require employees to remit to the Company, an amount sufficient to satisfy any applicable tax withholding obligations applicable to stock-based compensation awards. To the extent permitted, employees may elect to satisfy all or part of such withholding obligations by tendering to the Company previously owned shares or by having the Company withhold shares having a fair market value equal to the minimum statutory tax withholding rate that could be imposed on the transaction. During the twelve months ended December 31, 2018 , an aggregate of 524,403 shares were withheld in connection with the settlement of vested restricted stock to satisfy tax withholding requirements, at an average price per share of $30.52 , for an aggregate purchase price of approximately $16,005 .</t>
  </si>
  <si>
    <t>Derivative Instruments (Notes)</t>
  </si>
  <si>
    <t>Derivative Instruments [Abstract]</t>
  </si>
  <si>
    <t>Derivative Instruments and Hedging Activities Disclosure [Text Block]</t>
  </si>
  <si>
    <t>Derivative Instruments The Company uses derivative instruments, specifically, forward foreign exchange contracts, to manage the risk associated with the volatility of future cash flows. The forward foreign exchange contracts will be used to mitigate the impact of exchange rate fluctuations on forecasted purchases of inventory and are designated as cash flow hedging instruments. As of December 31, 2018 , the fair value of the Company's foreign currency derivatives, which is included on the Consolidated Balance Sheets in other current assets, was $707 . As of December 31, 2018 and 2017 , the Company's hedging activities were considered effective and, thus, no ineffectiveness from hedging activities was recognized in the Consolidated Statements of Income. The following table presents the pre-tax amounts from derivative instruments affecting income and other comprehensive income ("OCI") for the years ended December 31, 2018 , 2017 , and 2016 , respectively: Cash Flow Hedges Forward Contracts: Location of Gain or Loss Recognized in Net Income on Derivative Gain/(Loss) Recognized in Accumulated OCI Gain/(Loss) Reclassified into Income From Accumulated OCI 2018 Cost of Sales $ 748 $ (39 ) 2017 Cost of Sales $ (802 ) $ (57 ) 2016 Cost of Sales $ 258 $ (472 )</t>
  </si>
  <si>
    <t>Operating Leases (Notes)</t>
  </si>
  <si>
    <t>Operating Leases [Abstract]</t>
  </si>
  <si>
    <t>Leases of Lessee Disclosure [Text Block]</t>
  </si>
  <si>
    <t>Operating Leases The Company leases office, showroom, warehouse and retail facilities under noncancelable operating leases with terms expiring at various dates through 2030 . Future minimum annual lease payments under noncancelable operating leases consist of the following at December 31: 2019 $ 44,551 2020 42,495 2021 36,740 2022 30,054 2023 22,793 Thereafter 53,338 Total $ 229,971 A majority of the retail store leases provide for contingent rental payments if gross sales exceed certain targets. In addition, many of the leases contain rent escalation clauses to compensate for increases in operating costs and real estate taxes. Rent expense for the years ended December 31, 2018 , 2017 and 2016 was approximately $ 58,332 , $ 56,027 and $ 52,294 , respectively. Included in such amounts are contingent rents of $ 516 , $ 424 and $ 238 in 2018 , 2017 and 2016 , respectively. Rent expense is calculated by amortizing total base rental payments (net of any rental abatements, construction allowances and other rental concessions), on a straight-line basis, over the lease term. Accordingly, rent expense charged to operations differs from rent paid resulting in the Company recording deferred rent.</t>
  </si>
  <si>
    <t>Income Taxes (Notes)</t>
  </si>
  <si>
    <t>Income Tax Disclosure [Abstract]</t>
  </si>
  <si>
    <t>Income Taxes</t>
  </si>
  <si>
    <t>Income Taxes The components of income before income taxes are as follows: 2018 2017 2016 Domestic $ 121,674 $ 124,472 $ 110,526 Foreign 55,666 47,855 60,474 $ 177,340 $ 172,327 $ 171,000 The components of provision for income taxes for all periods presented were as follows: 2018 2017 2016 Current: Federal $ 32,880 $ 56,836 $ 47,655 State and local 5,012 5,746 6,063 Foreign 11,771 10,773 3,270 49,663 73,355 56,988 Deferred: Federal (2,489 ) (22,061 ) (7,050 ) State and local (200 ) 800 153 Foreign (133 ) 1,095 (365 ) (2,822 ) (20,166 ) (7,262 ) $ 46,841 $ 53,189 $ 49,726 On December 22, 2017, the Tax Cuts and Jobs Act of 2017 (the “Tax Act”) was signed into law, which made significant changes to the Internal Revenue Code of 1986, as amended. Changes include, but are not limited to, a reduction in the U.S. corporate statutory tax rate from 35% to 21% effective for tax years beginning after December 31, 2017, the transition from a worldwide tax system to a territorial regime and a one-time transition tax on the deemed repatriation of cumulative foreign earnings as of December 31, 2017. The Tax Act also includes a provision to tax global intangible low-taxed income of foreign subsidiaries, a special tax deduction for foreign-derived intangible income (“GILTI”), and a base erosion anti-abuse tax measure that may tax certain payments between a U.S. corporation and its subsidiaries. These additional provisions of the Tax Act are effective for the Company beginning after December 31, 2017. The Company has elected to account for GILTI as a period cost in the year the tax is incurred. At December 31, 2017, the Company recorded provisional amounts which netted to a benefit of approximately $7,599 for certain items pertaining to the Tax Act in accordance with the guidance of Staff Accounting Bulletin No. 118 (“SAB 118”) because it had not yet completed accounting for these effects. These items included the one-time transition tax liability related to undistributed earnings of certain foreign subsidiaries that were not previously taxed, the revaluation of deferred tax assets and liabilities, and other deferred tax impacts. During the fourth quarter of 2018, the Company has now completed its accounting for all of the enactment-date income tax effects of the Tax Act and has recognized an incremental expense of $ 3,474 to the provisional amounts. A reconciliation between taxes computed at the Federal statutory rate and the effective tax rate is as follows: December 31, 2018 2017 2016 Income taxes at federal statutory rate 21.0 % 35.0 % 35.0 % Effects of foreign operations (0.7 ) (4.5 ) (5.3 ) Stock-based compensation (2.1 ) (2.2 ) (3.0 ) State and local income taxes - net of federal income tax benefit 2.4 2.0 2.0 Nondeductible items 0.1 0.5 0.2 Impact of tax reform 2.0 (4.4 ) — Receivable adjustment — 2.7 — Prepaid tax adjustment related to prior years 3.8 — — Other (0.1 ) 1.8 0.2 Effective rate 26.4 % 30.9 % 29.1 % The components of deferred tax assets and liabilities are as follows: December 31, 2018 2017 Deferred taxes assets Receivable allowances $ 8,702 $ 7,315 Inventory 2,274 901 Unrealized loss 282 321 Accrued expenses 1,113 1,796 Deferred compensation 10,217 11,071 Deferred rent 4,257 3,737 Net carryforwards 647 300 Other 1,557 3,842 Gross deferred tax assets before valuation allowance 29,049 29,283 Less: valuation allowance (649 ) — Gross deferred tax assets after valuation allowance 28,400 29,283 Deferred tax liabilities Depreciation and amortization (13,009 ) (16,210 ) Unremitted earnings of foreign subsidiaries (2,597 ) (2,422 ) Amortization of goodwill (7,514 ) (7,883 ) Gross deferred tax liabilities (23,120 ) (26,515 ) Net deferred tax assets $ 5,280 $ 2,768 The Company applies the asset and liability method of accounting for income taxes. Under this method, deferred tax assets and liabilities are determined based on differences between financial reporting and tax bases of assets and liabilities and are measured using the enacted tax rates and laws that are expected to be in effect when the differences are expected to reverse. The ultimate realization of deferred tax assets is dependent upon the generation of future taxable income during the periods in which those temporary differences become deductible. Management considers the scheduled reversal of deferred tax liabilities (including the impact of available carryback and carryforward periods), projected future taxable income and tax‑planning strategies in making this assessment. The Company maintained a valuation allowance in the amount of $649 for the year ended December 31, 2018. This valuation allowance relates to a deferred tax asset on an outside basis difference which the Company does not expect to realize. A reconciliation of the beginning and ending amount of unrecognized tax benefits is as follows: December 31, 2018 2017 2016 Beginning Balance $ 361 $ 1,407 $ 1,407 Additions related to current period tax positions 1,150 — — Reductions for tax positions of prior years — (1,046 ) — Ending Balance $ 1,511 $ 361 $ 1,407 For the years ended December 31, 2018, 2017 and 2016 the total amount of unrecognized tax benefits that, if recognized, would affect the effective tax rate is approximately $ 1,511 , $ 361 and $ 1,407 , in the aggregate, respectively. The Company recognizes interest and penalties, if any, related to uncertain income tax positions in income tax expense. Accrued interest and penalties on unrecognized tax benefits and interest and penalty expense was immaterial to the consolidated financial statements for all periods presented. The unrecognized tax benefits are not expected to materially change in the next twelve months. The Company files income tax returns in the U.S. for federal, state and local purposes, and in certain foreign jurisdictions. The Company's tax years 2015 through 2018 remain open to examination by most taxing authorities. During 2017, the U.S. Internal Revenue Service ("IRS") completed its audit of the Company's 2014 U.S. income tax return. The Company’s consolidated financial statements provide for any related tax liability on amounts that may be repatriated from foreign operations, aside from undistributed earnings of certain of the Company’s foreign subsidiaries that are intended to be indefinitely reinvested in operations outside the U.S. The deferred tax liability of $ 2,597 at December 31, 2018 reflects the withholding tax on amounts that may be repatriated from foreign operations.</t>
  </si>
  <si>
    <t>Commitments, Contingencies and Other</t>
  </si>
  <si>
    <t>Commitments and Contingencies Disclosure [Abstract]</t>
  </si>
  <si>
    <t xml:space="preserve">Commitments, Contingencies and Other [1] Legal Proceedings: In the ordinary course of business, the Company has various pending cases involving contractual disputes, employee-related matters, distribution matters, product liability claims, trademark infringement and other matters. In the opinion of management, after consulting with legal counsel, the liabilities, if any, resulting from these legal proceedings should not have a material impact on the Company's financial condition, results of operations or cash flows. It is the policy of management to disclose the amount or range of reasonably possible losses in excess of recorded amounts. [2] Employment agreements: Edward R. Rosenfeld. On December 31, 2018, the Company entered into a new employment agreement with Edward R. Rosenfeld, the Chief Executive Officer and the Chairman of the Board of Directors of the Company, to replace an existing employment agreement that expired on that date. The agreement, which expires on December 31, 2021, provides for an annual salary of (i) $ 945 for the period from January 1, 2019 through December 31, 2019, (ii) approximately $992 for the period from January 1, 2020 through December 31, 2020 and (iii) approximately $1,042 for the period from January 1, 2021 through December 31, 2021. In addition, pursuant to his new employment agreement, on December 31, 2018, Mr. Rosenfeld received a grant of 87,500 shares of the Company's common stock subject to certain restrictions and, on February 1, 2019, Mr. Rosenfeld received an additional grant of 87,500 shares of the Company's common stock also subject to certain restrictions. The restricted shares received by Mr. Rosenfeld on December 31, 2018 and February 1, 2019 were issued under the Company's 2006 Stock Incentive Plan, as amended, and vest in equal annual installments over a five -year period commencing on December 1, 2019 and February 1, 2020, respectively. Additional compensation and bonuses, if any, are at the sole discretion of the Company's Board of Directors. Steven Madden. On January 3, 2012, the Company and its Creative and Design Chief, Steven Madden, entered into an amendment, dated as of December 31, 2011, to Mr. Madden’s then existing employment agreement with the Company. The amended agreement, which extends the term of Mr. Madden's employment through December 31, 2023, provides for a base salary of approximately $7,026 per annum for the period between January 1, 2016 through the expiration of the term of employment. Pursuant to the amended agreement, on February 8, 2012, Mr. Madden was granted 2,194,586 restricted shares of the Company’s common stock at the then market price of $18.23 , which will vest in equal annual installments over a seven -year period commencing on December 31, 2017 and, thereafter, on each December 31 through December 31, 2023, subject to Mr. Madden’s continued employment on each such vesting date. Also under the amended agreement, Mr. Madden received the right, exercisable on certain specified dates in fiscal year 2012 only, to elect to receive a grant of restricted stock for a number of shares of the Company’s common stock valued at $40,000 in consideration for certain specified reductions in his annual base salary in years subsequent to 2012. Mr. Madden exercised this right and, on July 3, 2012, he was granted 2,840,013 restricted shares of the Company's common stock at the then market price of $14.09 , which shares will vest in equal annual installments over a six -year period commencing on December 31, 2018. Further, in addition to the opportunity for cash bonuses at the sole discretion of the Board of Directors, Mr. Madden’s amended agreement entitles him to an annual life insurance premium payment as well as an annual stock option grant. The amended agreement also provides Mr. Madden the potential for an additional one-time stock option award for 1,125,000 shares of the Company’s common stock (the “EPS Option”) in the event that the Company achieves earnings per share on a fully-diluted basis equal to $1.33 as to any fiscal year ending December 31, 2015 or thereafter, which performance criteria was achieved for the fiscal year ended December 31, 2016 and, as such. On March 1, 2017, Mr. Madden was granted the EPS Option at an exercise price of $24.90 per share. The EPS Option vests in equal annual installments over a three -year period commencing on the first anniversary of the grant date. On June 18, 2018, pursuant to his employment agreement, Mr. Madden was granted an option to purchase 225,000 shares of the Company's common stock at an exercise price of $35.95 per share, which option is exercisable in equal quarterly installments commencing on September 18, 2018. Arvind Dharia. On April 20, 2018, the Company and its Chief Financial Officer, Arvind Dharia, entered into an amendment of Mr. Dharia's existing employment agreement. The amendment, which was effective as of January 1, 2018, (i) extends the term of Mr. Dharia's employment agreement, which by its terms expired on December 31, 2017, to December 31, 2020 and (ii) sets Mr. Dharia's base salary at approximately $582 , $ 612 and $642 for the annual periods ended December 31, 2018, 2019 and 2020, respectively. Pursuant to the amendment, on May 1, 2018, Mr. Dharia received a restricted stock award of 18,750 restricted shares of the Company's common stock under the Company's 2006 Stock Incentive Plan, as amended. The restricted shares vest in three nearly equal annual installments that commenced on December 15, 2018. The agreement, as amended, provides for an annual bonus to Mr. Dharia at the discretion of the Board of Directors. Amelia Newton Varela. On December 30, 2016, the Company entered into a new employment agreement with Amelia Newton Varela, the Company’s President and a member of the Board of Directors of the Company, to replace an existing employment agreement that expired on December 31, 2016. The agreement, which remains in effect through December 31, 2019, provides for an annual salary of $670 in 2019. In addition, pursuant to her new employment agreement, on January 3, 2017, Ms. Varela was granted an option to purchase 150,000 shares of the Company's common stock at an exercise price of $23.83 . The option, which was granted under the Company’s 2006 Stock Incentive Plan, as amended, vests in 4 equal annual installments on each anniversary of the date of grant and commenced on January 3, 2018. The agreement provides to Ms. Varela the opportunity for an annual performance-based bonus for the fiscal years ended December 31, 2017, 2018 and 2019. Awadhesh Sinha. On December 30, 2016, the Company entered into a new employment agreement with Awadhesh Sinha, the Company's Chief Operating Officer, to replace an existing employment agreement that expired at the end of 2016. The new agreement, which remains in effect through December 31, 2019, provides for an annual salary of $ 723 for the year ended December 31, 2019 and provides to Mr. Sinha the opportunity for annual cash and share-based incentive bonuses. In addition, pursuant to his new employment agreement, on January 3, 2017, Mr. Sinha received a grant of 42,254 shares of the Company's common stock subject to certain restrictions. The restricted shares received by Mr. Sinha were issued under the Company's 2006 Stock Incentive Plan, as amended, and vest in equal annual installments over a three -year period on each of December 15, 2017, December 15, 2018, and December 15, 2019. Karla Frieders. On April 11, 2017, the Company entered into a new employment agreement with Karla Frieders, the Company’s Chief Merchandising Officer, to replace an existing employment agreement which expired on February 28, 2017. The agreement, which remains in effect through April 30, 2020, provides to Ms. Frieders an annual salary of $570 for the period that commenced on May 1, 2018 and ends on April 30, 2019; and $590 for the period commencing on May 1, 2019 and ending on April 30, 2020; and an annual performance-based bonus for the fiscal years ending December 31, 2017, 2018 and 2019 in an amount to be determined at the discretion of the Company. In addition, pursuant to her new employment agreement, on April 11, 2017, Ms. Frieders received a grant of 30,000 shares of the Company's common stock subject to certain restrictions. The restricted shares received by Ms. Frieders were issued under the Company's 2006 Stock Incentive Plan, as amended, and vest in equal annual installments over a five -year period commencing on April 1, 2018 and ending on April 1, 2022. Michael Paradise. On January 2, 2019, the Company entered into a new employment agreement with Michael Paradise, the Company's Executive Vice President - Legal Counsel, to replace an existing employment agreement that expired on December 31, 2018. The agreement, which expires on December 31, 2021, provides to Mr. Paradise (i) an annual salary of $540 for the period from January 1, 2019 through December 31, 2019, $570 for the period from January 1, 2020 through December 31, 2020 and $600 for the period from January 1, 2021 through December 31, 2021 and (ii) an annual performance-based bonus for the fiscal years ending December 31, 2019, December 31, 2020 and December 31, 2021 in an amount to be determined at the discretion of the Company. Pursuant to the agreement, in January 2019, Mr. Paradise received a cash bonus of $100,000 as an advance against his discretionary 2018 bonus payable on or about March 15, 2019. In addition, pursuant to the agreement, on January 2, 2019, Mr. Paradise received a grant of 15,000 shares of the Company's common stock subject to certain restrictions. The restricted shares received by Mr. Paradise were issued under the Company's 2006 Stock Incentive Plan, as amended, and vest in equal annual installments over a four -year period commencing on the first anniversary of the grant date. [3] Letters of credit: At December 31, 2018 , the Company had no open letters of credit for the purchase of imported merchandise. [4] License agreements: In January 2018, the Company entered into a license agreement with Nine West Development LLC for the right to manufacture, market and sell women's fashion footwear and handbags under the Anne Klein®, AK Sport®, AK Anne Klein Sport® and the Lion Head Design®. The agreement, unless extended, expires on June 30, 2023. The agreement requires that the Company pay the licensor a royalty equal to a percentage of net sales and a minimum royalty in the event that specified net sales targets are not achieved. On January 30, 2017, the Company acquired all of the outstanding capital stock of Schwartz &amp; Benjamin, which held licenses to manufacture, market and sell footwear with the Kate Spade® and Avec Les Filles® trademarks. The license agreements require Schwartz &amp; Benjamin to pay the licensor a royalty equal to a percentage of net sales and a minimum royalty in the event that specified net sales targets are not achieved. The license agreement for the Kate Spade® trademark extends through December 31, 2020. As of December 31, 2018, the agreement for the license of the Avec Les Filles® trademark was terminated. In August 2017, the Company entered into a license agreement with Donna Karan Studio LLC for the right to manufacture, market and sell women's belts with the DKNY® and Donna Karan® brands. The agreement, unless extended, expires on December 31, 2020. The agreement requires that the Company pay the licensor a royalty equal to a percentage of net sales and a minimum royalty in the event that specified net sales targets are not achieved. On February 9, 2011, the Company entered into a license agreement with Basic Properties America Inc. and BasicNet S.p.A, under which the Company has the right to use the Superga® trademark in connection with the sale and marketing of women's footwear. The agreement requires the Company to pay the licensor a royalty equal to a percentage of net sales and a minimum royalty in the event that specified net sales targets are not achieved. The agreement was amended on April 11, 2013 to extend the term of the agreement through December 31, 2022. Future minimum royalty payments are $13,073 for 2019, $24,644 for 2020 through 2021 and $11,885 for 2022 through 2023. Royalty expenses are included in the “cost of goods” section of the Company's Consolidated Statements of Income. [5] Concentrations: The Company maintains cash and cash equivalents with various major financial institutions which at times are in excess of the amount insured. In addition, the Company's marketable securities are principally held at three brokerage companies . During the year ended December 31, 2018 , the Company did not purchase more than 10% of its merchandise from any single supplier. Total product purchases from China for the year ended December 31, 2018 were 94% . During the year ended December 31, 2017 , the Company did not purchase more than 10% of its merchandise from any single supplier. Total product purchases from China for the year ended December 31, 2017 were approximately 93% . During the year ended December 31, 2016 , the Company did not purchase more than 10% of its merchandise from any single supplier. Total product purchases from China for the year ended December 31, 2016 were approximately 87% . At December 31, 2018 , Wal-Mart Stores, Inc. represented 17.6% of total accounts receivable, Target Corporation represented 13.8% of total accounts receivable and Nordstrom, Inc. represented 10.6% of total accounts receivable. The Company did not have any customers who accounted for more than 10% of total net sales or any other customers who accounted for more than 10% of total accounts receivable. At December 31, 2017 , Wal-Mart Stores, Inc. represented 14.6% of total accounts receivable and Target Corporation represented 13.4% of total accounts receivable. The Company did not have any customers who accounted for more than 10% of total net sales or any other customers who accounted for more than 10% of total accounts receivable. For the year ended December 31, 2016 , Target Corporation represented 12.0% of net sales and at December 31, 2016 , 16.9% of total accounts receivable. The Company did not have any other customers who accounted for more than 10% of total net sales or any other customers who accounted for more than 10% of total accounts receivable. Purchases are made primarily in United States dollars. [6] Valuation and qualifying accounts: The following is a summary of the allowance for doubtful accounts related to accounts receivable: Balance at Beginning of Year Additions Deductions Balance at End of Year Year ended December 31, 2018 Allowance for doubtful accounts $ 616 $ 10,887 $ 654 $ 10,849 Year ended December 31, 2017 Allowance for doubtful accounts 144 15,070 14,598 616 Year ended December 31, 2016 Allowance for doubtful accounts 200 5 61 144 </t>
  </si>
  <si>
    <t>Legal Matters and Contingencies [Text Block]</t>
  </si>
  <si>
    <t>[1] Legal Proceedings: In the ordinary course of business, the Company has various pending cases involving contractual disputes, employee-related matters, distribution matters, product liability claims, trademark infringement and other matters. In the opinion of management, after consulting with legal counsel, the liabilities, if any, resulting from these legal proceedings should not have a material impact on the Company's financial condition, results of operations or cash flows. It is the policy of management to disclose the amount or range of reasonably possible losses in excess of recorded amounts.</t>
  </si>
  <si>
    <t>Operating Segment Information</t>
  </si>
  <si>
    <t>Segment Reporting [Abstract]</t>
  </si>
  <si>
    <t>Operating Segment Information The Company operates the following business segments: Wholesale Footwear, Wholesale Accessories, Retail, First Cost and Licensing. The Wholesale Footwear segment, through sales to department stores, mid-tier retailers, mass market merchants, online retailers and specialty stores, derives revenue, both domestically and internationally (via our International business), from sales of branded and private label women’s, men’s, girls’ and children’s footwear. The Wholesale Accessories segment, which includes branded and private label handbags, belts and small leather goods as well as cold weather and selected other fashion accessories, derives revenue, both domestically and worldwide (via our International business), from sales to department stores, mid-tier retailers, mass market merchants, online retailers and specialty stores. Our Wholesale Footwear and Wholesale Accessories segments, through our International business, derive revenue from certain territories within Asia, Europe, North America (excluding the United States) and Africa and, under special distribution arrangements, in various other territories within Australia, the Middle East, India, South and Central America and New Zealand and pursuant to a partnership agreement in Singapore. The Retail segment, through the operation of Company-owned retail stores in the United States, Canada and Mexico, our joint ventures in South Africa, China, Taiwan and Israel and the Company’s websites, derives revenue from sales of branded women’s, men’s and children’s footwear, accessories and licensed products to consumers. The First Cost segment represents activities of a subsidiary that earns commissions and design fees for serving as a buying agent of footwear products to mass-market merchandisers, mid-tier department stores and other retailers with respect to their purchase of footwear. In the Licensing segment, the Company generates revenue by licensing its Steve Madden®, Steven by Steve Madden® and Madden Girl® trademarks and other trademark rights for use in connection with the manufacture, marketing and sale of eyewear, outerwear, hosiery, activewear, sleepwear, jewelry, watches, hair accessories, umbrellas, bedding, luggage, fragrance and men’s leather accessories. In addition, this segment licenses the Betsey Johnson® trademark for use in connection with the manufacture, marketing and sale of women's and children's apparel, hosiery, outerwear, sleepwear, activewear, jewelry, watches, bedding, luggage, umbrellas and household goods. The Licensing segment also licenses the Dolce Vita® trademark for use in connection with the manufacture, marketing and sale of swimwear. Year ended Wholesale Footwear Wholesale Accessories Total Wholesale Retail First Cost Licensing Consolidated December 31, 2018 Net sales to external customers $ 1,058,366 $ 300,091 $ 1,358,457 $ 295,152 $ — $ — $ 1,653,609 Gross profit 345,909 91,739 437,648 178,390 — — 616,038 Commissions and licensing fees – net — — — — (4,549 ) 9,966 5,417 Income/(loss) from operations 140,138 27,092 167,230 735 (4,549 ) 9,966 173,382 Depreciation and amortization 10,810 10,593 944 135 22,482 Segment assets $ 774,837 $ 149,790 924,627 113,292 28,210 6,441 1,072,570 Capital expenditures $ 6,790 $ 5,660 $ — $ — $ 12,450 December 31, 2017 Net sales to external customers $ 1,017,557 $ 256,295 $ 1,273,852 $ 272,246 $ — $ — $ 1,546,098 Gross profit 332,367 80,729 413,096 164,645 — — 577,741 Commissions and licensing fees – net — — — — 5,159 9,100 14,259 Income/(loss) from operations 133,014 23,637 156,651 (1,126 ) 5,159 9,100 169,784 Depreciation and amortization 11,287 9,645 457 — 21,389 Segment assets $ 784,334 $ 138,720 923,054 122,111 11,996 — 1,057,161 Capital expenditures $ 5,590 $ 9,185 $ — $ — $ 14,775 December 31, 2016 Net sales to external customers $ 881,864 $ 254,931 $ 1,136,795 $ 262,756 $ — $ — $ 1,399,551 Gross profit 279,835 84,422 364,257 157,726 — — 521,983 Commissions and licensing fees – net — — — — 3,728 8,060 11,788 Income from operations 110,039 31,562 141,601 15,787 3,728 8,060 169,176 Depreciation and amortization 11,734 9,087 281 — 21,102 Segment assets $ 648,738 $ 186,075 834,813 118,168 7,894 — 960,875 Capital expenditures $ 5,990 $ 9,907 $ — $ — $ 15,897 Revenues by geographic area are as follows: Year Ended December 31, 2018 2017 2016 Domestic (a) $ 1,455,177 $ 1,383,841 $ 1,258,973 International 198,432 162,257 140,578 Total $ 1,653,609 $ 1,546,098 $ 1,399,551 (a) Includes revenues of $323,036, $329,107 and $312,491 for the years ended 2018, 2017 and 2016 related to sales to U.S. customers where the title is transferred outside the U.S. and the sale is recorded by our international business.</t>
  </si>
  <si>
    <t>Quarterly Results of Operations (unaudited) (Notes)</t>
  </si>
  <si>
    <t>Quarterly Results of Operations (unaudited) [Abstract]</t>
  </si>
  <si>
    <t>Quarterly Financial Information [Text Block]</t>
  </si>
  <si>
    <t>Quarterly Results of Operations (unaudited) The following is a summary of the quarterly results of operations for the years ended December 31, 2018 and 2017 : March 31, June 30, September 30, December 31, 2018: Net sales $ 389,014 $ 395,753 $ 458,482 $ 410,360 Cost of sales 248,281 247,979 283,265 258,046 Gross profit 140,733 147,774 175,217 152,314 Commissions, royalty and licensing fee income/(loss) - net 3,659 2,244 4,994 (5,480 ) Net income attributable to Steven Madden, Ltd. $ 28,673 $ 32,410 $ 55,563 $ 12,490 Net income per share: Basic $ 0.35 $ 0.40 $ 0.68 $ 0.15 Diluted $ 0.33 $ 0.37 $ 0.64 $ 0.15 2017: Net sales $ 366,387 $ 374,148 $ 441,193 $ 364,370 Cost of sales 233,669 234,751 275,303 224,634 Gross profit 132,718 139,397 165,890 139,736 Commissions, royalty and licensing fee income - net 3,927 2,166 4,745 3,421 Net income attributable to Steven Madden, Ltd. $ 20,158 $ 28,964 $ 44,229 $ 24,597 Net income per share: Basic $ 0.24 $ 0.35 $ 0.54 $ 0.30 Diluted $ 0.23 $ 0.33 $ 0.51 $ 0.28 As each quarter is calculated as a discrete period, the sum of the four quarters may not equal the calculated full year amount. This is in accordance with prescribed reporting requirements. During the fourth quarter of 2018, the Company recorded provisions for bad debt expense and a write-off of an unamortized buying agency agreement support payment of $12,123 , of which $8,507 was recorded in commissions, royalty and licensing fee income/(loss) - net and $3,616 was recorded in operating expenses, related to the bankruptcy of Payless ShoeSource. Also during the fourth quarter of 2018, the Company recorded $8,794 , related to a prepaid tax adjustment related to prior years.</t>
  </si>
  <si>
    <t>Recent Accounting Pronouncements (Notes)</t>
  </si>
  <si>
    <t>Accounting Policies [Abstract]</t>
  </si>
  <si>
    <t>New Accounting Pronouncements, Policy [Policy Text Block]</t>
  </si>
  <si>
    <t>Note R - Recent Accounting Pronouncements Recently Adopted In May 2014, the Financial Accounting Standards Board (the"FASB") issued new accounting guidance ("Topic 606"), Accounting Standards Update No. 2014-09 ("ASU 2014-09"), "Revenue from Contracts with Customers," on revenue recognition. The new standard is an update to Revenue Recognition Topic 605 and provides for a single five-step model to be applied to all revenue contracts with customers as well as requiring additional financial statement disclosures that will enable users to understand the nature, amount, timing and uncertainty of revenue and cash flows relating to customer contracts. Effective January 1, 2018, the Company adopted the requirements of Topic 606 using the cumulative effect adjustment approach. The impacts to the financial statements of this adoption are primarily related to balance sheet classification, including amounts associated with the change in balance sheet classification of the sales returns reserves, with no impact to the income statement as the Company's existing revenue recognition policies are in line with Topic 606. In January 2016, the FASB issued Accounting Standards Update 2016-01 ("ASU 2016-01"), "Financial Instruments - Overall (Subtopic 825-10): Recognition and Measurement of Financial Assets and Financial Liabilities." ASU 2016-01 generally requires companies to measure investments in equity securities, except those accounted for under the equity method, at fair value and recognize any changes in fair value in net income. The new guidance must be applied using a modified-retrospective approach and is effective for periods beginning after December 15, 2017 and early adoption is not permitted. The Company adopted the provisions of ASU 2016-01 in the first quarter of 2018 and the adoption did not have a material impact on the Company's financial statements as the Company does not carry investments in equity securities. In August 2016, the FASB issued Accounting Standards Update 2016-15 ("ASU 2016-15"), "Classification of Certain Cash Receipts and Cash Payments." ASU 2016-15 clarifies how certain cash receipts and payments should be presented in the statement of cash flows. The main provisions are related to certain types of debt, contingent consideration, insurance proceeds and equity method investee distributions. The guidance is effective for fiscal years beginning after December 15, 2017 and interim periods within those fiscal years with early adoption permitted. The Company adopted the provisions of ASU 2016-15 in the first quarter of 2018. The adoption did not have a material impact on the Company's financial statements as the Company's current financial statements are in line with the provision. In August 2017, the FASB issued Accounting Standards Update 2017-12 ("ASU 2017-12"), "Derivatives and Hedging (Topic 815): Targeted Improvements to Accounting for Hedging Activities." ASU 2017-12 changes the recognition and presentation requirements of hedge accounting. The guidance provides new alternatives for applying hedge accounting to additional hedging strategies and measuring the hedged item in fair value hedges of interest rate risk, as well as applies new alternatives for reducing the cost and complexity of applying hedge accounting by easing the requirements for effectiveness testing, hedge documentation and application of the critical terms match method, and reducing the risk of material error correction if a company applies the shortcut method inappropriately. The guidance is effective for annual and interim periods in fiscal years beginning after December 15, 2018 and early adoption is permitted any time after the issuance of ASU 2017-12, including in an interim period. The Company elected to early adopt the new standard in the fourth quarter of 2018 and applied the presentation and disclosure guidance on its forward contracts entered into described in Note L - Derivative Instruments. The adoption of the new standard did not have a material impact on the Company's consolidated financial statements. Not Yet Adopted In August 2018, the FASB issued Accounting Standards Update No. 2018-15, “Intangibles-Goodwill and Other-Internal-Use Software (Topic 350): Customer’s Accounting for Implementation Costs Incurred in a Cloud Computing Arrangement That is a Service Contract.” This new guidance aligns the requirements for capitalizing implementation costs incurred in a hosting arrangement that is a service contract with the requirements for capitalizing implementation costs incurred to develop or obtain internal-use software. This new guidance is effective for the Company on a prospective or retrospective basis beginning on January 1, 2020, with early adoption permitted. While the Company is currently assessing the impact of the new guidance, it is not expected to have a material impact on the Company’s consolidated financial statements. In August 2018, the FASB issued Accounting Standards Update No. 2018-13, “Fair Value Measurement (Topic 820): Disclosure Framework - Changes to the Disclosure Requirements for Fair Value Measurement.” This new guidance removes certain disclosure requirements related to the fair value hierarchy, modifies existing disclosure requirements related to measurement uncertainty and adds new disclosure requirements. The new disclosure requirements include disclosing the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This new guidance is effective for the Company beginning on January 1, 2020, with early adoption permitted. Certain disclosures in the new guidance will need to be applied on a retrospective basis and others on a prospective basis. While the Company is currently assessing the impact of the new guidance, it is not expected to have a material impact on the Company’s consolidated financial statements. In February 2018, the FASB issued Accounting Standards Update No. 2018-02 ("ASU 2018-02"), "Income Statement - Reporting Comprehensive Income (Topic 220): Reclassification of Certain Tax Effects from Accumulated Other Comprehensive Income," which allows for stranded tax effects in accumulated other comprehensive income resulting from the U.S. Tax Cuts and Jobs Act to be reclassified to retained earnings. ASU 2018-02 is effective for fiscal years, and interim periods within those years, beginning after December 15, 2018. Early adoption is permitted. The Company is currently evaluating the impact of adopting the new standard and does not expect the new standard to have a material impact on the Company’s financial position or results of operations. In June 2016, the FASB issued Accounting Standards Update 2016-13 ("ASU 2016-13"), "Financial Instruments - Credit Losses (Topic 326): Measurement of Credit Losses on Financial Instruments." ASU 2016-13 replaces the incurred loss impairment methodology in current GAAP with a methodology that reflects expected credit losses and requires consideration of a broader range of reasonable and supportable information to inform credit loss estimates. The new guidance is effective for fiscal years beginning after December 15, 2019, including interim periods within those fiscal years. The Company is currently evaluating the effect that the new guidance will have on its financial statements and related disclosures. In February 2016, the FASB issued Accounting Standards Update No. 2016-02 ("ASU 2016-02"), "Leases," as amended, which is effective for fiscal years, and interim periods within those years, beginning after December 15, 2018 with early adoption permitted. Under ASU 2016-02, lessees will be required to recognize for all leases with terms longer than twelve months, at the commencement date of the lease, a lease liability, which is a lessee’s obligation to make lease payments arising from a lease measured on a discounted basis, and a right-to-use asset, which is an asset that represents the lessee’s right to use or control the use of a specified asset for the lease term. Leases will be classified as either finance or operating, with classification affecting the pattern of expense recognition. The Company will adopt the new standard on the effective date January 1, 2019. A modified retrospective transition approach is required, applying the new standard to all leases existing at the date of initial application. The Company will continue to apply ASC-840, including disclosure requirements, in the comparative periods in the year the Company adopts the new guidance. The new standard provides a number of optional practical expedients. The Company will elect the package of three practical expedients. As such, the Company will not reassess whether expired or existing contracts are or contain a lease and will not need to reassess the lease classifications or reassess the initial direct costs associated with expired or existing leases. The Company will not elect the hindsight practical expedient and the land easement practical expedient, neither of which are applicable to the Company. Also, the Company has elected to take the practical expedient to not separate lease and non-lease components for all asset classes. The Company expects that this standard will have a material effect on our financial statements. While the Company continues to assess all of the effects of adoption, the Company believes the most significant effects relate to: (i) the recognition of new right of use assets and lease liabilities on our balance sheet for primarily real estate operating leases and (ii) providing significant new disclosures about our leasing activities. The Company does not expect a significant change in our leasing activities between now and adoption. Based on our portfolio of leases as of December 31, 2018, approximately $ 195,000 of lease right-of-use assets and $210,000 of lease right-of use liabilities will be recognized on our balance sheet upon adoption, primarily relating to real estate. We are substantially complete with our implementation efforts.</t>
  </si>
  <si>
    <t>Summary of Significant Accounting Policies (Policies)</t>
  </si>
  <si>
    <t>Derivatives, Reporting of Derivative Activity [Policy Text Block]</t>
  </si>
  <si>
    <t xml:space="preserve">[17] Derivative Instruments: The Company uses derivative instruments to manage its exposure to cash-flow variability from foreign currency risk. Derivatives are carried on the balance sheet at fair value and included in prepaid expenses and other current assets or accrued expenses. The Company applies cash flow hedge accounting for its derivative instruments. Net derivative gains and losses attributable to derivatives subject to cash flow hedge accounting reside in accumulated other comprehensive income/(loss) and will be reclassified to earnings in future periods as the economic transactions to which the derivatives relate affect earnings. See Note L - Derivative Instruments. </t>
  </si>
  <si>
    <t>Nature of Operations [Text Block]</t>
  </si>
  <si>
    <t>Organization: Steven Madden, Ltd. a Delaware corporation, and its subsidiaries, design, source, market and sell name brand and private label women's, men's and children's shoes, worldwide through its wholesale and retail channels under the Steve Madden Women's, Steve Madden Men's, Madden, Madden Girl, Steven, Superga (under license), Dolce Vita and Betsey Johnson brand names and through its wholesale channels under the Stevies, Report, Mad Love and Blondo brand names and, under license, the Kate Spade and Anne Klein brand names. An agreement under which the Company licensed the Avec Les Filles® trademark terminated as of December 31, 2018. In addition, the Company designs, sources, markets and sells name brand and private label handbags and accessories to customers worldwide through its Wholesale Accessories segment, including the Big Buddha, Betsey Johnson, Madden Girl, Betseyville, Cejon, Steve Madden, Steven by Steve Madden, Luv Betsey, DKNY (under license), Anne Klein (under license) and Donna Karan (under license) accessories brands. Revenue is generated predominantly through the sale of the Company's brand name and private label merchandise and certain licensed products. At December 31, 2018 and 2017 , the Company operated 229 (including 7 e-commerce websites) and 206 (including 4 e-commerce websites) retail stores, respectively. Revenue is subject to seasonal fluctuations. See Note P for operating segment information.</t>
  </si>
  <si>
    <t>Consolidation, Policy [Policy Text Block]</t>
  </si>
  <si>
    <t>Principles of Consolidation: The consolidated financial statements include the accounts of Steven Madden, Ltd. and its wholly-owned subsidiaries Steven Madden Retail, Inc., Diva Acquisition Corp., Diva International, Inc., Madden Direct, Inc., Adesso Madden, Inc., Stevies, Inc., Daniel M. Friedman and Associates, Inc., Big Buddha, Inc., the Topline Corporation, Cejon, Inc., SML Holdings S.a.r.l., SML Canada Acquisition Corp., Madden International Ltd., DMF International Ltd., Asean Corporation Ltd., Dolce Vita Holdings, Inc., Trendy Imports S.A de C.V., Comercial Diecesiette S.A. de C.V., Maximus Designer Shoes S.A. de C.V., BA Brand Holdings LLC, BAI Holding, LLC, Mad Love LLC and Schwartz &amp; Benjamin, Inc. (collectively the "Company"). The accounts of (i) Dexascope Proprietary Ltd., a joint venture in South Africa in which the Company is the majority owner, (ii) BA Brand Holdings LLC, a joint venture in which the Company is the majority owner, (iii) SPM Shoetrade Holding B.V., a joint venture in certain regions of Europe in which the Company is the majority owner, (iv) SM (Jiangsu) Co., Ltd., a joint venture in which the Company controls all of the significant participating rights, (v) SM Dolce Limited, a joint venture in which the Company is the majority interest holder and (vi) SM Distribution Israel L.P., a joint venture in which the Company is the majority interest holder, are included in the consolidated financial statements with the other members' interests reflected in “Net income attributable to noncontrolling interest” in the Consolidated Statements of Income and “Noncontrolling interest” in the Consolidated Balance Sheets. All significant intercompany balances and transactions have been eliminated. Certain reclassifications were made to prior years' amounts to conform to the 2018 presentation.</t>
  </si>
  <si>
    <t>Use of Estimates, Policy [Policy Text Block]</t>
  </si>
  <si>
    <t>Use of Estimates: 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areas involving management estimates include variable consideration included in revenue, allowances for bad debts, inventory valuation, valuation of intangible assets, litigation reserves and contingent payment liabilities. The Company estimates variable consideration on trade accounts receivables and factor receivables for future customer chargebacks and markdown allowances, discounts, returns and other miscellaneous compliance-related deductions that relate to the current period sales. The Company evaluates anticipated chargebacks by reviewing several performance indicators of its major customers. These performance indicators, which include retailers’ inventory levels, sell-through rates and gross margin levels, are analyzed by management to estimate the amount of the anticipated customer allowance.</t>
  </si>
  <si>
    <t>Cash and Cash Equivalents, Policy [Policy Text Block]</t>
  </si>
  <si>
    <t>Cash Equivalents: Cash equivalents at December 31, 2018 and 2017 amounted to approximately $77,050 and $58,436 , respectively, and consisted of money market accounts. The Company considers all highly liquid instruments with an original maturity of three months or less when purchased to be cash equivalents.</t>
  </si>
  <si>
    <t>Marketable Securities, Policy [Policy Text Block]</t>
  </si>
  <si>
    <t>Marketable Securities: Marketable securities consist primarily of certificates of deposit and corporate bonds with maturities greater than three months and up to four years at the time of purchase. These securities, which are classified as available-for-sale, are carried at fair value, with unrealized gains and losses, net of any tax effect, reported in stockholders’ equity as accumulated other comprehensive income/(loss). These securities are classified as current and non-current marketable securities based upon their maturities. Amortization of premiums and discounts is included in interest income. For the years ended December 31, 2018 and 2017 , the amortization of bond premiums totaled $728 and $983 , respectively. The values of these securities may fluctuate as a result of changes in market interest rates and credit risk. The schedule of maturities at December 31, 2018 and 2017 is as follows: Maturities as of Maturities as of 1 Year or Less 1 to 4 Years 1 Year or Less 1 to 4 Years Corporate bonds $ 24,617 $ — $ 11,979 $ 29,523 Certificates of deposit 42,351 — 52,048 — Total $ 66,968 $ — $ 64,027 $ 29,523 For the year ended December 31, 2018 , losses of $189 were reclassified from accumulated other comprehensive income and recognized in the Consolidated Statements of Income in interest and other income as compared to gains of $5 for the year ended December 31, 2017 . At December 31, 2018 , current marketable securities included unrealized losses of $67 and no non-current marketable securities were held by the Company. At December 31, 2017 , current marketable securities included unrealized losses of $106 and unrealized gains of $1 and non-current marketable securities included unrealized gains of $3 and unrealized losses of $90 .</t>
  </si>
  <si>
    <t>Inventory, Policy [Policy Text Block]</t>
  </si>
  <si>
    <t>Inventories: Inventories, which consist of finished goods on hand and in transit, are stated at the lower of cost (first-in, first-out method) or net realizable value.</t>
  </si>
  <si>
    <t>Property, Plant and Equipment, Policy [Policy Text Block]</t>
  </si>
  <si>
    <t>Property and Equipment: Property and equipment are stated at cost less accumulated depreciation and amortization. Depreciation is computed utilizing the straight-line method based on estimated useful lives ranging from three to ten years. Leasehold improvements are amortized utilizing the straight-line method over the shorter of their estimated useful lives or the remaining lease term. Impairment losses are recognized for long-lived assets, including definite-lived intangibles, used in operations when indicators of impairment are present and the undiscounted cash flows estimated to be generated by those assets are not sufficient to recover the assets' carrying amount. Impairment losses are measured by comparing the fair value of the assets to their carrying amount.</t>
  </si>
  <si>
    <t>Goodwill and Intangible Assets, Intangible Assets, Policy [Policy Text Block]</t>
  </si>
  <si>
    <t>Goodwill and Intangible Assets: The Company's goodwill and indefinite lived intangible assets are not amortized, rather they are tested for impairment on an annual basis, or more often if events or circumstances change that could cause these assets to become impaired. In accordance with applicable accounting guidance, indefinite-lived intangible assets and goodwill are assessed for impairment by performing a qualitative assessment which evaluates relevant events or circumstances in order to determine whether it is more likely than not that the fair value of an intangible asset or reporting unit is less than its carrying amount. The factors that are considered include historical financial performance, macroeconomic and industry conditions and legal and regulatory environment. If it is more likely than not that the fair value of the intangible asset or reporting unit is less than its carrying amount, the fair value of the intangible asset or reporting unit is compared with its carrying amount and, if the fair value of the intangible asset or reporting unit is less than its carrying amount, an impairment is recognized equal to the amount by which the carrying value of the intangible asset or reporting unit exceeds its fair value, not to exceed the carrying amount. During the fourth quarter of 2017, the Company recognized an impairment charge of $1,000 related to the Wild Pair trademark. The impairment was triggered by a loss of future anticipated cash flows. The Company completed its annual impairment tests on goodwill and its remaining indefinite-lived intangible assets during the third quarter of 2018 , and no other impairments were recognized. The Company amortizes its intangible assets with definite useful lives over their estimated useful lives and reviews these assets for impairment when there is a triggering event. The Company is currently amortizing its acquired intangible assets with definite useful lives over periods typically from two to ten years using the straight-line method.</t>
  </si>
  <si>
    <t>Earnings Per Share, Policy [Policy Text Block]</t>
  </si>
  <si>
    <t>Net Income Per Share of Common Stock: Basic net income per share is based on the weighted average number of shares of common stock outstanding during the period, which does not include unvested restricted common stock subject to forfeiture of 5,135,000 , 5,874,000 and 6,287,000 for the years ended December 31, 2018 , 2017 , and 2016 , respectively. Diluted net income per share reflects: a) the potential dilution assuming shares of common stock were issued upon the exercise of outstanding in-the-money options and the proceeds thereof were used to purchase shares of the Company’s common stock at the average market price during the period, and b) the vesting of granted nonvested restricted stock awards for which the assumed proceeds upon vesting are deemed to be the amount of compensation cost not yet recognized attributable to future services using the treasury stock method, to the extent dilutive. For the years ended December 31, 2018 , 2017 and 2016 , options to purchase approximately 45,000 , 14,000 and 561,000 shares of common stock, respectively, have been excluded in the calculation of diluted income per share as the result would have been anti-dilutive. For the years ended December 31, 2018 , 2017 and 2016 , all unvested restricted stock awards were dilutive.</t>
  </si>
  <si>
    <t>Comprehensive Income Loss Policy</t>
  </si>
  <si>
    <t>Comprehensive Income: Comprehensive income is the total of net earnings and all other non-owner changes in equity. Comprehensive income for the Company includes net income, foreign currency translation adjustments, cash flow hedging and unrealized gains and losses on marketable securities. The accumulated balances for each component of other comprehensive loss attributable to the Company are as follows: 2018 2017 Currency translation adjustment $ (33,091 ) $ (24,798 ) Cash flow hedges, net of tax 530 (623 ) Unrealized loss on securities, net of tax (67 ) (192 ) Accumulated other comprehensive loss $ (32,628 ) $ (25,613 )</t>
  </si>
  <si>
    <t>Advertising Costs, Policy [Policy Text Block]</t>
  </si>
  <si>
    <t>Advertising costs: The Company expenses costs of print, radio and billboard advertisements as incurred. Advertising expenses included in operating expenses amounted to approximately $21,921 in 2018 , $19,629 in 2017 and $16,024 in 2016 .</t>
  </si>
  <si>
    <t>Revenue Recognition, Policy [Policy Text Block]</t>
  </si>
  <si>
    <t>Revenue Recognition: In May 2014, the Financial Accounting Standards Board (the "FASB") issued new accounting guidance ("Topic 606"), as amended, Accounting Standards Update No. 2014-09 ("ASU 2014-09"), "Revenue from Contracts with Customers," on revenue recognition. The new standard has replaced Revenue Recognition Topic 605 and provides for a single five-step model to be applied to all revenue contracts with customers as well as requiring additional financial statement disclosures that will enable users to understand the nature, amount, timing and uncertainty of revenue and cash flows relating to customer contracts. Effective January 1, 2018, the Company adopted the requirements of Topic 606 using the cumulative effect adjustment approach. The impacts to the financial statements of this adoption are primarily related to balance sheet classification, including amounts associated with the change in balance sheet classification of the sales returns reserves, with no significant impact to the income statement as the Company's previous revenue recognition policies are in line with Topic 606. The Company recognizes revenue when performance obligations identified under the terms of contracts with its customers are satisfied, which generally occurs upon the transfer of control in accordance with the contractual terms and conditions of the sale. The majority of the Company’s revenue is recognized at a point in time when product is shipped to the customer. Revenue is measured as the amount of consideration the Company expects to receive in exchange for transferring goods, which includes estimates for variable consideration. Variable consideration mainly includes markdown allowances, co-op advertising programs and product returns. The revenue recognition for the Company's segments are described below (see Note P for disaggregated revenue amounts by segment). A. Disaggregation of Revenue Wholesale Sales Segment. The Company generates revenue through the design, sourcing and sale of branded footwear and accessories to both domestic and international customers who, in turn, sell the products to the consumer. The Company recognizes revenue when performance obligations identified under the terms of contracts with its customers are satisfied, which occurs upon the transfer of control of the merchandise in accordance with the contractual terms and conditions of the sale. The Company's revenue associated with its branded footwear and accessories products is recognized at a point in time when product is shipped to the customer. The Company also generates revenue through the design, sourcing and sale of private label footwear and accessories to both domestic and international customers who brand the products and sell them to the consumer. The Company's revenue associated with private label footwear and accessories products is recognized at a point in time when product is physically delivered to the customer's freight forwarder. Retail Segment. The Company owns and operates 229 retail stores throughout the United States, Canada, Mexico, South Africa, Israel and China, including 7 e-commerce sites. The Company generates revenue through the sale of branded footwear and accessories directly to the consumer. The Company's revenue associated with Retail segment sales is recognized at the time of the point of sale when the customer takes control of the goods and payment is received. First Cost Segment. The Company earns commissions for serving as a buying agent for footwear products under private labels and certain owned brands for many of the large mass-market merchandisers, shoe chains and other mid-tier retailers. As a buying agent, the Company utilizes its expertise and relationships with shoe manufacturers to facilitate the production of private label shoes to customer specifications. The Company’s commission revenue also includes fees charged for its design and product development services provided to certain suppliers. The Company satisfies its performance obligation to its customers by performing the services in buyer agency agreements and thereby earning its commission fee at the point in time when the customer’s freight forwarder takes control of the goods. The Company satisfies its performance obligation with the suppliers and earns its design fee from the factory at the point in time when the customer’s freight forwarder takes control of the goods. Licensing Segment. The Company licenses various trademarks it owns under licensing agreements for use in connection with the manufacture, marketing and sale of eyewear, outerwear, hosiery, activewear, sleepwear, jewelry, watches, hair accessories, umbrellas, bedding, luggage, fragrance, men’s leather accessories, women's and children's apparel, swimwear and household goods. The license agreements require the licensee to pay the Company a royalty and, in substantially all of the agreements, an advertising fee, both of which are based on the higher of a minimum or actual net sales percentage as defined in the various agreements. Licensing revenue is recognized on the basis of net sales reported by the licensees, or the minimum guaranteed royalties, if higher. In substantially all of the Company’s license agreements, the minimum guaranteed royalty is earned and receivable on a quarterly basis. The Company recognizes licensing revenue over the period of time in which the license is provided to the benefit of the licensee. B. Variable Consideration Markdown Allowances The Company provides markdown allowances to its retailer customers, which are recorded as a reduction of revenue in the period in which the branded footwear and accessories revenues are recognized. The Company estimates its markdown allowances by reviewing several performance indicators, including retailers' inventory levels, sell-through rates and gross margin levels. Co-op Advertising Programs Under co-op advertising programs, the Company agrees to reimburse the retailer for a portion of the costs incurred by the retailer to advertise and promote certain of the Company's products. The Company estimates the costs of co-op advertising programs based on the terms of the agreements with its retailer customers. Rights of Return The Company’s Retail segment accepts returns within 30 days from the date of sale for unworn merchandise which the Company is able to re-sell through the channel. The Company does not accept returns as a normal business practice from its branded and private label wholesale customers except for our cold weather accessories business and our Blondo and Kate Spade brands product lines. The Company estimates returns based on historical experience and current market conditions. Such amounts have historically not been material. Sales Deductions The Company supports retailers’ initiatives to maximize sales of the Company’s products on the retail floor by subsidizing the co-op advertising programs of such retailers, providing them with inventory markdown allowances and participating in various other marketing initiatives of its major customers. In addition, the Company accepts returns for damaged products for which the Company’s costs are normally charged back to the responsible third-party factory. Such expenses are reflected in the consolidated financial statements as deductions to arrive at net sales.</t>
  </si>
  <si>
    <t>Revenue Recognition, Excise and Sales Taxes [Policy Text Block]</t>
  </si>
  <si>
    <t>Taxes Collected from Customers: The Company accounts for certain taxes collected from its customers in accordance with the accounting guidance which permits companies to adopt a policy of presenting taxes in the income statement on either a gross basis (included in revenues and costs) or a net basis (excluded from revenues). Taxes within the scope of this accounting guidance would include taxes that are imposed on a revenue transaction between a seller and a customer, for example, sales taxes, use taxes, value-added taxes and some types of excise taxes. The Company records all taxes on a net basis.</t>
  </si>
  <si>
    <t>Cost of Sales, Policy [Policy Text Block]</t>
  </si>
  <si>
    <t>Cost of Sales: All costs incurred to bring finished products to the Company’s distribution center or to the customers’ freight forwarder and, in the Retail segment, the costs to bring products to the Company’s stores, are included in the cost of sales line on the Consolidated Statements of Income. These include the cost of finished products, purchase commissions, letter of credit fees, brokerage fees, sample expenses, custom duty, inbound freight, royalty payments on licensed products, labels and product packaging. All warehouse and distribution costs related to the Wholesale segments and freight to customers, if any, are included in the operating expenses line item of the Company’s Consolidated Statements of Income. The Company’s gross margins may not be comparable to those of other companies in the industry because some companies may include warehouse and distribution costs, as well as other costs excluded from cost of sales by the Company, as a component of cost of sales, while other companies report on the same basis as the Company and include them in operating expenses.</t>
  </si>
  <si>
    <t>Shipping and Handling Cost, Policy [Policy Text Block]</t>
  </si>
  <si>
    <t xml:space="preserve">Warehouse and Shipping Costs: The Company includes all warehouse and shipping costs for the Wholesale segment in the operating expenses line on the Consolidated Statements of Income. For the years ended December 31, 2018 , 2017 and 2016 , the total warehouse and distribution costs included in operating expenses were $43,340 , $32,395 and $27,079 , respectively. Since the Company's standard terms of sales are “FOB Steve Madden warehouse,” the Company's wholesale customers absorb most shipping costs. Shipping costs to wholesale customers incurred by the Company are not considered significant and are included in the operating expenses line item in the Consolidated Statements of Income. </t>
  </si>
  <si>
    <t>Postemployment Benefit Plans, Policy [Policy Text Block]</t>
  </si>
  <si>
    <t>Employee Benefit Plan: The Company maintains a tax-qualified 401(k) plan which is available to each of the Company's eligible employees who elect to participate after meeting certain length-of-service requirements. The Company made discretionary matching contributions of 50% of employees' contributions up to a maximum of 6% of employees' compensation which vest to the employees over a period of time. Total matching contributions to the plan for 2018 , 2017 and 2016 were approximately $1,893 , $1,819 and $1,633 , respectively.</t>
  </si>
  <si>
    <t>Income Tax, Policy [Policy Text Block]</t>
  </si>
  <si>
    <t>[18] Income Taxes: The provision for income taxes is computed using the asset and liability method, under which deferred tax assets and liabilities are recognized for the expected future tax consequences of temporary differences between the financial reporting and tax bases of assets and liabilities, and for operating losses and tax credit carryforwards. Deferred tax assets and liabilities are measured using the currently enacted tax rates that apply to taxable income in effect for the years in which those tax assets are expected to be realized or settled. The Company records a valuation allowance to reduce deferred tax assets to the amount that is believed more likely than not to be realized. The Company recognizes the tax benefit from an uncertain tax position only if it is more likely than no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See Note N - Income Taxes.</t>
  </si>
  <si>
    <t>Share-based Compensation, Option and Incentive Plans Policy [Policy Text Block]</t>
  </si>
  <si>
    <t>[19] Share-based Compensation: The Company recognizes expense related to share-based payment transactions in which it receives employee services in exchange for equity instruments of the Company. Share-based compensation cost for restricted stock units (“RSUs”) is measured based on the closing fair market value of the Company’s common stock on the date of grant. Share-based compensation cost for stock options is measured at the grant date, based on the fair-value as calculated by the Black-Scholes-Merton (“BSM”) option-pricing model. The BSM option-pricing model incorporates various assumptions including expected volatility, estimated expected life and interest rates. The Company recognizes share-based compensation cost over the award’s requisite service period. The Company recognizes a benefit from share-based compensation in operating expenses in the Consolidated Statements of Income if an incremental tax benefit is realized. See Note I - Equity- Based Compensation.</t>
  </si>
  <si>
    <t>Summary of Significant Accounting Policies Summary of Significant Accounting Policies (Tables)</t>
  </si>
  <si>
    <t>Summary of Significant Accounting Policies [Abstract]</t>
  </si>
  <si>
    <t>Comprehensive Income, Policy [Policy Text Block]</t>
  </si>
  <si>
    <t>Investments Classified by Contractual Maturity Date [Table Text Block]</t>
  </si>
  <si>
    <t>The schedule of maturities at December 31, 2018 and 2017 is as follows: Maturities as of Maturities as of 1 Year or Less 1 to 4 Years 1 Year or Less 1 to 4 Years Corporate bonds $ 24,617 $ — $ 11,979 $ 29,523 Certificates of deposit 42,351 — 52,048 — Total $ 66,968 $ — $ 64,027 $ 29,523</t>
  </si>
  <si>
    <t>Fair Value Measurement (Tables)</t>
  </si>
  <si>
    <t>Schedule of Fair Value, Assets and Liabilities</t>
  </si>
  <si>
    <t>The Company’s financial assets and liabilities, subject to fair value measurements, as of December 31, 2018 and 2017 are as follows: December 31, 2018 Fair Value Measurements Using Fair Value Hierarchy Fair value Level 1 Level 2 Level 3 Assets: Cash equivalents $ 77,050 $ 77,050 $ — $ — Current marketable securities – available for sale 66,968 66,968 — — Forward contracts 707 — 707 — Total assets $ 144,725 $ 144,018 $ 707 $ — Liabilities: Contingent consideration $ 3,000 $ — $ — $ 3,000 Total liabilities $ 3,000 $ — $ — $ 3,000 December 31, 2017 Fair Value Measurements Using Fair Value Hierarchy Fair value Level 1 Level 2 Level 3 Assets: Cash equivalents $ 58,436 $ 58,436 $ — $ — Current marketable securities – available for sale 64,027 64,027 — — Long-term marketable securities – available for sale 29,523 29,523 — — Forward contracts — — — — Total assets $ 151,986 $ 151,986 $ — $ — Liabilities: Contingent consideration $ 10,000 $ — $ — $ 10,000 Forward contracts 783 — 783 — Total liabilities $ 10,783 $ — $ 783 $ 10,000</t>
  </si>
  <si>
    <t>Property and Equipment (Tables)</t>
  </si>
  <si>
    <t>Property, Plant and Equipment [Table Text Block]</t>
  </si>
  <si>
    <t>The major classes of assets and total accumulated depreciation and amortization are as follows: December 31, Average Useful Life 2018 2017 Land and building $ 767 $ 767 Leasehold improvements 84,512 81,554 Machinery and equipment 10 years 7,098 7,132 Furniture and fixtures 5 years 9,039 8,629 Computer equipment and software 3 to 5 years 58,089 58,448 159,505 156,530 Less accumulated depreciation and amortization (94,698 ) (85,032 ) Property and equipment - net $ 64,807 $ 71,498</t>
  </si>
  <si>
    <t>Goodwill and Intangible Assets (Tables)</t>
  </si>
  <si>
    <t>Finite-Lived Intangible Assets [Line Items]</t>
  </si>
  <si>
    <t>Schedule of Goodwill</t>
  </si>
  <si>
    <t>The following is a summary of the carrying amount of goodwill by segment as of December 31, 2018 and 2017 : Wholesale Net Carrying Footwear Accessories Retail Amount Balance at January 1, 2017 $ 72,261 $ 49,324 $ 14,126 $ 135,711 Acquisition of Schwartz &amp; Benjamin 11,882 — — 11,882 Translation and other 719 — 226 945 Balance at December 31, 2017 84,862 49,324 14,352 148,538 Translation and other (311 ) — (115 ) (426 ) Balance at December 31, 2018 $ 84,551 $ 49,324 $ 14,237 $ 148,112</t>
  </si>
  <si>
    <t>Schedule of Indentifiable Intangible Assets</t>
  </si>
  <si>
    <t xml:space="preserve"> 2018 Estimated Lives Cost Basis Accumulated Amortization (1) Impairment (2) Net Carrying Amount Trade names 6–10 years $ 9,220 $ 6,582 $ — $ 2,638 Customer relationships 10 years 47,019 28,049 — 18,970 License agreements 3–6 years 5,600 5,600 — — Non-compete agreement 5 years 2,440 2,440 — — Re-acquired right 2 years 4,200 4,200 — — Other 3 years 14 14 — — 68,493 46,885 — 21,608 Re-acquired right indefinite 35,200 9,785 — 25,415 Trademarks indefinite 100,333 — 4,045 96,288 $ 204,026 $ 56,670 $ 4,045 $ 143,311</t>
  </si>
  <si>
    <t xml:space="preserve"> 2017 Estimated Lives Cost Basis Accumulated Amortization (1) Impairment (2) Net Carrying Amount Trade names 6–10 years $ 9,220 $ 4,760 $ — $ 4,460 Customer relationships 10 years 47,019 24,127 — 22,892 License agreements 3–6 years 5,600 5,600 — — Non-compete agreement 5 years 2,440 2,375 — 65 Re-acquired right 2 years 4,200 4,200 — — Other 3 years 14 14 — — 68,493 41,076 — 27,417 Re-acquired right indefinite 35,200 7,601 — 27,599 Trademarks indefinite 100,333 — 4,045 96,288 $ 204,026 $ 48,677 $ 4,045 $ 151,304</t>
  </si>
  <si>
    <t>Schedule of Intangible Assets, Future Amortization Expense</t>
  </si>
  <si>
    <t>The estimated future amortization expense for intangibles is as follows: 2019 $ 4,329 2020 3,543 2021 1,994 2022 1,487 2023 1,487 Thereafter 8,768 Total $ 21,608</t>
  </si>
  <si>
    <t>Stock-Based Compensation (Tables)</t>
  </si>
  <si>
    <t>Schedule of Share-based Payment Award, Stock Options, Valuation Assumptions [Table Text Block]</t>
  </si>
  <si>
    <t>The following weighted average assumptions were used for stock options granted during 2018 , 2017 , and 2016 : 2018 2017 2016 Volatility 25.1% to 33.2% 23.0% to 26.4% 22.2% to 26.2% Risk free interest rate 2.1% to 2.9% 1.5% to 2.0% 0.9% to 1.9% Expected life in years 3.0 to 5.0 3.0 to 5.0 3.0 to 5.0 Dividend yield 1.7% 0.0% 0.0% Weighted average fair value $6.75 $5.94 $4.74</t>
  </si>
  <si>
    <t>Schedule Of Share Based Compensation Shares Authorized Under Stock Plans Issued And Avaliability</t>
  </si>
  <si>
    <t>The following table summarizes the number of shares of common stock authorized for use under the Plan, the number of stock-based awards granted (net of expired or cancelled awards) under the Plan and the number of shares of common stock available for the grant of stock-based awards under the Plan: Common stock authorized 35,199,000 Stock-based awards, including restricted stock and stock options granted, net of expired or cancelled (34,131,866 ) Common stock available for grant of stock-based awards as of December 31, 2018 1,067,134</t>
  </si>
  <si>
    <t>Schedule of Employee Service Share-based Compensation, Allocation of Recognized Period Costs</t>
  </si>
  <si>
    <t>For the years ended December 31, 2018 , 2017 and 2016 , total equity-based compensation was as follows: Years Ended December 31, 2018 2017 2016 Restricted stock $ 16,720 $ 16,616 $ 16,494 Stock options 4,356 4,231 3,015 Total $ 21,076 $ 20,847 $ 19,509</t>
  </si>
  <si>
    <t>Schedule of Share-based Compensation, Stock Options, Activity</t>
  </si>
  <si>
    <t>Activity relating to stock options granted under the Company’s plans and outside the plans during the three years ended December 31, 2018 is as follows: Number of Shares Weighted Average Exercise Price Weighted Average Remaining Contractual Term Aggregate Intrinsic Value Outstanding at January 1, 2016 3,024,000 $ 15.67 Granted 393,000 22.57 Exercised (1,119,000 ) 9.57 Forfeited (49,000 ) 20.39 Outstanding at December 31, 2016 2,249,000 19.81 Granted 1,593,000 25.03 Exercised (983,000 ) 16.49 Forfeited (13,000 ) 23.49 Outstanding at December 31, 2017 2,846,000 23.87 Granted 585,000 32.39 Exercised (593,000 ) 22.04 Forfeited (23,000 ) 22.59 Outstanding at December 31, 2018 2,815,000 $ 26.03 4.7 $ 11,911 Exercisable at December 31, 2018 1,164,000 $ 25.27 3.8 $ 5,813</t>
  </si>
  <si>
    <t>Schedule of Share-based Compensation, Shares Authorized under Stock Option Plans, by Exercise Price Range [Table Text Block]</t>
  </si>
  <si>
    <t>The following table summarizes information about stock options at December 31, 2018 : Options Outstanding Options Exercisable Range of Exercise Price Number Outstanding Weighted Average Remaining Contractual Life (in Years) Weighted Average Exercise Price Number Exercisable Weighted Average Exercise Price $17.97 to $21.97 164,000 1.9 $20.11 127,000 $20.02 $21.98 to $25.98 1,806,000 4.5 24.40 679,000 23.94 $25.99 to $29.99 532,000 5.7 28.08 245,000 26.77 $30.00 to $34.00 52,000 6.6 30.88 — — $34.01 to $38.01 261,000 4.7 35.85 113,000 35.95 2,815,000 4.7 $26.03 1,164,000 $25.27</t>
  </si>
  <si>
    <t>Schedule of Nonvested Share Activity</t>
  </si>
  <si>
    <t>The following table summarizes restricted stock activity during the three years ended December 31, 2018 : Number of Shares Weighted Average Fair Value at Grant Date Outstanding at January 1, 2016 6,083,000 $ 16.88 Granted 651,000 22.87 Vested (414,000 ) 20.19 Forfeited (33,000 ) 22.30 Outstanding at December 31, 2016 6,287,000 17.29 Granted 413,000 25.11 Vested (762,000 ) 20.39 Forfeited (64,000 ) 23.65 Outstanding at December 31, 2017 5,874,000 17.37 Granted 509,000 31.70 Vested (1,177,000 ) 18.44 Forfeited (71,000 ) 25.61 Outstanding at December 31, 2018 5,135,000 $ 18.42</t>
  </si>
  <si>
    <t>Schedule of cash proceeds and intrinsic values for stock options exercised table text block</t>
  </si>
  <si>
    <t>Stock Options Cash proceeds and intrinsic values related to total stock options exercised during December 31, 2018 , 2017 , 2016 are as follows: Years Ended December 31, 2018 2017 2016 Proceeds from stock options exercised $ 13,036 $ 16,433 $ 10,713 Intrinsic value of stock options exercised $ 6,841 $ 9,936 $ 16,983</t>
  </si>
  <si>
    <t>Derivative Instruments Derivative (Tables)</t>
  </si>
  <si>
    <t>Derivative Instruments, Gain (Loss) [Line Items]</t>
  </si>
  <si>
    <t>Schedule of Cash Flow Hedges Included in Accumulated Other Comprehensive Income (Loss) [Table Text Block]</t>
  </si>
  <si>
    <t>The following table presents the pre-tax amounts from derivative instruments affecting income and other comprehensive income ("OCI") for the years ended December 31, 2018 , 2017 , and 2016 , respectively: Cash Flow Hedges Forward Contracts: Location of Gain or Loss Recognized in Net Income on Derivative Gain/(Loss) Recognized in Accumulated OCI Gain/(Loss) Reclassified into Income From Accumulated OCI 2018 Cost of Sales $ 748 $ (39 ) 2017 Cost of Sales $ (802 ) $ (57 ) 2016 Cost of Sales $ 258 $ (472 )</t>
  </si>
  <si>
    <t>Operating Leases (Tables)</t>
  </si>
  <si>
    <t>Schedule of Future Minimum Lease Payments for Capital Leases [Table Text Block]</t>
  </si>
  <si>
    <t>Future minimum annual lease payments under noncancelable operating leases consist of the following at December 31: 2019 $ 44,551 2020 42,495 2021 36,740 2022 30,054 2023 22,793 Thereafter 53,338 Total $ 229,971</t>
  </si>
  <si>
    <t>Income Taxes Income Taxes (Tables)</t>
  </si>
  <si>
    <t>Summary of Unrecognized Tax Benefits [Table Text Block]</t>
  </si>
  <si>
    <t xml:space="preserve"> December 31, 2018 2017 2016 Beginning Balance $ 361 $ 1,407 $ 1,407 Additions related to current period tax positions 1,150 — — Reductions for tax positions of prior years — (1,046 ) — Ending Balance $ 1,511 $ 361 $ 1,407</t>
  </si>
  <si>
    <t>Schedule of Income before Income Tax, Domestic and Foreign [Table Text Block]</t>
  </si>
  <si>
    <t>The components of income before income taxes are as follows: 2018 2017 2016 Domestic $ 121,674 $ 124,472 $ 110,526 Foreign 55,666 47,855 60,474 $ 177,340 $ 172,327 $ 171,000</t>
  </si>
  <si>
    <t>Schedule of Components of Income Tax Expense (Benefit) [Table Text Block]</t>
  </si>
  <si>
    <t xml:space="preserve"> 2018 2017 2016 Current: Federal $ 32,880 $ 56,836 $ 47,655 State and local 5,012 5,746 6,063 Foreign 11,771 10,773 3,270 49,663 73,355 56,988 Deferred: Federal (2,489 ) (22,061 ) (7,050 ) State and local (200 ) 800 153 Foreign (133 ) 1,095 (365 ) (2,822 ) (20,166 ) (7,262 ) $ 46,841 $ 53,189 $ 49,726</t>
  </si>
  <si>
    <t>Schedule of Effective Income Tax Rate Reconciliation [Table Text Block]</t>
  </si>
  <si>
    <t>A reconciliation between taxes computed at the Federal statutory rate and the effective tax rate is as follows: December 31, 2018 2017 2016 Income taxes at federal statutory rate 21.0 % 35.0 % 35.0 % Effects of foreign operations (0.7 ) (4.5 ) (5.3 ) Stock-based compensation (2.1 ) (2.2 ) (3.0 ) State and local income taxes - net of federal income tax benefit 2.4 2.0 2.0 Nondeductible items 0.1 0.5 0.2 Impact of tax reform 2.0 (4.4 ) — Receivable adjustment — 2.7 — Prepaid tax adjustment related to prior years 3.8 — — Other (0.1 ) 1.8 0.2 Effective rate 26.4 % 30.9 % 29.1 %</t>
  </si>
  <si>
    <t>Schedule of Deferred Tax Assets and Liabilities [Table Text Block]</t>
  </si>
  <si>
    <t>The components of deferred tax assets and liabilities are as follows: December 31, 2018 2017 Deferred taxes assets Receivable allowances $ 8,702 $ 7,315 Inventory 2,274 901 Unrealized loss 282 321 Accrued expenses 1,113 1,796 Deferred compensation 10,217 11,071 Deferred rent 4,257 3,737 Net carryforwards 647 300 Other 1,557 3,842 Gross deferred tax assets before valuation allowance 29,049 29,283 Less: valuation allowance (649 ) — Gross deferred tax assets after valuation allowance 28,400 29,283 Deferred tax liabilities Depreciation and amortization (13,009 ) (16,210 ) Unremitted earnings of foreign subsidiaries (2,597 ) (2,422 ) Amortization of goodwill (7,514 ) (7,883 ) Gross deferred tax liabilities (23,120 ) (26,515 ) Net deferred tax assets $ 5,280 $ 2,768</t>
  </si>
  <si>
    <t>Commitments, Contingencies and Other Commitments, Contingencies and Other (Tables)</t>
  </si>
  <si>
    <t>Commitments Contingencies and Other [Abstract]</t>
  </si>
  <si>
    <t>Schedule of Deferred Compensation Arrangement with Individual, Excluding Share-based Payments and Postretirement Benefits by Title of Individual and Type of Deferred Compensation [Table Text Block]</t>
  </si>
  <si>
    <t>[2] Employment agreements: Edward R. Rosenfeld. On December 31, 2018, the Company entered into a new employment agreement with Edward R. Rosenfeld, the Chief Executive Officer and the Chairman of the Board of Directors of the Company, to replace an existing employment agreement that expired on that date. The agreement, which expires on December 31, 2021, provides for an annual salary of (i) $ 945 for the period from January 1, 2019 through December 31, 2019, (ii) approximately $992 for the period from January 1, 2020 through December 31, 2020 and (iii) approximately $1,042 for the period from January 1, 2021 through December 31, 2021. In addition, pursuant to his new employment agreement, on December 31, 2018, Mr. Rosenfeld received a grant of 87,500 shares of the Company's common stock subject to certain restrictions and, on February 1, 2019, Mr. Rosenfeld received an additional grant of 87,500 shares of the Company's common stock also subject to certain restrictions. The restricted shares received by Mr. Rosenfeld on December 31, 2018 and February 1, 2019 were issued under the Company's 2006 Stock Incentive Plan, as amended, and vest in equal annual installments over a five -year period commencing on December 1, 2019 and February 1, 2020, respectively. Additional compensation and bonuses, if any, are at the sole discretion of the Company's Board of Directors. Steven Madden. On January 3, 2012, the Company and its Creative and Design Chief, Steven Madden, entered into an amendment, dated as of December 31, 2011, to Mr. Madden’s then existing employment agreement with the Company. The amended agreement, which extends the term of Mr. Madden's employment through December 31, 2023, provides for a base salary of approximately $7,026 per annum for the period between January 1, 2016 through the expiration of the term of employment. Pursuant to the amended agreement, on February 8, 2012, Mr. Madden was granted 2,194,586 restricted shares of the Company’s common stock at the then market price of $18.23 , which will vest in equal annual installments over a seven -year period commencing on December 31, 2017 and, thereafter, on each December 31 through December 31, 2023, subject to Mr. Madden’s continued employment on each such vesting date. Also under the amended agreement, Mr. Madden received the right, exercisable on certain specified dates in fiscal year 2012 only, to elect to receive a grant of restricted stock for a number of shares of the Company’s common stock valued at $40,000 in consideration for certain specified reductions in his annual base salary in years subsequent to 2012. Mr. Madden exercised this right and, on July 3, 2012, he was granted 2,840,013 restricted shares of the Company's common stock at the then market price of $14.09 , which shares will vest in equal annual installments over a six -year period commencing on December 31, 2018. Further, in addition to the opportunity for cash bonuses at the sole discretion of the Board of Directors, Mr. Madden’s amended agreement entitles him to an annual life insurance premium payment as well as an annual stock option grant. The amended agreement also provides Mr. Madden the potential for an additional one-time stock option award for 1,125,000 shares of the Company’s common stock (the “EPS Option”) in the event that the Company achieves earnings per share on a fully-diluted basis equal to $1.33 as to any fiscal year ending December 31, 2015 or thereafter, which performance criteria was achieved for the fiscal year ended December 31, 2016 and, as such. On March 1, 2017, Mr. Madden was granted the EPS Option at an exercise price of $24.90 per share. The EPS Option vests in equal annual installments over a three -year period commencing on the first anniversary of the grant date. On June 18, 2018, pursuant to his employment agreement, Mr. Madden was granted an option to purchase 225,000 shares of the Company's common stock at an exercise price of $35.95 per share, which option is exercisable in equal quarterly installments commencing on September 18, 2018. Arvind Dharia. On April 20, 2018, the Company and its Chief Financial Officer, Arvind Dharia, entered into an amendment of Mr. Dharia's existing employment agreement. The amendment, which was effective as of January 1, 2018, (i) extends the term of Mr. Dharia's employment agreement, which by its terms expired on December 31, 2017, to December 31, 2020 and (ii) sets Mr. Dharia's base salary at approximately $582 , $ 612 and $642 for the annual periods ended December 31, 2018, 2019 and 2020, respectively. Pursuant to the amendment, on May 1, 2018, Mr. Dharia received a restricted stock award of 18,750 restricted shares of the Company's common stock under the Company's 2006 Stock Incentive Plan, as amended. The restricted shares vest in three nearly equal annual installments that commenced on December 15, 2018. The agreement, as amended, provides for an annual bonus to Mr. Dharia at the discretion of the Board of Directors. Amelia Newton Varela. On December 30, 2016, the Company entered into a new employment agreement with Amelia Newton Varela, the Company’s President and a member of the Board of Directors of the Company, to replace an existing employment agreement that expired on December 31, 2016. The agreement, which remains in effect through December 31, 2019, provides for an annual salary of $670 in 2019. In addition, pursuant to her new employment agreement, on January 3, 2017, Ms. Varela was granted an option to purchase 150,000 shares of the Company's common stock at an exercise price of $23.83 . The option, which was granted under the Company’s 2006 Stock Incentive Plan, as amended, vests in 4 equal annual installments on each anniversary of the date of grant and commenced on January 3, 2018. The agreement provides to Ms. Varela the opportunity for an annual performance-based bonus for the fiscal years ended December 31, 2017, 2018 and 2019. Awadhesh Sinha. On December 30, 2016, the Company entered into a new employment agreement with Awadhesh Sinha, the Company's Chief Operating Officer, to replace an existing employment agreement that expired at the end of 2016. The new agreement, which remains in effect through December 31, 2019, provides for an annual salary of $ 723 for the year ended December 31, 2019 and provides to Mr. Sinha the opportunity for annual cash and share-based incentive bonuses. In addition, pursuant to his new employment agreement, on January 3, 2017, Mr. Sinha received a grant of 42,254 shares of the Company's common stock subject to certain restrictions. The restricted shares received by Mr. Sinha were issued under the Company's 2006 Stock Incentive Plan, as amended, and vest in equal annual installments over a three -year period on each of December 15, 2017, December 15, 2018, and December 15, 2019. Karla Frieders. On April 11, 2017, the Company entered into a new employment agreement with Karla Frieders, the Company’s Chief Merchandising Officer, to replace an existing employment agreement which expired on February 28, 2017. The agreement, which remains in effect through April 30, 2020, provides to Ms. Frieders an annual salary of $570 for the period that commenced on May 1, 2018 and ends on April 30, 2019; and $590 for the period commencing on May 1, 2019 and ending on April 30, 2020; and an annual performance-based bonus for the fiscal years ending December 31, 2017, 2018 and 2019 in an amount to be determined at the discretion of the Company. In addition, pursuant to her new employment agreement, on April 11, 2017, Ms. Frieders received a grant of 30,000 shares of the Company's common stock subject to certain restrictions. The restricted shares received by Ms. Frieders were issued under the Company's 2006 Stock Incentive Plan, as amended, and vest in equal annual installments over a five -year period commencing on April 1, 2018 and ending on April 1, 2022. Michael Paradise. On January 2, 2019, the Company entered into a new employment agreement with Michael Paradise, the Company's Executive Vice President - Legal Counsel, to replace an existing employment agreement that expired on December 31, 2018. The agreement, which expires on December 31, 2021, provides to Mr. Paradise (i) an annual salary of $540 for the period from January 1, 2019 through December 31, 2019, $570 for the period from January 1, 2020 through December 31, 2020 and $600 for the period from January 1, 2021 through December 31, 2021 and (ii) an annual performance-based bonus for the fiscal years ending December 31, 2019, December 31, 2020 and December 31, 2021 in an amount to be determined at the discretion of the Company. Pursuant to the agreement, in January 2019, Mr. Paradise received a cash bonus of $100,000 as an advance against his discretionary 2018 bonus payable on or about March 15, 2019. In addition, pursuant to the agreement, on January 2, 2019, Mr. Paradise received a grant of 15,000 shares of the Company's common stock subject to certain restrictions. The restricted shares received by Mr. Paradise were issued under the Company's 2006 Stock Incentive Plan, as amended, and vest in equal annual installments over a four -year period commencing on the first anniversary of the grant date.</t>
  </si>
  <si>
    <t>RoyaltyGuaranteesCommitmentsTableTaxBlock</t>
  </si>
  <si>
    <t xml:space="preserve"> License agreements: In January 2018, the Company entered into a license agreement with Nine West Development LLC for the right to manufacture, market and sell women's fashion footwear and handbags under the Anne Klein®, AK Sport®, AK Anne Klein Sport® and the Lion Head Design®. The agreement, unless extended, expires on June 30, 2023. The agreement requires that the Company pay the licensor a royalty equal to a percentage of net sales and a minimum royalty in the event that specified net sales targets are not achieved. On January 30, 2017, the Company acquired all of the outstanding capital stock of Schwartz &amp; Benjamin, which held licenses to manufacture, market and sell footwear with the Kate Spade® and Avec Les Filles® trademarks. The license agreements require Schwartz &amp; Benjamin to pay the licensor a royalty equal to a percentage of net sales and a minimum royalty in the event that specified net sales targets are not achieved. The license agreement for the Kate Spade® trademark extends through December 31, 2020. As of December 31, 2018, the agreement for the license of the Avec Les Filles® trademark was terminated. In August 2017, the Company entered into a license agreement with Donna Karan Studio LLC for the right to manufacture, market and sell women's belts with the DKNY® and Donna Karan® brands. The agreement, unless extended, expires on December 31, 2020. The agreement requires that the Company pay the licensor a royalty equal to a percentage of net sales and a minimum royalty in the event that specified net sales targets are not achieved. On February 9, 2011, the Company entered into a license agreement with Basic Properties America Inc. and BasicNet S.p.A, under which the Company has the right to use the Superga® trademark in connection with the sale and marketing of women's footwear. The agreement requires the Company to pay the licensor a royalty equal to a percentage of net sales and a minimum royalty in the event that specified net sales targets are not achieved. The agreement was amended on April 11, 2013 to extend the term of the agreement through December 31, 2022. Future minimum royalty payments are $13,073 for 2019, $24,644 for 2020 through 2021 and $11,885 for 2022 through 2023. Royalty expenses are included in the “cost of goods” section of the Company's Consolidated Statements of Income. </t>
  </si>
  <si>
    <t>Schedule of Goodwill [Table Text Block]</t>
  </si>
  <si>
    <t>Operating Segment Information (Tables)</t>
  </si>
  <si>
    <t>Schedule of Segment Reporting Information, by Segment</t>
  </si>
  <si>
    <t>Year ended Wholesale Footwear Wholesale Accessories Total Wholesale Retail First Cost Licensing Consolidated December 31, 2018 Net sales to external customers $ 1,058,366 $ 300,091 $ 1,358,457 $ 295,152 $ — $ — $ 1,653,609 Gross profit 345,909 91,739 437,648 178,390 — — 616,038 Commissions and licensing fees – net — — — — (4,549 ) 9,966 5,417 Income/(loss) from operations 140,138 27,092 167,230 735 (4,549 ) 9,966 173,382 Depreciation and amortization 10,810 10,593 944 135 22,482 Segment assets $ 774,837 $ 149,790 924,627 113,292 28,210 6,441 1,072,570 Capital expenditures $ 6,790 $ 5,660 $ — $ — $ 12,450 December 31, 2017 Net sales to external customers $ 1,017,557 $ 256,295 $ 1,273,852 $ 272,246 $ — $ — $ 1,546,098 Gross profit 332,367 80,729 413,096 164,645 — — 577,741 Commissions and licensing fees – net — — — — 5,159 9,100 14,259 Income/(loss) from operations 133,014 23,637 156,651 (1,126 ) 5,159 9,100 169,784 Depreciation and amortization 11,287 9,645 457 — 21,389 Segment assets $ 784,334 $ 138,720 923,054 122,111 11,996 — 1,057,161 Capital expenditures $ 5,590 $ 9,185 $ — $ — $ 14,775 December 31, 2016 Net sales to external customers $ 881,864 $ 254,931 $ 1,136,795 $ 262,756 $ — $ — $ 1,399,551 Gross profit 279,835 84,422 364,257 157,726 — — 521,983 Commissions and licensing fees – net — — — — 3,728 8,060 11,788 Income from operations 110,039 31,562 141,601 15,787 3,728 8,060 169,176 Depreciation and amortization 11,734 9,087 281 — 21,102 Segment assets $ 648,738 $ 186,075 834,813 118,168 7,894 — 960,875 Capital expenditures $ 5,990 $ 9,907 $ — $ — $ 15,897</t>
  </si>
  <si>
    <t>Quarterly Results of Operations (unaudited) (Tables)</t>
  </si>
  <si>
    <t>Quarterly Financial Information [Table Text Block]</t>
  </si>
  <si>
    <t>The following is a summary of the quarterly results of operations for the years ended December 31, 2018 and 2017 : March 31, June 30, September 30, December 31, 2018: Net sales $ 389,014 $ 395,753 $ 458,482 $ 410,360 Cost of sales 248,281 247,979 283,265 258,046 Gross profit 140,733 147,774 175,217 152,314 Commissions, royalty and licensing fee income/(loss) - net 3,659 2,244 4,994 (5,480 ) Net income attributable to Steven Madden, Ltd. $ 28,673 $ 32,410 $ 55,563 $ 12,490 Net income per share: Basic $ 0.35 $ 0.40 $ 0.68 $ 0.15 Diluted $ 0.33 $ 0.37 $ 0.64 $ 0.15 2017: Net sales $ 366,387 $ 374,148 $ 441,193 $ 364,370 Cost of sales 233,669 234,751 275,303 224,634 Gross profit 132,718 139,397 165,890 139,736 Commissions, royalty and licensing fee income - net 3,927 2,166 4,745 3,421 Net income attributable to Steven Madden, Ltd. $ 20,158 $ 28,964 $ 44,229 $ 24,597 Net income per share: Basic $ 0.24 $ 0.35 $ 0.54 $ 0.30 Diluted $ 0.23 $ 0.33 $ 0.51 $ 0.28</t>
  </si>
  <si>
    <t>Summary of Significant Accounting Policies Summary of Significant Accounting Policies (Table) (Details) $ in Thousands</t>
  </si>
  <si>
    <t>Dec. 31, 2018USD ($)Websiteshares</t>
  </si>
  <si>
    <t>Dec. 31, 2017USD ($)Websiteshares</t>
  </si>
  <si>
    <t>Dec. 31, 2016USD ($)shares</t>
  </si>
  <si>
    <t>Dec. 31, 2015USD ($)shares</t>
  </si>
  <si>
    <t>Investment [Line Items]</t>
  </si>
  <si>
    <t>Share-based Compensation Arrangement by Share-based Payment Award, Equity Instruments Other than Options, Nonvested, Number | shares</t>
  </si>
  <si>
    <t>Number of Stores</t>
  </si>
  <si>
    <t>Available-for-sale Securities, Gross Realized Gain (Loss)</t>
  </si>
  <si>
    <t>Translation Adjustment Functional to Reporting Currency, Net of Tax</t>
  </si>
  <si>
    <t>Other Comprehensive Income (Loss), Derivatives Qualifying as Hedges, Net of Tax</t>
  </si>
  <si>
    <t>Unrealized Gain (Loss) on Investments</t>
  </si>
  <si>
    <t>Number of E-Commerce Websites | Website</t>
  </si>
  <si>
    <t>Investment Maturity Date Range One Year Or Less [Member]</t>
  </si>
  <si>
    <t>Financial Instruments, Owned, Corporate Debt, at Fair Value</t>
  </si>
  <si>
    <t>Certificates of Deposit, at Carrying Value</t>
  </si>
  <si>
    <t>Marketable Securities</t>
  </si>
  <si>
    <t>Investment Maturity Date Range One To Eight Years [Member]</t>
  </si>
  <si>
    <t>Other Long-term Investments [Member]</t>
  </si>
  <si>
    <t>Available-for-sale Securities, Gross Unrealized Gain</t>
  </si>
  <si>
    <t>Summary of Significant Accounting Policies Summary of Significant Accounting Policies (Details)</t>
  </si>
  <si>
    <t>Condensed Balance Sheet Statements, Captions [Line Items]</t>
  </si>
  <si>
    <t>Accretion (Amortization) of Discounts and Premiums, Investments</t>
  </si>
  <si>
    <t>Cash Equivalents, at Carrying Value</t>
  </si>
  <si>
    <t>Antidilutive Securities Excluded from Computation of Earnings Per Share, Amount | shares</t>
  </si>
  <si>
    <t>Advertising Expense</t>
  </si>
  <si>
    <t>Shipping, Handling and Transportation Costs</t>
  </si>
  <si>
    <t>Defined Benefit Plan Matching Contribution Percentage Of Employees Contributions</t>
  </si>
  <si>
    <t>50.00%</t>
  </si>
  <si>
    <t>Defined Benefit Plan Maximum Percentage To Be Matched Of Employees Compensation</t>
  </si>
  <si>
    <t>6.00%</t>
  </si>
  <si>
    <t>Pension Cost (Reversal of Cost)</t>
  </si>
  <si>
    <t>Available-for-sale Securities, Gross Unrealized Gain (Loss)</t>
  </si>
  <si>
    <t>Short-term Investments [Member]</t>
  </si>
  <si>
    <t>Available-for-sale Securities, Gross Unrealized Loss</t>
  </si>
  <si>
    <t>Acquisitions (Detail) - (Table) - USD ($) $ in Thousands</t>
  </si>
  <si>
    <t>3 Months Ended</t>
  </si>
  <si>
    <t>Mar. 31, 2017</t>
  </si>
  <si>
    <t>Acquisitions (Detail) - USD ($)</t>
  </si>
  <si>
    <t>Sep. 30, 2017</t>
  </si>
  <si>
    <t>Other Payments to Acquire Businesses</t>
  </si>
  <si>
    <t>Payments to Acquire Businesses, Net of Cash Acquired</t>
  </si>
  <si>
    <t>Business Acquisition, Contingent Consideration, at Fair Value</t>
  </si>
  <si>
    <t>Business Combination, Assets and Liabilities Arising from Contingencies, Amount Recognized, Net</t>
  </si>
  <si>
    <t>Due To and From Factor (Details) $ in Thousands</t>
  </si>
  <si>
    <t>Accounts, Notes, Loans and Financing Receivable [Line Items]</t>
  </si>
  <si>
    <t>Payments Related to Tax Withholding for Share-based Compensation</t>
  </si>
  <si>
    <t>Line of Credit Facility, Collateral</t>
  </si>
  <si>
    <t>.85</t>
  </si>
  <si>
    <t>Line of Credit Facility, Maximum Borrowing Capacity</t>
  </si>
  <si>
    <t>Letters Of Credit SubLimit Capacity Amount</t>
  </si>
  <si>
    <t>Factoring Fee</t>
  </si>
  <si>
    <t>0.20%</t>
  </si>
  <si>
    <t>Debt Instrument, Basis Spread on Variable Rate</t>
  </si>
  <si>
    <t>0.50%</t>
  </si>
  <si>
    <t>Private Label [Member]</t>
  </si>
  <si>
    <t>0.14%</t>
  </si>
  <si>
    <t>London Interbank Offered Rate (LIBOR) [Member]</t>
  </si>
  <si>
    <t>2.50%</t>
  </si>
  <si>
    <t>Notes Receivable (Details 1) - USD ($) $ in Thousands</t>
  </si>
  <si>
    <t>Note Receivable - Related Party (Detail) - USD ($)</t>
  </si>
  <si>
    <t>Jun. 25, 2007</t>
  </si>
  <si>
    <t>Notes Receivable, Related Parties, Noncurrent</t>
  </si>
  <si>
    <t>Debt Instrument, Decrease, Forgiveness</t>
  </si>
  <si>
    <t>Increase (Decrease) in Notes Receivable, Related Parties</t>
  </si>
  <si>
    <t>Fair Value Measurement (Table) (Details) - USD ($)</t>
  </si>
  <si>
    <t>Jun. 30, 2017</t>
  </si>
  <si>
    <t>Assets:</t>
  </si>
  <si>
    <t>Foreign Currency Contract, Asset, Fair Value Disclosure</t>
  </si>
  <si>
    <t>Liabilities:</t>
  </si>
  <si>
    <t>Business Combination, Contingent Consideration, Liability</t>
  </si>
  <si>
    <t>Business Acquisition, Contingent Consideration, Actual Cash Payment</t>
  </si>
  <si>
    <t>Fair Value [Member]</t>
  </si>
  <si>
    <t>Cash Equivalents</t>
  </si>
  <si>
    <t>Current marketable securities – available for sale</t>
  </si>
  <si>
    <t>Long-term marketable securities – available for sale</t>
  </si>
  <si>
    <t>Total assets</t>
  </si>
  <si>
    <t>Foreign Currency Contracts, Liability, Fair Value Disclosure</t>
  </si>
  <si>
    <t>Total liabilities</t>
  </si>
  <si>
    <t>Fair Value Measurement [Member] | Fair Value, Inputs, Level 1 [Member]</t>
  </si>
  <si>
    <t>Fair Value Measurement [Member] | Fair Value, Inputs, Level 2 [Member]</t>
  </si>
  <si>
    <t>Fair Value Measurement [Member] | Fair Value, Inputs, Level 3 [Member]</t>
  </si>
  <si>
    <t>Fair Value Measurement (Details) - USD ($) $ in Thousands</t>
  </si>
  <si>
    <t>Property and Equipment (Details) - USD ($) $ in Thousands</t>
  </si>
  <si>
    <t>Depreciation</t>
  </si>
  <si>
    <t>Property and Equipment Property and Equipment (Tables) (Details) - USD ($) $ in Thousands</t>
  </si>
  <si>
    <t>Land and building</t>
  </si>
  <si>
    <t>Leasehold Improvements, Gross</t>
  </si>
  <si>
    <t>Machinery and Equipment, Gross</t>
  </si>
  <si>
    <t>Furniture and Fixtures, Gross</t>
  </si>
  <si>
    <t>Computer equipment</t>
  </si>
  <si>
    <t>Property, Plant and Equipment, Gross</t>
  </si>
  <si>
    <t>Accumulated Depreciation, Depletion and Amortization, Property, Plant, and Equipment</t>
  </si>
  <si>
    <t>Goodwill and Intangible Assets (Detail) - (Table 1) - USD ($) $ in Thousands</t>
  </si>
  <si>
    <t>Goodwill [Roll Forward]</t>
  </si>
  <si>
    <t>Wholesale Footwear [Member]</t>
  </si>
  <si>
    <t>Goodwill, Foreign Currency Translation Gain (Loss)</t>
  </si>
  <si>
    <t>Wholesale Accessories [Member]</t>
  </si>
  <si>
    <t>Goodwill, Purchase Accounting Adjustments</t>
  </si>
  <si>
    <t>Retail [Member]</t>
  </si>
  <si>
    <t>Net Carrying Amount [Member]</t>
  </si>
  <si>
    <t>SM Mexico [Member] | Wholesale Footwear [Member]</t>
  </si>
  <si>
    <t>Goodwill and Intangible Assets (Detail) - (Table 2) - USD ($) $ in Thousands</t>
  </si>
  <si>
    <t>Mar. 31, 2015</t>
  </si>
  <si>
    <t>Impairment of Intangible Assets, Indefinite-lived (Excluding Goodwill)</t>
  </si>
  <si>
    <t>Re-acquired right [Member]</t>
  </si>
  <si>
    <t>Cost Basis</t>
  </si>
  <si>
    <t>Accumulated amortization</t>
  </si>
  <si>
    <t>Net Carrying Amount</t>
  </si>
  <si>
    <t>Trademarks [Member]</t>
  </si>
  <si>
    <t>Total [Member]</t>
  </si>
  <si>
    <t>Trade names [Member]</t>
  </si>
  <si>
    <t>Customer relationships [Member]</t>
  </si>
  <si>
    <t>Licensing agreements [Member]</t>
  </si>
  <si>
    <t>Non-compete agreement [Member]</t>
  </si>
  <si>
    <t>Other [Member]</t>
  </si>
  <si>
    <t>Minimum [Member] | Trade names [Member]</t>
  </si>
  <si>
    <t>Estimated Lives</t>
  </si>
  <si>
    <t>Minimum [Member] | Licensing agreements [Member]</t>
  </si>
  <si>
    <t>Maximum [Member] | Trade names [Member]</t>
  </si>
  <si>
    <t>Maximum [Member] | Licensing agreements [Member]</t>
  </si>
  <si>
    <t>Goodwill and Intangible Assets (Detail) - (Table 3) - USD ($) $ in Thousands</t>
  </si>
  <si>
    <t>Goodwill [Line Items]</t>
  </si>
  <si>
    <t>2012 (remaining nine months)</t>
  </si>
  <si>
    <t>Thereafter</t>
  </si>
  <si>
    <t>Customer Lists [Member]</t>
  </si>
  <si>
    <t>Cost basis</t>
  </si>
  <si>
    <t>Net carrying amount</t>
  </si>
  <si>
    <t>Licensing Agreements [Member]</t>
  </si>
  <si>
    <t>Noncompete Agreements [Member]</t>
  </si>
  <si>
    <t>Contractual Rights [Member]</t>
  </si>
  <si>
    <t>Other Intangible Assets [Member]</t>
  </si>
  <si>
    <t>Goodwill and Intangible Assets Goodwill and Intangible Assets (detail) (Details) - USD ($) $ in Thousands</t>
  </si>
  <si>
    <t>Amortization of Intangible Assets</t>
  </si>
  <si>
    <t>Stock-Based Compensation (Detail) - (Table 1)</t>
  </si>
  <si>
    <t>Dec. 31, 2018shares</t>
  </si>
  <si>
    <t>Common stock authorized</t>
  </si>
  <si>
    <t>Stock-based awards, including restricted stock and stock options granted, net of expired or cancelled</t>
  </si>
  <si>
    <t>Common stock available for grant of stock-based awards as of June 30, 2012</t>
  </si>
  <si>
    <t>Stock-Based Compensation (Detail) - (Table 2) - USD ($) $ in Thousands</t>
  </si>
  <si>
    <t>Restricted Stock [Member]</t>
  </si>
  <si>
    <t>Allocated Share-based Compensation Expense</t>
  </si>
  <si>
    <t>Stock Options [Member]</t>
  </si>
  <si>
    <t>Stock-Based Compensation (Detail) - (Table 3) - $ / shares</t>
  </si>
  <si>
    <t>Share-based Compensation Arrangement by Share-based Payment Award [Line Items]</t>
  </si>
  <si>
    <t>Dividend yield</t>
  </si>
  <si>
    <t>0.00%</t>
  </si>
  <si>
    <t>Weighted average fair value</t>
  </si>
  <si>
    <t>Minimum [Member]</t>
  </si>
  <si>
    <t>Volatility</t>
  </si>
  <si>
    <t>25.00%</t>
  </si>
  <si>
    <t>23.00%</t>
  </si>
  <si>
    <t>22.00%</t>
  </si>
  <si>
    <t>Risk free interest rate</t>
  </si>
  <si>
    <t>2.10%</t>
  </si>
  <si>
    <t>1.50%</t>
  </si>
  <si>
    <t>0.90%</t>
  </si>
  <si>
    <t>Expected life in years</t>
  </si>
  <si>
    <t>3 years</t>
  </si>
  <si>
    <t>Maximum [Member]</t>
  </si>
  <si>
    <t>33.00%</t>
  </si>
  <si>
    <t>26.00%</t>
  </si>
  <si>
    <t>2.90%</t>
  </si>
  <si>
    <t>2.00%</t>
  </si>
  <si>
    <t>1.90%</t>
  </si>
  <si>
    <t>5 years</t>
  </si>
  <si>
    <t>Stock-Based Compensation (Detail) - (Table 4) - USD ($) $ / shares in Units, $ in Thousands</t>
  </si>
  <si>
    <t>Jun. 18, 2018</t>
  </si>
  <si>
    <t>Jul. 20, 2017</t>
  </si>
  <si>
    <t>Share-based Compensation Arrangement by Share-based Payment Award, Options, Outstanding [Roll Forward]</t>
  </si>
  <si>
    <t>Outstanding at January 1, 2012</t>
  </si>
  <si>
    <t>Outstanding at January 1, 2012 (in Dollars per share)</t>
  </si>
  <si>
    <t>Granted</t>
  </si>
  <si>
    <t>Granted (in Dollars per share)</t>
  </si>
  <si>
    <t>Exercised</t>
  </si>
  <si>
    <t>Exercised (in Dollars per share)</t>
  </si>
  <si>
    <t>Cancelled/Forfeited</t>
  </si>
  <si>
    <t>Outstanding at June 30, 2012</t>
  </si>
  <si>
    <t>Outstanding at June 30, 2012 (in Dollars per share)</t>
  </si>
  <si>
    <t>4 years 8 months 12 days</t>
  </si>
  <si>
    <t>Outstanding at June 30, 2012 (in Dollars)</t>
  </si>
  <si>
    <t>Exercisable at June 30, 2012</t>
  </si>
  <si>
    <t>Exercisable at June 30, 2012 (in Dollars per share)</t>
  </si>
  <si>
    <t>Stock based compensation, shares exercisable, weighted average remaining contractual term</t>
  </si>
  <si>
    <t>3 years 9 months 18 days</t>
  </si>
  <si>
    <t>Exercisable at June 30, 2012 (in Dollars)</t>
  </si>
  <si>
    <t>Share-based Compensation Arrangement by Share-based Payment Award, Options, Forfeitures and Expirations in Period, Weighted Average Exercise Price</t>
  </si>
  <si>
    <t>Stock-Based Compensation (Detail) - (Table 5) - $ / shares</t>
  </si>
  <si>
    <t>Dec. 31, 2015</t>
  </si>
  <si>
    <t>Share-based Compensation, Shares Authorized under Stock Option Plans, Exercise Price Range [Line Items]</t>
  </si>
  <si>
    <t>Share-based Compensation Arrangement by Share-based Payment Award, Options, Outstanding, Number</t>
  </si>
  <si>
    <t>Share-based Compensation Arrangement by Share-based Payment Award, Options, Exercisable, Weighted Average Remaining Contractual Term</t>
  </si>
  <si>
    <t>Share-based Compensation Arrangement by Share-based Payment Award, Options, Outstanding, Weighted Average Exercise Price</t>
  </si>
  <si>
    <t>Share-based Compensation Arrangement by Share-based Payment Award, Options, Exercisable, Number</t>
  </si>
  <si>
    <t>Share-based Compensation Arrangement by Share-based Payment Award, Options, Exercisable, Weighted Average Exercise Price</t>
  </si>
  <si>
    <t>Exercise Price 3.65 to 8.72 [Member]</t>
  </si>
  <si>
    <t>1 year 10 months 24 days</t>
  </si>
  <si>
    <t>Exercise Price 9.50 to 14.99 [Member]</t>
  </si>
  <si>
    <t>4 years 6 months</t>
  </si>
  <si>
    <t>Exercise Price 15.29 to 20.86 [Member]</t>
  </si>
  <si>
    <t>5 years 8 months 12 days</t>
  </si>
  <si>
    <t>Exercise Price 21.17 to 26.95 [Member]</t>
  </si>
  <si>
    <t>6 years 7 months 6 days</t>
  </si>
  <si>
    <t>Exercise Price 27.03 to 38.96 [Member]</t>
  </si>
  <si>
    <t>Stock-Based Compensation (Detail) - (Table 6) - USD ($)</t>
  </si>
  <si>
    <t>Proceeds from Stock Options Exercised</t>
  </si>
  <si>
    <t>Share-based Compensation Arrangement by Share-based Payment Award, Equity Instruments Other than Options, Nonvested, Weighted Average Grant Date Fair Value [Roll Forward]</t>
  </si>
  <si>
    <t>Non-vested at January 1</t>
  </si>
  <si>
    <t>Non-vested at January 1 (in Dollars per share)</t>
  </si>
  <si>
    <t>Vested</t>
  </si>
  <si>
    <t>Vested (in Dollars per share)</t>
  </si>
  <si>
    <t>Non-vested at June 30</t>
  </si>
  <si>
    <t>Non-vested at June 30 (in Dollars per share)</t>
  </si>
  <si>
    <t>Forfeited</t>
  </si>
  <si>
    <t>Forfeitures (in dollars per share)</t>
  </si>
  <si>
    <t>Share-based Compensation Arrangement by Share-based Payment Award, Options, Exercises in Period, Intrinsic Value</t>
  </si>
  <si>
    <t>Stock-Based Compensation (Detail) - USD ($)</t>
  </si>
  <si>
    <t>Mar. 01, 2017</t>
  </si>
  <si>
    <t>Jul. 03, 2012</t>
  </si>
  <si>
    <t>Feb. 08, 2012</t>
  </si>
  <si>
    <t>Jan. 03, 2017</t>
  </si>
  <si>
    <t>Share Based Compensation Arrangement By Share Based Payment Award Options Vested In Period</t>
  </si>
  <si>
    <t>Share Based Compensation Arrangement By Share Based Payment Award Options Exercisable During Period Weighted Average Exercise Price (in Dollars per share)</t>
  </si>
  <si>
    <t>Share Based Compensation Arrangement By Share-Based Payment Award Equity Options Nonvested Number</t>
  </si>
  <si>
    <t>Employee Service Share-based Compensation, Nonvested Awards, Total Compensation Cost Not yet Recognized</t>
  </si>
  <si>
    <t>Employee Service Share-based Compensation, Nonvested Awards, Total Compensation Cost Not yet Recognized, Period for Recognition</t>
  </si>
  <si>
    <t>2 years 7 months 21 days</t>
  </si>
  <si>
    <t>Employee Service Share Based Compensation Nonvested Restricted Stock Awards Total Compensation Cost Not Yet Recognized</t>
  </si>
  <si>
    <t>Share-based Compensation Arrangement by Share-based Payment Award, Equity Instruments Other than Options, Vested in Period, Total Fair Value</t>
  </si>
  <si>
    <t>Related Party Transaction Restricted Shares Granted During The Period</t>
  </si>
  <si>
    <t>Share-based Compensation Arrangement by Share-based Payment Award, Award Vesting Period</t>
  </si>
  <si>
    <t>7 years</t>
  </si>
  <si>
    <t>6 years</t>
  </si>
  <si>
    <t>Share-based Compensation Arrangement by Share-based Payment Award, Shares Issued in Period</t>
  </si>
  <si>
    <t>Share-based Compensation Arrangement by Share-based Payment Award, Options, Grants in Period, Gross</t>
  </si>
  <si>
    <t>Share Price</t>
  </si>
  <si>
    <t>Executive D [Member]</t>
  </si>
  <si>
    <t>Preferred Stock (Details) - $ / shares</t>
  </si>
  <si>
    <t>Class of Stock [Line Items]</t>
  </si>
  <si>
    <t>Preferred Stock, Shares Authorized</t>
  </si>
  <si>
    <t>Preferred Stock, Dividend Payment Rate, Variable</t>
  </si>
  <si>
    <t>Preferred Stock, Voting Rights</t>
  </si>
  <si>
    <t>Preferred Stock, Liquidation Preference Per Share</t>
  </si>
  <si>
    <t>Share Repurchases Share Repurchase Program (Details) - USD ($) $ / shares in Units, $ in Thousands</t>
  </si>
  <si>
    <t>Jul. 28, 2017</t>
  </si>
  <si>
    <t>Equity, Class of Treasury Stock [Line Items]</t>
  </si>
  <si>
    <t>Shares Paid for Tax Withholding for Share Based Compensation</t>
  </si>
  <si>
    <t>Treasury Stock Acquired, Average Cost Per Share</t>
  </si>
  <si>
    <t>Stock Repurchased During Period, Value</t>
  </si>
  <si>
    <t>Stock Repurchase Program, Remaining Authorized Repurchase Amount</t>
  </si>
  <si>
    <t>Derivative Instruments (Details) - USD ($) $ in Thousands</t>
  </si>
  <si>
    <t>Derivative Instruments, Gain Recognized in Other Comprehensive Income (Loss), Effective Portion</t>
  </si>
  <si>
    <t>Forward Contracts [Member]</t>
  </si>
  <si>
    <t>Derivative Instruments, Gain (Loss) Reclassified from Accumulated OCI into Income, Effective Portion, Net</t>
  </si>
  <si>
    <t>Operating Leases (Details) - USD ($) $ in Thousands</t>
  </si>
  <si>
    <t>Operating Leases, Rent Expense</t>
  </si>
  <si>
    <t>Operating Leases, Rent Expense, Contingent Rentals</t>
  </si>
  <si>
    <t>Operating Leases Operating Leases (Tables) (Details) $ in Thousands</t>
  </si>
  <si>
    <t>Operating Leased Assets [Line Items]</t>
  </si>
  <si>
    <t>Future Minimum Sublease Rentals, Sale Leaseback Transactions, Next Twelve Months</t>
  </si>
  <si>
    <t>Future Minimum Sublease Rentals, Sale Leaseback Transactions, within Two Years</t>
  </si>
  <si>
    <t>Future Minimum Sublease Rentals, Sale Leaseback Transactions, within Three Years</t>
  </si>
  <si>
    <t>Future Minimum Sublease Rentals, Sale Leaseback Transactions, within Four Years</t>
  </si>
  <si>
    <t>Future Minimum Sublease Rentals, Sale Leaseback Transactions, within Five Years</t>
  </si>
  <si>
    <t>Future Minimum Sublease Rentals, Sale Leaseback Transactions, Thereafter</t>
  </si>
  <si>
    <t>Future Minimum Sublease Rentals, Sale Leaseback Transactions</t>
  </si>
  <si>
    <t>Income Taxes Income Taxes (Table 1) (Details) - USD ($) $ in Thousands</t>
  </si>
  <si>
    <t>Income (Loss) from Continuing Operations before Income Taxes, Domestic</t>
  </si>
  <si>
    <t>Income (Loss) from Continuing Operations before Income Taxes, Foreign</t>
  </si>
  <si>
    <t>Income (Loss) from Continuing Operations before Income Taxes, Noncontrolling Interest</t>
  </si>
  <si>
    <t>Income Taxes Income Taxes (Table 2) (Details) - USD ($) $ in Thousands</t>
  </si>
  <si>
    <t>Current: [Abstract]</t>
  </si>
  <si>
    <t>Current Federal Tax Expense (Benefit)</t>
  </si>
  <si>
    <t>Current State and Local Tax Expense (Benefit)</t>
  </si>
  <si>
    <t>Current Foreign Tax Expense (Benefit)</t>
  </si>
  <si>
    <t>Current Income Tax Expense (Benefit)</t>
  </si>
  <si>
    <t>Deferred: [Abstract]</t>
  </si>
  <si>
    <t>Deferred Federal Income Tax Expense (Benefit)</t>
  </si>
  <si>
    <t>Deferred State and Local Income Tax Expense (Benefit)</t>
  </si>
  <si>
    <t>Deferred Foreign Income Tax Expense (Benefit)</t>
  </si>
  <si>
    <t>Deferred Income Tax Expense (Benefit)</t>
  </si>
  <si>
    <t>Provision for income taxes</t>
  </si>
  <si>
    <t>Income Taxes Income Taxes (Table 3) (Details)</t>
  </si>
  <si>
    <t>Effective Income Tax Rate Reconciliation, at Federal Statutory Income Tax Rate</t>
  </si>
  <si>
    <t>21.00%</t>
  </si>
  <si>
    <t>35.00%</t>
  </si>
  <si>
    <t>Effective Income Tax Rate Reconciliation, Foreign Income Tax Rate Differential</t>
  </si>
  <si>
    <t>(0.71%)</t>
  </si>
  <si>
    <t>(4.50%)</t>
  </si>
  <si>
    <t>(5.30%)</t>
  </si>
  <si>
    <t>Effective Income Tax Rate Reconciliation, Nondeductible Expense, Share-based Compensation Cost, Amount</t>
  </si>
  <si>
    <t>(2.10%)</t>
  </si>
  <si>
    <t>(2.20%)</t>
  </si>
  <si>
    <t>(3.00%)</t>
  </si>
  <si>
    <t>Effective Income Tax Rate Reconciliation, State and Local Income Taxes</t>
  </si>
  <si>
    <t>2.40%</t>
  </si>
  <si>
    <t>Effective Income Tax Rate Reconciliation, Nondeductible Expense</t>
  </si>
  <si>
    <t>0.10%</t>
  </si>
  <si>
    <t>Effective Income Tax Rate Reconciliation, Change in Enacted Tax Rate, Percent</t>
  </si>
  <si>
    <t>(4.40%)</t>
  </si>
  <si>
    <t>Effective Income Tax Rate Reconciliation, Change in Deferred Tax Assets Valuation Allowance</t>
  </si>
  <si>
    <t>3.80%</t>
  </si>
  <si>
    <t>2.70%</t>
  </si>
  <si>
    <t>Effective Income Tax Rate Reconciliation, Deductions, Other</t>
  </si>
  <si>
    <t>(0.10%)</t>
  </si>
  <si>
    <t>1.80%</t>
  </si>
  <si>
    <t>Effective Income Tax Rate, Continuing Operations</t>
  </si>
  <si>
    <t>26.40%</t>
  </si>
  <si>
    <t>30.90%</t>
  </si>
  <si>
    <t>29.10%</t>
  </si>
  <si>
    <t>Income Taxes Income Taxes (Table 4) (Details) - USD ($) $ in Thousands</t>
  </si>
  <si>
    <t>Current deferred tax assets: [Abstract]</t>
  </si>
  <si>
    <t>Deferred Tax Assets, Tax Deferred Expense, Reserves and Accruals, Allowance for Doubtful Accounts</t>
  </si>
  <si>
    <t>Deferred Tax Assets, Inventory</t>
  </si>
  <si>
    <t>Deferred Tax Assets, Unrealized Losses on Trading Securities</t>
  </si>
  <si>
    <t>Deferred Tax Assets, Other Tax Carryforwards</t>
  </si>
  <si>
    <t>Deferred Tax Assets, Tax Deferred Expense, Reserves and Accruals, Accrued Liabilities</t>
  </si>
  <si>
    <t>Deferred Tax Assets, Tax Deferred Expense, Compensation and Benefits, Employee Compensation</t>
  </si>
  <si>
    <t>Deferred Tax Assets, Other</t>
  </si>
  <si>
    <t>Deferred Tax Assets, Gross</t>
  </si>
  <si>
    <t>Valuation Allowance</t>
  </si>
  <si>
    <t>Non-current deferred tax assets (liabilities): [Abstract]</t>
  </si>
  <si>
    <t>Deferred Tax Liabilities, Property, Plant and Equipment</t>
  </si>
  <si>
    <t>Deferred Tax Liabilities, Undistributed Foreign Earnings</t>
  </si>
  <si>
    <t>Deferred Tax Liabilities, Gross</t>
  </si>
  <si>
    <t>Deferred Tax Assets, Tax Deferred Expense, Reserves and Accruals, Deferred Rent</t>
  </si>
  <si>
    <t>Deferred Tax Liabilities, Goodwill</t>
  </si>
  <si>
    <t>Deferred Tax Assets, Net</t>
  </si>
  <si>
    <t>Deferred Tax Assets, Net of Valuation Allowance</t>
  </si>
  <si>
    <t>Income Taxes Income taxes (Details) - USD ($)</t>
  </si>
  <si>
    <t>Provisional tax benefit</t>
  </si>
  <si>
    <t>Incremental tax expense recognized</t>
  </si>
  <si>
    <t>Unrecognized Tax Benefit [Roll Forward]</t>
  </si>
  <si>
    <t>Beginning Balance</t>
  </si>
  <si>
    <t>Additions related to current period tax positions</t>
  </si>
  <si>
    <t>Reductions for tax positions of prior years</t>
  </si>
  <si>
    <t>Ending Balance</t>
  </si>
  <si>
    <t>Unrecognized tax benefits that would impact the effective tax rate</t>
  </si>
  <si>
    <t>Commitments, Contingencies and Other (Details) - USD ($)</t>
  </si>
  <si>
    <t>Feb. 01, 2019</t>
  </si>
  <si>
    <t>May 01, 2018</t>
  </si>
  <si>
    <t>Apr. 11, 2017</t>
  </si>
  <si>
    <t>Dec. 31, 2021</t>
  </si>
  <si>
    <t>Dec. 31, 2020</t>
  </si>
  <si>
    <t>Apr. 30, 2020</t>
  </si>
  <si>
    <t>Dec. 31, 2019</t>
  </si>
  <si>
    <t>Apr. 30, 2019</t>
  </si>
  <si>
    <t>Dec. 15, 2020</t>
  </si>
  <si>
    <t>Dec. 15, 2019</t>
  </si>
  <si>
    <t>Jan. 02, 2023</t>
  </si>
  <si>
    <t>Jan. 03, 2021</t>
  </si>
  <si>
    <t>Apr. 01, 2022</t>
  </si>
  <si>
    <t>Dec. 31, 2023</t>
  </si>
  <si>
    <t>Jan. 02, 2019</t>
  </si>
  <si>
    <t>Loss Contingencies [Line Items]</t>
  </si>
  <si>
    <t>Share-based Compensation, Shares Authorized under Stock Option Plans, Exercise Price Range, Number of Outstanding Options</t>
  </si>
  <si>
    <t>Contractual Obligation, Due in Second Year</t>
  </si>
  <si>
    <t>Contractual Obligation, Due in Second and Third Year</t>
  </si>
  <si>
    <t>Contractual Obligation</t>
  </si>
  <si>
    <t>Compensation</t>
  </si>
  <si>
    <t>Earnings Per Share, Diluted</t>
  </si>
  <si>
    <t>Geographic Concentration Risk [Member]</t>
  </si>
  <si>
    <t>Concentration Risk, Percentage</t>
  </si>
  <si>
    <t>94.00%</t>
  </si>
  <si>
    <t>93.00%</t>
  </si>
  <si>
    <t>87.00%</t>
  </si>
  <si>
    <t>Supplier Concentration Risk [Member]</t>
  </si>
  <si>
    <t>10.00%</t>
  </si>
  <si>
    <t>Customer Concentration Risk [Member]</t>
  </si>
  <si>
    <t>Chief Executive Officer [Member]</t>
  </si>
  <si>
    <t>Officers' Compensation</t>
  </si>
  <si>
    <t>Deferred Compensation Arrangement with Individual, Shares Issued</t>
  </si>
  <si>
    <t>Chief Financial Officer [Member]</t>
  </si>
  <si>
    <t>President [Member]</t>
  </si>
  <si>
    <t>4 years</t>
  </si>
  <si>
    <t>Executive C [Member]</t>
  </si>
  <si>
    <t>Officer [Member]</t>
  </si>
  <si>
    <t>Executive Vice President [Member]</t>
  </si>
  <si>
    <t>ShareBasedCompensation Arrangement With Employee Shares Issued (in Shares)</t>
  </si>
  <si>
    <t>Sales Revenue, Net [Member]</t>
  </si>
  <si>
    <t>14.60%</t>
  </si>
  <si>
    <t>12.00%</t>
  </si>
  <si>
    <t>Concentration Risk, Customer</t>
  </si>
  <si>
    <t>Accounts Receivable [Member]</t>
  </si>
  <si>
    <t>10.60%</t>
  </si>
  <si>
    <t>13.40%</t>
  </si>
  <si>
    <t>16.90%</t>
  </si>
  <si>
    <t>EPS Option [Member]</t>
  </si>
  <si>
    <t>Commitments, Contingencies and Other Commitments, Contingencies and Other (Details 2) (Details) - USD ($)</t>
  </si>
  <si>
    <t>Dec. 31, 2012</t>
  </si>
  <si>
    <t>Stock Granted, Value, Share-based Compensation, Gross</t>
  </si>
  <si>
    <t>January 1, 2019 to December 31, 2019 [Member] | Chief Executive Officer [Member]</t>
  </si>
  <si>
    <t>Commitments, Contingencies and Other Commitments, Contingencies and Other (Details 3) (Details) - shares</t>
  </si>
  <si>
    <t>Commitments, Contingencies and Other Commitments, Contingencies and Other (Table 2) (Details)</t>
  </si>
  <si>
    <t>Concentration Risk [Line Items]</t>
  </si>
  <si>
    <t>Commitments, Contingencies and Other Commitments, Contingencies and Other (Table 3) (Details) - USD ($)</t>
  </si>
  <si>
    <t>Valuation Allowance [Line Items]</t>
  </si>
  <si>
    <t>Allowance for Doubtful Accounts Receivable</t>
  </si>
  <si>
    <t>Allowance for Doubtful Accounts Receivable, Period Increase (Decrease)</t>
  </si>
  <si>
    <t>Valuation Allowances and Reserves, Deductions</t>
  </si>
  <si>
    <t>Commitments, Contingencies and Other Commitments, Contingencies and Other (Table 4) (Details) - USD ($) $ in Thousands</t>
  </si>
  <si>
    <t>Operating Segment Information (Detail) - (Table 1) - USD ($)</t>
  </si>
  <si>
    <t>December 31, 2012:</t>
  </si>
  <si>
    <t>Net sales to external customers</t>
  </si>
  <si>
    <t>Commissions and licensing fees – net</t>
  </si>
  <si>
    <t>Depreciation, Depletion and Amortization</t>
  </si>
  <si>
    <t>Assets</t>
  </si>
  <si>
    <t>Payments to Acquire Property, Plant, and Equipment</t>
  </si>
  <si>
    <t>Total Wholesale [Member]</t>
  </si>
  <si>
    <t>First Cost Member</t>
  </si>
  <si>
    <t>Licensing [Member]</t>
  </si>
  <si>
    <t>Operating Segment Information (Detail) - (Table 2) - USD ($)</t>
  </si>
  <si>
    <t>Segment Reporting Information [Line Items]</t>
  </si>
  <si>
    <t>Domestic</t>
  </si>
  <si>
    <t>International</t>
  </si>
  <si>
    <t>Revenues</t>
  </si>
  <si>
    <t>Domestic (Non-US Title) [Member]</t>
  </si>
  <si>
    <t>Domestic [Member]</t>
  </si>
  <si>
    <t>International [Member]</t>
  </si>
  <si>
    <t>Quarterly Results of Operations (unaudited) (Table) (Details) - USD ($)</t>
  </si>
  <si>
    <t>Sep. 30, 2018</t>
  </si>
  <si>
    <t>Mar. 31, 2018</t>
  </si>
  <si>
    <t>Net income per share: [Abstract]</t>
  </si>
  <si>
    <t>Earnings Per Share, Basic</t>
  </si>
  <si>
    <t>Charges recorded</t>
  </si>
  <si>
    <t>Prepaid tax expense adjustment</t>
  </si>
  <si>
    <t>First Quarter [Member]</t>
  </si>
  <si>
    <t>Fees and Commissions</t>
  </si>
  <si>
    <t>Second Quarter [Member]</t>
  </si>
  <si>
    <t>Third Quarter [Member]</t>
  </si>
  <si>
    <t>Fourth Quarter [Member]</t>
  </si>
  <si>
    <t>Commissions, Royalty, and Licensing Fee Income (Loss)</t>
  </si>
  <si>
    <t>Operating Expenses</t>
  </si>
  <si>
    <t>Recent Accounting Pronouncements (Details) - Scenario, Forecast [Member] - Accounting Standards Update 2016-02 [Member]</t>
  </si>
  <si>
    <t>Jan. 01, 2019USD ($)</t>
  </si>
  <si>
    <t>Right-Of-Use Asset [Member]</t>
  </si>
  <si>
    <t>New Accounting Pronouncements or Change in Accounting Principle [Line Items]</t>
  </si>
  <si>
    <t>New Accounting Pronouncement or Change in Accounting Principle, Effect of Adoption, Quantification</t>
  </si>
  <si>
    <t>Operating Lease Liability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C7" s="5" t="n">
        <v>85907841</v>
      </c>
    </row>
    <row r="8" spans="1:4">
      <c r="A8" s="4" t="s">
        <v>13</v>
      </c>
      <c r="D8" s="6" t="n">
        <v>3074989742</v>
      </c>
    </row>
    <row r="9" spans="1:4">
      <c r="A9" s="4" t="s">
        <v>14</v>
      </c>
      <c r="B9" s="4" t="s">
        <v>15</v>
      </c>
    </row>
    <row r="10" spans="1:4">
      <c r="A10" s="4" t="s">
        <v>16</v>
      </c>
      <c r="B10" s="5" t="n">
        <v>913241</v>
      </c>
    </row>
    <row r="11" spans="1:4">
      <c r="A11" s="4" t="s">
        <v>17</v>
      </c>
      <c r="B11" s="4" t="s">
        <v>18</v>
      </c>
    </row>
    <row r="12" spans="1:4">
      <c r="A12" s="4" t="s">
        <v>19</v>
      </c>
      <c r="B12" s="4" t="s">
        <v>20</v>
      </c>
    </row>
    <row r="13" spans="1:4">
      <c r="A13" s="4" t="s">
        <v>21</v>
      </c>
      <c r="B13" s="4" t="s">
        <v>22</v>
      </c>
    </row>
    <row r="14" spans="1:4">
      <c r="A14" s="4" t="s">
        <v>23</v>
      </c>
      <c r="B14" s="4" t="s">
        <v>18</v>
      </c>
    </row>
    <row r="15" spans="1:4">
      <c r="A15" s="4" t="s">
        <v>24</v>
      </c>
      <c r="B15" s="4" t="s">
        <v>25</v>
      </c>
    </row>
    <row r="16" spans="1:4">
      <c r="A16" s="4" t="s">
        <v>26</v>
      </c>
      <c r="B16" s="5" t="n">
        <v>2018</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9</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00031</v>
      </c>
      <c r="C3" s="6" t="n">
        <v>181214</v>
      </c>
    </row>
    <row r="4" spans="1:3">
      <c r="A4" s="4" t="s">
        <v>33</v>
      </c>
      <c r="B4" s="5" t="n">
        <v>25057</v>
      </c>
      <c r="C4" s="5" t="n">
        <v>39473</v>
      </c>
    </row>
    <row r="5" spans="1:3">
      <c r="A5" s="4" t="s">
        <v>34</v>
      </c>
      <c r="B5" s="5" t="n">
        <v>241395</v>
      </c>
      <c r="C5" s="5" t="n">
        <v>201436</v>
      </c>
    </row>
    <row r="6" spans="1:3">
      <c r="A6" s="4" t="s">
        <v>35</v>
      </c>
      <c r="B6" s="5" t="n">
        <v>137247</v>
      </c>
      <c r="C6" s="5" t="n">
        <v>110324</v>
      </c>
    </row>
    <row r="7" spans="1:3">
      <c r="A7" s="4" t="s">
        <v>36</v>
      </c>
      <c r="B7" s="5" t="n">
        <v>66968</v>
      </c>
      <c r="C7" s="5" t="n">
        <v>64027</v>
      </c>
    </row>
    <row r="8" spans="1:3">
      <c r="A8" s="4" t="s">
        <v>37</v>
      </c>
      <c r="B8" s="5" t="n">
        <v>23425</v>
      </c>
      <c r="C8" s="5" t="n">
        <v>19538</v>
      </c>
    </row>
    <row r="9" spans="1:3">
      <c r="A9" s="4" t="s">
        <v>38</v>
      </c>
      <c r="B9" s="5" t="n">
        <v>9002</v>
      </c>
      <c r="C9" s="5" t="n">
        <v>29506</v>
      </c>
    </row>
    <row r="10" spans="1:3">
      <c r="A10" s="4" t="s">
        <v>39</v>
      </c>
      <c r="B10" s="5" t="n">
        <v>703125</v>
      </c>
      <c r="C10" s="5" t="n">
        <v>645518</v>
      </c>
    </row>
    <row r="11" spans="1:3">
      <c r="A11" s="4" t="s">
        <v>40</v>
      </c>
      <c r="B11" s="5" t="n">
        <v>1927</v>
      </c>
      <c r="C11" s="5" t="n">
        <v>2289</v>
      </c>
    </row>
    <row r="12" spans="1:3">
      <c r="A12" s="4" t="s">
        <v>41</v>
      </c>
      <c r="B12" s="5" t="n">
        <v>64807</v>
      </c>
      <c r="C12" s="5" t="n">
        <v>71498</v>
      </c>
    </row>
    <row r="13" spans="1:3">
      <c r="A13" s="4" t="s">
        <v>42</v>
      </c>
      <c r="B13" s="5" t="n">
        <v>9321</v>
      </c>
      <c r="C13" s="5" t="n">
        <v>6370</v>
      </c>
    </row>
    <row r="14" spans="1:3">
      <c r="A14" s="4" t="s">
        <v>43</v>
      </c>
      <c r="B14" s="5" t="n">
        <v>1967</v>
      </c>
      <c r="C14" s="5" t="n">
        <v>2121</v>
      </c>
    </row>
    <row r="15" spans="1:3">
      <c r="A15" s="4" t="s">
        <v>36</v>
      </c>
      <c r="C15" s="5" t="n">
        <v>29523</v>
      </c>
    </row>
    <row r="16" spans="1:3">
      <c r="A16" s="4" t="s">
        <v>44</v>
      </c>
      <c r="B16" s="5" t="n">
        <v>148112</v>
      </c>
      <c r="C16" s="5" t="n">
        <v>148538</v>
      </c>
    </row>
    <row r="17" spans="1:3">
      <c r="A17" s="4" t="s">
        <v>45</v>
      </c>
      <c r="B17" s="5" t="n">
        <v>143311</v>
      </c>
      <c r="C17" s="5" t="n">
        <v>151304</v>
      </c>
    </row>
    <row r="18" spans="1:3">
      <c r="A18" s="4" t="s">
        <v>46</v>
      </c>
      <c r="B18" s="5" t="n">
        <v>1072570</v>
      </c>
      <c r="C18" s="5" t="n">
        <v>1057161</v>
      </c>
    </row>
    <row r="19" spans="1:3">
      <c r="A19" s="3" t="s">
        <v>47</v>
      </c>
    </row>
    <row r="20" spans="1:3">
      <c r="A20" s="4" t="s">
        <v>48</v>
      </c>
      <c r="B20" s="5" t="n">
        <v>79802</v>
      </c>
      <c r="C20" s="5" t="n">
        <v>66955</v>
      </c>
    </row>
    <row r="21" spans="1:3">
      <c r="A21" s="4" t="s">
        <v>49</v>
      </c>
      <c r="B21" s="5" t="n">
        <v>130592</v>
      </c>
      <c r="C21" s="5" t="n">
        <v>120624</v>
      </c>
    </row>
    <row r="22" spans="1:3">
      <c r="A22" s="4" t="s">
        <v>50</v>
      </c>
      <c r="B22" s="5" t="n">
        <v>0</v>
      </c>
      <c r="C22" s="5" t="n">
        <v>1566</v>
      </c>
    </row>
    <row r="23" spans="1:3">
      <c r="A23" s="4" t="s">
        <v>51</v>
      </c>
      <c r="B23" s="5" t="n">
        <v>3000</v>
      </c>
      <c r="C23" s="5" t="n">
        <v>7000</v>
      </c>
    </row>
    <row r="24" spans="1:3">
      <c r="A24" s="4" t="s">
        <v>52</v>
      </c>
      <c r="B24" s="5" t="n">
        <v>11295</v>
      </c>
      <c r="C24" s="5" t="n">
        <v>10467</v>
      </c>
    </row>
    <row r="25" spans="1:3">
      <c r="A25" s="4" t="s">
        <v>53</v>
      </c>
      <c r="B25" s="5" t="n">
        <v>224689</v>
      </c>
      <c r="C25" s="5" t="n">
        <v>206612</v>
      </c>
    </row>
    <row r="26" spans="1:3">
      <c r="A26" s="4" t="s">
        <v>54</v>
      </c>
      <c r="B26" s="5" t="n">
        <v>0</v>
      </c>
      <c r="C26" s="5" t="n">
        <v>3000</v>
      </c>
    </row>
    <row r="27" spans="1:3">
      <c r="A27" s="4" t="s">
        <v>55</v>
      </c>
      <c r="B27" s="5" t="n">
        <v>15786</v>
      </c>
      <c r="C27" s="5" t="n">
        <v>16033</v>
      </c>
    </row>
    <row r="28" spans="1:3">
      <c r="A28" s="4" t="s">
        <v>56</v>
      </c>
      <c r="B28" s="5" t="n">
        <v>4041</v>
      </c>
      <c r="C28" s="5" t="n">
        <v>3602</v>
      </c>
    </row>
    <row r="29" spans="1:3">
      <c r="A29" s="4" t="s">
        <v>57</v>
      </c>
      <c r="B29" s="5" t="n">
        <v>13372</v>
      </c>
      <c r="C29" s="5" t="n">
        <v>18982</v>
      </c>
    </row>
    <row r="30" spans="1:3">
      <c r="A30" s="4" t="s">
        <v>58</v>
      </c>
      <c r="B30" s="5" t="n">
        <v>257888</v>
      </c>
      <c r="C30" s="5" t="n">
        <v>248229</v>
      </c>
    </row>
    <row r="31" spans="1:3">
      <c r="A31" s="4" t="s">
        <v>59</v>
      </c>
      <c r="B31" s="4" t="s">
        <v>60</v>
      </c>
      <c r="C31" s="4" t="s">
        <v>60</v>
      </c>
    </row>
    <row r="32" spans="1:3">
      <c r="A32" s="3" t="s">
        <v>61</v>
      </c>
    </row>
    <row r="33" spans="1:3">
      <c r="A33" s="4" t="s">
        <v>62</v>
      </c>
      <c r="B33" s="5" t="n">
        <v>6</v>
      </c>
      <c r="C33" s="5" t="n">
        <v>6</v>
      </c>
    </row>
    <row r="34" spans="1:3">
      <c r="A34" s="4" t="s">
        <v>63</v>
      </c>
      <c r="B34" s="5" t="n">
        <v>424835</v>
      </c>
      <c r="C34" s="5" t="n">
        <v>390723</v>
      </c>
    </row>
    <row r="35" spans="1:3">
      <c r="A35" s="4" t="s">
        <v>64</v>
      </c>
      <c r="B35" s="5" t="n">
        <v>1217521</v>
      </c>
      <c r="C35" s="5" t="n">
        <v>1135701</v>
      </c>
    </row>
    <row r="36" spans="1:3">
      <c r="A36" s="4" t="s">
        <v>65</v>
      </c>
      <c r="B36" s="5" t="n">
        <v>-32628</v>
      </c>
      <c r="C36" s="5" t="n">
        <v>-25613</v>
      </c>
    </row>
    <row r="37" spans="1:3">
      <c r="A37" s="4" t="s">
        <v>66</v>
      </c>
      <c r="B37" s="5" t="n">
        <v>-803920</v>
      </c>
      <c r="C37" s="5" t="n">
        <v>-697996</v>
      </c>
    </row>
    <row r="38" spans="1:3">
      <c r="A38" s="4" t="s">
        <v>67</v>
      </c>
      <c r="B38" s="5" t="n">
        <v>805814</v>
      </c>
      <c r="C38" s="5" t="n">
        <v>802821</v>
      </c>
    </row>
    <row r="39" spans="1:3">
      <c r="A39" s="4" t="s">
        <v>68</v>
      </c>
      <c r="B39" s="5" t="n">
        <v>8868</v>
      </c>
      <c r="C39" s="5" t="n">
        <v>6111</v>
      </c>
    </row>
    <row r="40" spans="1:3">
      <c r="A40" s="4" t="s">
        <v>69</v>
      </c>
      <c r="B40" s="5" t="n">
        <v>814682</v>
      </c>
      <c r="C40" s="5" t="n">
        <v>808932</v>
      </c>
    </row>
    <row r="41" spans="1:3">
      <c r="A41" s="4" t="s">
        <v>70</v>
      </c>
      <c r="B41" s="5" t="n">
        <v>1072570</v>
      </c>
      <c r="C41" s="5" t="n">
        <v>1057161</v>
      </c>
    </row>
    <row r="42" spans="1:3">
      <c r="A42" s="4" t="s">
        <v>71</v>
      </c>
    </row>
    <row r="43" spans="1:3">
      <c r="A43" s="3" t="s">
        <v>61</v>
      </c>
    </row>
    <row r="44" spans="1:3">
      <c r="A44" s="4" t="s">
        <v>72</v>
      </c>
      <c r="B44" s="6" t="n">
        <v>0</v>
      </c>
      <c r="C44"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55</v>
      </c>
      <c r="B1" s="2" t="s">
        <v>1</v>
      </c>
    </row>
    <row r="2" spans="1:2">
      <c r="B2" s="2" t="s">
        <v>2</v>
      </c>
    </row>
    <row r="3" spans="1:2">
      <c r="A3" s="3" t="s">
        <v>256</v>
      </c>
    </row>
    <row r="4" spans="1:2">
      <c r="A4" s="4" t="s">
        <v>255</v>
      </c>
      <c r="B4" s="4" t="s">
        <v>257</v>
      </c>
    </row>
    <row r="5" spans="1:2">
      <c r="A5" s="4" t="s">
        <v>258</v>
      </c>
      <c r="B5"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05</v>
      </c>
    </row>
    <row r="4" spans="1:2">
      <c r="A4" s="4" t="s">
        <v>272</v>
      </c>
      <c r="B4" s="4" t="s">
        <v>273</v>
      </c>
    </row>
    <row r="5" spans="1:2">
      <c r="A5" s="4" t="s">
        <v>274</v>
      </c>
      <c r="B5" s="4" t="s">
        <v>275</v>
      </c>
    </row>
    <row r="6" spans="1:2">
      <c r="A6" s="3" t="s">
        <v>268</v>
      </c>
    </row>
    <row r="7" spans="1:2">
      <c r="A7" s="4" t="s">
        <v>276</v>
      </c>
      <c r="B7" s="4" t="s">
        <v>277</v>
      </c>
    </row>
    <row r="8" spans="1:2">
      <c r="A8" s="4" t="s">
        <v>278</v>
      </c>
      <c r="B8" s="4" t="s">
        <v>279</v>
      </c>
    </row>
    <row r="9" spans="1:2">
      <c r="A9" s="4" t="s">
        <v>280</v>
      </c>
      <c r="B9" s="4" t="s">
        <v>281</v>
      </c>
    </row>
    <row r="10" spans="1:2">
      <c r="A10" s="4" t="s">
        <v>282</v>
      </c>
      <c r="B10" s="4" t="s">
        <v>283</v>
      </c>
    </row>
    <row r="11" spans="1:2">
      <c r="A11" s="4" t="s">
        <v>284</v>
      </c>
      <c r="B11" s="4" t="s">
        <v>285</v>
      </c>
    </row>
    <row r="12" spans="1:2">
      <c r="A12" s="4" t="s">
        <v>286</v>
      </c>
      <c r="B12" s="4" t="s">
        <v>287</v>
      </c>
    </row>
    <row r="13" spans="1:2">
      <c r="A13" s="4" t="s">
        <v>288</v>
      </c>
      <c r="B13" s="4" t="s">
        <v>289</v>
      </c>
    </row>
    <row r="14" spans="1:2">
      <c r="A14" s="4" t="s">
        <v>290</v>
      </c>
      <c r="B14" s="4" t="s">
        <v>291</v>
      </c>
    </row>
    <row r="15" spans="1:2">
      <c r="A15" s="4" t="s">
        <v>292</v>
      </c>
      <c r="B15" s="4" t="s">
        <v>293</v>
      </c>
    </row>
    <row r="16" spans="1:2">
      <c r="A16" s="4" t="s">
        <v>294</v>
      </c>
      <c r="B16" s="4" t="s">
        <v>295</v>
      </c>
    </row>
    <row r="17" spans="1:2">
      <c r="A17" s="4" t="s">
        <v>296</v>
      </c>
      <c r="B17" s="4" t="s">
        <v>297</v>
      </c>
    </row>
    <row r="18" spans="1:2">
      <c r="A18" s="4" t="s">
        <v>298</v>
      </c>
      <c r="B18" s="4" t="s">
        <v>299</v>
      </c>
    </row>
    <row r="19" spans="1:2">
      <c r="A19" s="4" t="s">
        <v>300</v>
      </c>
      <c r="B19" s="4" t="s">
        <v>301</v>
      </c>
    </row>
    <row r="20" spans="1:2">
      <c r="A20" s="4" t="s">
        <v>302</v>
      </c>
      <c r="B20" s="4" t="s">
        <v>303</v>
      </c>
    </row>
    <row r="21" spans="1:2">
      <c r="A21" s="4" t="s">
        <v>304</v>
      </c>
      <c r="B21" s="4" t="s">
        <v>305</v>
      </c>
    </row>
    <row r="22" spans="1:2">
      <c r="A22" s="4" t="s">
        <v>306</v>
      </c>
      <c r="B22" s="4" t="s">
        <v>307</v>
      </c>
    </row>
    <row r="23" spans="1:2">
      <c r="A23" s="4" t="s">
        <v>308</v>
      </c>
      <c r="B23" s="4" t="s">
        <v>3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311</v>
      </c>
    </row>
    <row r="4" spans="1:2">
      <c r="A4" s="4" t="s">
        <v>312</v>
      </c>
      <c r="B4" s="4" t="s">
        <v>293</v>
      </c>
    </row>
    <row r="5" spans="1:2">
      <c r="A5" s="4" t="s">
        <v>313</v>
      </c>
      <c r="B5" s="4" t="s">
        <v>3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v>
      </c>
      <c r="B1" s="2" t="s">
        <v>2</v>
      </c>
      <c r="C1" s="2" t="s">
        <v>30</v>
      </c>
    </row>
    <row r="2" spans="1:3">
      <c r="A2" s="4" t="s">
        <v>74</v>
      </c>
      <c r="B2" s="6" t="n">
        <v>10849</v>
      </c>
      <c r="C2" s="6" t="n">
        <v>1973</v>
      </c>
    </row>
    <row r="3" spans="1:3">
      <c r="A3" s="4" t="s">
        <v>75</v>
      </c>
      <c r="B3" s="5" t="n">
        <v>0</v>
      </c>
      <c r="C3" s="5" t="n">
        <v>0</v>
      </c>
    </row>
    <row r="4" spans="1:3">
      <c r="A4" s="4" t="s">
        <v>76</v>
      </c>
      <c r="B4" s="7" t="n">
        <v>0.0001</v>
      </c>
      <c r="C4" s="7" t="n">
        <v>0.0001</v>
      </c>
    </row>
    <row r="5" spans="1:3">
      <c r="A5" s="4" t="s">
        <v>77</v>
      </c>
      <c r="B5" s="5" t="n">
        <v>135000000</v>
      </c>
      <c r="C5" s="5" t="n">
        <v>135000000</v>
      </c>
    </row>
    <row r="6" spans="1:3">
      <c r="A6" s="4" t="s">
        <v>78</v>
      </c>
      <c r="B6" s="5" t="n">
        <v>131991000</v>
      </c>
      <c r="C6" s="5" t="n">
        <v>130960000</v>
      </c>
    </row>
    <row r="7" spans="1:3">
      <c r="A7" s="4" t="s">
        <v>79</v>
      </c>
      <c r="B7" s="5" t="n">
        <v>85715000</v>
      </c>
      <c r="C7" s="5" t="n">
        <v>88047000</v>
      </c>
    </row>
    <row r="8" spans="1:3">
      <c r="A8" s="4" t="s">
        <v>80</v>
      </c>
      <c r="B8" s="5" t="n">
        <v>46276000</v>
      </c>
      <c r="C8" s="5" t="n">
        <v>42913000</v>
      </c>
    </row>
    <row r="9" spans="1:3">
      <c r="A9" s="4" t="s">
        <v>81</v>
      </c>
    </row>
    <row r="10" spans="1:3">
      <c r="A10" s="4" t="s">
        <v>82</v>
      </c>
      <c r="B10" s="7" t="n">
        <v>0.0001</v>
      </c>
      <c r="C10" s="7" t="n">
        <v>0.0001</v>
      </c>
    </row>
    <row r="11" spans="1:3">
      <c r="A11" s="4" t="s">
        <v>83</v>
      </c>
      <c r="B11" s="5" t="n">
        <v>5000000</v>
      </c>
      <c r="C11" s="5" t="n">
        <v>5000000</v>
      </c>
    </row>
    <row r="12" spans="1:3">
      <c r="A12" s="4" t="s">
        <v>84</v>
      </c>
    </row>
    <row r="13" spans="1:3">
      <c r="A13" s="4" t="s">
        <v>82</v>
      </c>
      <c r="B13" s="7" t="n">
        <v>0.0001</v>
      </c>
      <c r="C13" s="7" t="n">
        <v>0.0001</v>
      </c>
    </row>
    <row r="14" spans="1:3">
      <c r="A14" s="4" t="s">
        <v>83</v>
      </c>
      <c r="B14" s="5" t="n">
        <v>60000</v>
      </c>
      <c r="C14" s="5" t="n">
        <v>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5</v>
      </c>
      <c r="B1" s="2" t="s">
        <v>1</v>
      </c>
    </row>
    <row r="2" spans="1:2">
      <c r="B2" s="2" t="s">
        <v>2</v>
      </c>
    </row>
    <row r="3" spans="1:2">
      <c r="A3" s="3" t="s">
        <v>223</v>
      </c>
    </row>
    <row r="4" spans="1:2">
      <c r="A4" s="4" t="s">
        <v>316</v>
      </c>
      <c r="B4" s="4" t="s">
        <v>3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18</v>
      </c>
      <c r="B1" s="2" t="s">
        <v>1</v>
      </c>
    </row>
    <row r="2" spans="1:2">
      <c r="B2" s="2" t="s">
        <v>2</v>
      </c>
    </row>
    <row r="3" spans="1:2">
      <c r="A3" s="3" t="s">
        <v>226</v>
      </c>
    </row>
    <row r="4" spans="1:2">
      <c r="A4" s="4" t="s">
        <v>319</v>
      </c>
      <c r="B4" s="4" t="s">
        <v>3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80"/>
    <col customWidth="1" max="3" min="3" width="80"/>
  </cols>
  <sheetData>
    <row r="1" spans="1:3">
      <c r="A1" s="1" t="s">
        <v>321</v>
      </c>
      <c r="B1" s="2" t="s">
        <v>1</v>
      </c>
    </row>
    <row r="2" spans="1:3">
      <c r="B2" s="2" t="s">
        <v>2</v>
      </c>
      <c r="C2" s="2" t="s">
        <v>30</v>
      </c>
    </row>
    <row r="3" spans="1:3">
      <c r="A3" s="3" t="s">
        <v>322</v>
      </c>
    </row>
    <row r="4" spans="1:3">
      <c r="A4" s="4" t="s">
        <v>323</v>
      </c>
      <c r="B4" s="4" t="s">
        <v>324</v>
      </c>
    </row>
    <row r="5" spans="1:3">
      <c r="A5" s="4" t="s">
        <v>325</v>
      </c>
      <c r="B5" s="4" t="s">
        <v>326</v>
      </c>
      <c r="C5" s="4" t="s">
        <v>327</v>
      </c>
    </row>
    <row r="6" spans="1:3">
      <c r="A6" s="4" t="s">
        <v>328</v>
      </c>
      <c r="B6" s="4" t="s">
        <v>32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33</v>
      </c>
    </row>
    <row r="4" spans="1:2">
      <c r="A4" s="4" t="s">
        <v>331</v>
      </c>
      <c r="B4" s="4" t="s">
        <v>332</v>
      </c>
    </row>
    <row r="5" spans="1:2">
      <c r="A5" s="4" t="s">
        <v>333</v>
      </c>
      <c r="B5" s="4" t="s">
        <v>334</v>
      </c>
    </row>
    <row r="6" spans="1:2">
      <c r="A6" s="4" t="s">
        <v>335</v>
      </c>
      <c r="B6" s="4" t="s">
        <v>336</v>
      </c>
    </row>
    <row r="7" spans="1:2">
      <c r="A7" s="4" t="s">
        <v>337</v>
      </c>
      <c r="B7" s="4" t="s">
        <v>338</v>
      </c>
    </row>
    <row r="8" spans="1:2">
      <c r="A8" s="4" t="s">
        <v>339</v>
      </c>
      <c r="B8" s="4" t="s">
        <v>340</v>
      </c>
    </row>
    <row r="9" spans="1:2">
      <c r="A9" s="4" t="s">
        <v>341</v>
      </c>
      <c r="B9" s="4" t="s">
        <v>342</v>
      </c>
    </row>
    <row r="10" spans="1:2">
      <c r="A10" s="4" t="s">
        <v>343</v>
      </c>
      <c r="B10" s="4" t="s">
        <v>3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346</v>
      </c>
    </row>
    <row r="4" spans="1:2">
      <c r="A4" s="4" t="s">
        <v>347</v>
      </c>
      <c r="B4" s="4" t="s">
        <v>3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48</v>
      </c>
    </row>
    <row r="4" spans="1:2">
      <c r="A4" s="4" t="s">
        <v>350</v>
      </c>
      <c r="B4" s="4" t="s">
        <v>35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352</v>
      </c>
      <c r="B1" s="2" t="s">
        <v>1</v>
      </c>
    </row>
    <row r="2" spans="1:2">
      <c r="B2" s="2" t="s">
        <v>2</v>
      </c>
    </row>
    <row r="3" spans="1:2">
      <c r="A3" s="3" t="s">
        <v>252</v>
      </c>
    </row>
    <row r="4" spans="1:2">
      <c r="A4" s="4" t="s">
        <v>353</v>
      </c>
      <c r="B4" s="4" t="s">
        <v>354</v>
      </c>
    </row>
    <row r="5" spans="1:2">
      <c r="A5" s="4" t="s">
        <v>355</v>
      </c>
      <c r="B5" s="4" t="s">
        <v>356</v>
      </c>
    </row>
    <row r="6" spans="1:2">
      <c r="A6" s="4" t="s">
        <v>357</v>
      </c>
      <c r="B6" s="4" t="s">
        <v>358</v>
      </c>
    </row>
    <row r="7" spans="1:2">
      <c r="A7" s="4" t="s">
        <v>359</v>
      </c>
      <c r="B7" s="4" t="s">
        <v>360</v>
      </c>
    </row>
    <row r="8" spans="1:2">
      <c r="A8" s="4" t="s">
        <v>361</v>
      </c>
      <c r="B8" s="4" t="s">
        <v>36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364</v>
      </c>
    </row>
    <row r="4" spans="1:2">
      <c r="A4" s="4" t="s">
        <v>365</v>
      </c>
      <c r="B4" s="4" t="s">
        <v>366</v>
      </c>
    </row>
    <row r="5" spans="1:2">
      <c r="A5" s="4" t="s">
        <v>367</v>
      </c>
      <c r="B5" s="4" t="s">
        <v>368</v>
      </c>
    </row>
    <row r="6" spans="1:2">
      <c r="A6" s="4" t="s">
        <v>369</v>
      </c>
      <c r="B6" s="4" t="s">
        <v>3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0</v>
      </c>
      <c r="B1" s="2" t="s">
        <v>1</v>
      </c>
    </row>
    <row r="2" spans="1:2">
      <c r="B2" s="2" t="s">
        <v>2</v>
      </c>
    </row>
    <row r="3" spans="1:2">
      <c r="A3" s="3" t="s">
        <v>261</v>
      </c>
    </row>
    <row r="4" spans="1:2">
      <c r="A4" s="4" t="s">
        <v>371</v>
      </c>
      <c r="B4" s="4" t="s">
        <v>37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73</v>
      </c>
      <c r="B1" s="2" t="s">
        <v>1</v>
      </c>
    </row>
    <row r="2" spans="1:2">
      <c r="B2" s="2" t="s">
        <v>2</v>
      </c>
    </row>
    <row r="3" spans="1:2">
      <c r="A3" s="3" t="s">
        <v>264</v>
      </c>
    </row>
    <row r="4" spans="1:2">
      <c r="A4" s="4" t="s">
        <v>374</v>
      </c>
      <c r="B4" s="4" t="s">
        <v>37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v>
      </c>
      <c r="B1" s="2" t="s">
        <v>1</v>
      </c>
    </row>
    <row r="2" spans="1:4">
      <c r="B2" s="2" t="s">
        <v>2</v>
      </c>
      <c r="C2" s="2" t="s">
        <v>30</v>
      </c>
      <c r="D2" s="2" t="s">
        <v>86</v>
      </c>
    </row>
    <row r="3" spans="1:4">
      <c r="A3" s="3" t="s">
        <v>87</v>
      </c>
    </row>
    <row r="4" spans="1:4">
      <c r="A4" s="4" t="s">
        <v>88</v>
      </c>
      <c r="B4" s="6" t="n">
        <v>1653609</v>
      </c>
      <c r="C4" s="6" t="n">
        <v>1546098</v>
      </c>
      <c r="D4" s="6" t="n">
        <v>1399551</v>
      </c>
    </row>
    <row r="5" spans="1:4">
      <c r="A5" s="4" t="s">
        <v>89</v>
      </c>
      <c r="B5" s="5" t="n">
        <v>1037571</v>
      </c>
      <c r="C5" s="5" t="n">
        <v>968357</v>
      </c>
      <c r="D5" s="5" t="n">
        <v>877568</v>
      </c>
    </row>
    <row r="6" spans="1:4">
      <c r="A6" s="4" t="s">
        <v>90</v>
      </c>
      <c r="B6" s="5" t="n">
        <v>616038</v>
      </c>
      <c r="C6" s="5" t="n">
        <v>577741</v>
      </c>
      <c r="D6" s="5" t="n">
        <v>521983</v>
      </c>
    </row>
    <row r="7" spans="1:4">
      <c r="A7" s="4" t="s">
        <v>91</v>
      </c>
      <c r="B7" s="5" t="n">
        <v>5417</v>
      </c>
      <c r="C7" s="5" t="n">
        <v>14259</v>
      </c>
      <c r="D7" s="5" t="n">
        <v>11788</v>
      </c>
    </row>
    <row r="8" spans="1:4">
      <c r="A8" s="4" t="s">
        <v>92</v>
      </c>
      <c r="B8" s="5" t="n">
        <v>-448073</v>
      </c>
      <c r="C8" s="5" t="n">
        <v>-421216</v>
      </c>
      <c r="D8" s="5" t="n">
        <v>-364595</v>
      </c>
    </row>
    <row r="9" spans="1:4">
      <c r="A9" s="4" t="s">
        <v>93</v>
      </c>
      <c r="B9" s="5" t="n">
        <v>0</v>
      </c>
      <c r="C9" s="5" t="n">
        <v>1000</v>
      </c>
      <c r="D9" s="5" t="n">
        <v>0</v>
      </c>
    </row>
    <row r="10" spans="1:4">
      <c r="A10" s="4" t="s">
        <v>94</v>
      </c>
      <c r="B10" s="5" t="n">
        <v>173382</v>
      </c>
      <c r="C10" s="5" t="n">
        <v>169784</v>
      </c>
      <c r="D10" s="5" t="n">
        <v>169176</v>
      </c>
    </row>
    <row r="11" spans="1:4">
      <c r="A11" s="4" t="s">
        <v>95</v>
      </c>
      <c r="B11" s="5" t="n">
        <v>3958</v>
      </c>
      <c r="C11" s="5" t="n">
        <v>2543</v>
      </c>
      <c r="D11" s="5" t="n">
        <v>1824</v>
      </c>
    </row>
    <row r="12" spans="1:4">
      <c r="A12" s="4" t="s">
        <v>96</v>
      </c>
      <c r="B12" s="5" t="n">
        <v>177340</v>
      </c>
      <c r="C12" s="5" t="n">
        <v>172327</v>
      </c>
      <c r="D12" s="5" t="n">
        <v>171000</v>
      </c>
    </row>
    <row r="13" spans="1:4">
      <c r="A13" s="4" t="s">
        <v>97</v>
      </c>
      <c r="B13" s="5" t="n">
        <v>46841</v>
      </c>
      <c r="C13" s="5" t="n">
        <v>53189</v>
      </c>
      <c r="D13" s="5" t="n">
        <v>49726</v>
      </c>
    </row>
    <row r="14" spans="1:4">
      <c r="A14" s="4" t="s">
        <v>98</v>
      </c>
      <c r="B14" s="5" t="n">
        <v>130499</v>
      </c>
      <c r="C14" s="5" t="n">
        <v>119138</v>
      </c>
      <c r="D14" s="5" t="n">
        <v>121274</v>
      </c>
    </row>
    <row r="15" spans="1:4">
      <c r="A15" s="4" t="s">
        <v>99</v>
      </c>
      <c r="B15" s="5" t="n">
        <v>1363</v>
      </c>
      <c r="C15" s="5" t="n">
        <v>1190</v>
      </c>
      <c r="D15" s="6" t="n">
        <v>363</v>
      </c>
    </row>
    <row r="16" spans="1:4">
      <c r="A16" s="4" t="s">
        <v>100</v>
      </c>
      <c r="B16" s="6" t="n">
        <v>129136</v>
      </c>
      <c r="C16" s="6" t="n">
        <v>117948</v>
      </c>
    </row>
    <row r="17" spans="1:4">
      <c r="A17" s="4" t="s">
        <v>101</v>
      </c>
      <c r="B17" s="8" t="n">
        <v>1.58</v>
      </c>
      <c r="C17" s="8" t="n">
        <v>1.43</v>
      </c>
      <c r="D17" s="8" t="n">
        <v>1.41</v>
      </c>
    </row>
    <row r="18" spans="1:4">
      <c r="A18" s="4" t="s">
        <v>102</v>
      </c>
      <c r="B18" s="8" t="n">
        <v>1.5</v>
      </c>
      <c r="C18" s="8" t="n">
        <v>1.36</v>
      </c>
      <c r="D18" s="8" t="n">
        <v>1.35</v>
      </c>
    </row>
    <row r="19" spans="1:4">
      <c r="A19" s="4" t="s">
        <v>103</v>
      </c>
      <c r="B19" s="5" t="n">
        <v>81664</v>
      </c>
      <c r="C19" s="5" t="n">
        <v>82736</v>
      </c>
      <c r="D19" s="5" t="n">
        <v>85664</v>
      </c>
    </row>
    <row r="20" spans="1:4">
      <c r="A20" s="4" t="s">
        <v>104</v>
      </c>
      <c r="B20" s="5" t="n">
        <v>4433</v>
      </c>
      <c r="C20" s="5" t="n">
        <v>4009</v>
      </c>
      <c r="D20" s="5" t="n">
        <v>3670</v>
      </c>
    </row>
    <row r="21" spans="1:4">
      <c r="A21" s="4" t="s">
        <v>105</v>
      </c>
      <c r="B21" s="5" t="n">
        <v>86097</v>
      </c>
      <c r="C21" s="5" t="n">
        <v>86745</v>
      </c>
      <c r="D21" s="5" t="n">
        <v>89334</v>
      </c>
    </row>
    <row r="22" spans="1:4">
      <c r="A22" s="4" t="s">
        <v>106</v>
      </c>
      <c r="B22" s="8" t="n">
        <v>0.53</v>
      </c>
      <c r="C22" s="6" t="n">
        <v>0</v>
      </c>
      <c r="D22" s="6"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34"/>
    <col customWidth="1" max="3" min="3" width="34"/>
    <col customWidth="1" max="4" min="4" width="27"/>
    <col customWidth="1" max="5" min="5" width="27"/>
  </cols>
  <sheetData>
    <row r="1" spans="1:5">
      <c r="A1" s="1" t="s">
        <v>376</v>
      </c>
      <c r="B1" s="2" t="s">
        <v>1</v>
      </c>
    </row>
    <row r="2" spans="1:5">
      <c r="B2" s="2" t="s">
        <v>377</v>
      </c>
      <c r="C2" s="2" t="s">
        <v>378</v>
      </c>
      <c r="D2" s="2" t="s">
        <v>379</v>
      </c>
      <c r="E2" s="2" t="s">
        <v>380</v>
      </c>
    </row>
    <row r="3" spans="1:5">
      <c r="A3" s="3" t="s">
        <v>381</v>
      </c>
    </row>
    <row r="4" spans="1:5">
      <c r="A4" s="4" t="s">
        <v>382</v>
      </c>
      <c r="B4" s="5" t="n">
        <v>5135000</v>
      </c>
      <c r="C4" s="5" t="n">
        <v>5874000</v>
      </c>
      <c r="D4" s="5" t="n">
        <v>6287000</v>
      </c>
      <c r="E4" s="5" t="n">
        <v>6083000</v>
      </c>
    </row>
    <row r="5" spans="1:5">
      <c r="A5" s="4" t="s">
        <v>383</v>
      </c>
      <c r="B5" s="5" t="n">
        <v>229</v>
      </c>
      <c r="C5" s="5" t="n">
        <v>206</v>
      </c>
    </row>
    <row r="6" spans="1:5">
      <c r="A6" s="4" t="s">
        <v>384</v>
      </c>
      <c r="B6" s="6" t="n">
        <v>-189</v>
      </c>
      <c r="C6" s="6" t="n">
        <v>5</v>
      </c>
      <c r="D6" s="6" t="n">
        <v>-661</v>
      </c>
    </row>
    <row r="7" spans="1:5">
      <c r="A7" s="4" t="s">
        <v>385</v>
      </c>
      <c r="B7" s="5" t="n">
        <v>-33091</v>
      </c>
      <c r="C7" s="5" t="n">
        <v>-24798</v>
      </c>
    </row>
    <row r="8" spans="1:5">
      <c r="A8" s="4" t="s">
        <v>386</v>
      </c>
      <c r="B8" s="5" t="n">
        <v>530</v>
      </c>
      <c r="C8" s="5" t="n">
        <v>-623</v>
      </c>
    </row>
    <row r="9" spans="1:5">
      <c r="A9" s="4" t="s">
        <v>387</v>
      </c>
      <c r="B9" s="5" t="n">
        <v>-67</v>
      </c>
      <c r="C9" s="5" t="n">
        <v>-192</v>
      </c>
    </row>
    <row r="10" spans="1:5">
      <c r="A10" s="4" t="s">
        <v>65</v>
      </c>
      <c r="B10" s="6" t="n">
        <v>-32628</v>
      </c>
      <c r="C10" s="6" t="n">
        <v>-25613</v>
      </c>
      <c r="D10" s="6" t="n">
        <v>-31751</v>
      </c>
      <c r="E10" s="6" t="n">
        <v>-31413</v>
      </c>
    </row>
    <row r="11" spans="1:5">
      <c r="A11" s="4" t="s">
        <v>388</v>
      </c>
      <c r="B11" s="5" t="n">
        <v>7</v>
      </c>
      <c r="C11" s="5" t="n">
        <v>4</v>
      </c>
    </row>
    <row r="12" spans="1:5">
      <c r="A12" s="4" t="s">
        <v>389</v>
      </c>
    </row>
    <row r="13" spans="1:5">
      <c r="A13" s="3" t="s">
        <v>381</v>
      </c>
    </row>
    <row r="14" spans="1:5">
      <c r="A14" s="4" t="s">
        <v>390</v>
      </c>
      <c r="B14" s="6" t="n">
        <v>24617</v>
      </c>
      <c r="C14" s="6" t="n">
        <v>11979</v>
      </c>
    </row>
    <row r="15" spans="1:5">
      <c r="A15" s="4" t="s">
        <v>391</v>
      </c>
      <c r="B15" s="5" t="n">
        <v>42351</v>
      </c>
      <c r="C15" s="5" t="n">
        <v>52048</v>
      </c>
    </row>
    <row r="16" spans="1:5">
      <c r="A16" s="4" t="s">
        <v>392</v>
      </c>
      <c r="B16" s="5" t="n">
        <v>66968</v>
      </c>
      <c r="C16" s="5" t="n">
        <v>64027</v>
      </c>
    </row>
    <row r="17" spans="1:5">
      <c r="A17" s="4" t="s">
        <v>393</v>
      </c>
    </row>
    <row r="18" spans="1:5">
      <c r="A18" s="3" t="s">
        <v>381</v>
      </c>
    </row>
    <row r="19" spans="1:5">
      <c r="A19" s="4" t="s">
        <v>390</v>
      </c>
      <c r="B19" s="5" t="n">
        <v>0</v>
      </c>
      <c r="C19" s="5" t="n">
        <v>29523</v>
      </c>
    </row>
    <row r="20" spans="1:5">
      <c r="A20" s="4" t="s">
        <v>391</v>
      </c>
      <c r="B20" s="5" t="n">
        <v>0</v>
      </c>
      <c r="C20" s="5" t="n">
        <v>0</v>
      </c>
    </row>
    <row r="21" spans="1:5">
      <c r="A21" s="4" t="s">
        <v>392</v>
      </c>
      <c r="B21" s="6" t="n">
        <v>0</v>
      </c>
      <c r="C21" s="5" t="n">
        <v>29523</v>
      </c>
    </row>
    <row r="22" spans="1:5">
      <c r="A22" s="4" t="s">
        <v>394</v>
      </c>
    </row>
    <row r="23" spans="1:5">
      <c r="A23" s="3" t="s">
        <v>381</v>
      </c>
    </row>
    <row r="24" spans="1:5">
      <c r="A24" s="4" t="s">
        <v>395</v>
      </c>
      <c r="C24" s="6" t="n">
        <v>9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34"/>
    <col customWidth="1" max="3" min="3" width="34"/>
    <col customWidth="1" max="4" min="4" width="27"/>
  </cols>
  <sheetData>
    <row r="1" spans="1:4">
      <c r="A1" s="1" t="s">
        <v>396</v>
      </c>
      <c r="B1" s="2" t="s">
        <v>1</v>
      </c>
    </row>
    <row r="2" spans="1:4">
      <c r="B2" s="2" t="s">
        <v>377</v>
      </c>
      <c r="C2" s="2" t="s">
        <v>378</v>
      </c>
      <c r="D2" s="2" t="s">
        <v>379</v>
      </c>
    </row>
    <row r="3" spans="1:4">
      <c r="A3" s="3" t="s">
        <v>397</v>
      </c>
    </row>
    <row r="4" spans="1:4">
      <c r="A4" s="4" t="s">
        <v>388</v>
      </c>
      <c r="B4" s="5" t="n">
        <v>7</v>
      </c>
      <c r="C4" s="5" t="n">
        <v>4</v>
      </c>
    </row>
    <row r="5" spans="1:4">
      <c r="A5" s="4" t="s">
        <v>384</v>
      </c>
      <c r="B5" s="6" t="n">
        <v>189000</v>
      </c>
      <c r="C5" s="6" t="n">
        <v>-5000</v>
      </c>
      <c r="D5" s="6" t="n">
        <v>661000</v>
      </c>
    </row>
    <row r="6" spans="1:4">
      <c r="A6" s="4" t="s">
        <v>170</v>
      </c>
      <c r="B6" s="5" t="n">
        <v>0</v>
      </c>
      <c r="C6" s="5" t="n">
        <v>1000000</v>
      </c>
      <c r="D6" s="6" t="n">
        <v>0</v>
      </c>
    </row>
    <row r="7" spans="1:4">
      <c r="A7" s="4" t="s">
        <v>398</v>
      </c>
      <c r="B7" s="5" t="n">
        <v>728000</v>
      </c>
      <c r="C7" s="5" t="n">
        <v>983000</v>
      </c>
    </row>
    <row r="8" spans="1:4">
      <c r="A8" s="4" t="s">
        <v>399</v>
      </c>
      <c r="B8" s="6" t="n">
        <v>77050000</v>
      </c>
      <c r="C8" s="6" t="n">
        <v>58436000</v>
      </c>
    </row>
    <row r="9" spans="1:4">
      <c r="A9" s="4" t="s">
        <v>400</v>
      </c>
      <c r="B9" s="5" t="n">
        <v>45000</v>
      </c>
      <c r="C9" s="5" t="n">
        <v>14000</v>
      </c>
      <c r="D9" s="5" t="n">
        <v>561000</v>
      </c>
    </row>
    <row r="10" spans="1:4">
      <c r="A10" s="4" t="s">
        <v>401</v>
      </c>
      <c r="B10" s="6" t="n">
        <v>21921000</v>
      </c>
      <c r="C10" s="6" t="n">
        <v>19629000</v>
      </c>
      <c r="D10" s="6" t="n">
        <v>16024000</v>
      </c>
    </row>
    <row r="11" spans="1:4">
      <c r="A11" s="4" t="s">
        <v>402</v>
      </c>
      <c r="B11" s="6" t="n">
        <v>43340000</v>
      </c>
      <c r="C11" s="5" t="n">
        <v>32395000</v>
      </c>
      <c r="D11" s="5" t="n">
        <v>27079000</v>
      </c>
    </row>
    <row r="12" spans="1:4">
      <c r="A12" s="4" t="s">
        <v>403</v>
      </c>
      <c r="B12" s="4" t="s">
        <v>404</v>
      </c>
    </row>
    <row r="13" spans="1:4">
      <c r="A13" s="4" t="s">
        <v>405</v>
      </c>
      <c r="B13" s="4" t="s">
        <v>406</v>
      </c>
    </row>
    <row r="14" spans="1:4">
      <c r="A14" s="4" t="s">
        <v>407</v>
      </c>
      <c r="B14" s="6" t="n">
        <v>1893</v>
      </c>
      <c r="C14" s="5" t="n">
        <v>1819000</v>
      </c>
      <c r="D14" s="6" t="n">
        <v>1633000</v>
      </c>
    </row>
    <row r="15" spans="1:4">
      <c r="A15" s="4" t="s">
        <v>408</v>
      </c>
      <c r="B15" s="6" t="n">
        <v>67000</v>
      </c>
    </row>
    <row r="16" spans="1:4">
      <c r="A16" s="4" t="s">
        <v>409</v>
      </c>
    </row>
    <row r="17" spans="1:4">
      <c r="A17" s="3" t="s">
        <v>397</v>
      </c>
    </row>
    <row r="18" spans="1:4">
      <c r="A18" s="4" t="s">
        <v>410</v>
      </c>
      <c r="C18" s="5" t="n">
        <v>106000</v>
      </c>
    </row>
    <row r="19" spans="1:4">
      <c r="A19" s="4" t="s">
        <v>395</v>
      </c>
      <c r="C19" s="5" t="n">
        <v>1000</v>
      </c>
    </row>
    <row r="20" spans="1:4">
      <c r="A20" s="4" t="s">
        <v>394</v>
      </c>
    </row>
    <row r="21" spans="1:4">
      <c r="A21" s="3" t="s">
        <v>397</v>
      </c>
    </row>
    <row r="22" spans="1:4">
      <c r="A22" s="4" t="s">
        <v>410</v>
      </c>
      <c r="C22" s="5" t="n">
        <v>90000</v>
      </c>
    </row>
    <row r="23" spans="1:4">
      <c r="A23" s="4" t="s">
        <v>395</v>
      </c>
      <c r="C23" s="6" t="n">
        <v>30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s>
  <sheetData>
    <row r="1" spans="1:4">
      <c r="A1" s="1" t="s">
        <v>411</v>
      </c>
      <c r="B1" s="2" t="s">
        <v>412</v>
      </c>
    </row>
    <row r="2" spans="1:4">
      <c r="B2" s="2" t="s">
        <v>413</v>
      </c>
      <c r="C2" s="2" t="s">
        <v>2</v>
      </c>
      <c r="D2" s="2" t="s">
        <v>30</v>
      </c>
    </row>
    <row r="3" spans="1:4">
      <c r="A3" s="4" t="s">
        <v>35</v>
      </c>
      <c r="C3" s="6" t="n">
        <v>137247</v>
      </c>
      <c r="D3" s="6" t="n">
        <v>110324</v>
      </c>
    </row>
    <row r="4" spans="1:4">
      <c r="A4" s="4" t="s">
        <v>44</v>
      </c>
      <c r="C4" s="6" t="n">
        <v>148112</v>
      </c>
      <c r="D4" s="6" t="n">
        <v>148538</v>
      </c>
    </row>
    <row r="5" spans="1:4">
      <c r="A5" s="4" t="s">
        <v>142</v>
      </c>
      <c r="B5" s="6" t="n">
        <v>3711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414</v>
      </c>
      <c r="B1" s="2" t="s">
        <v>412</v>
      </c>
      <c r="C1" s="2" t="s">
        <v>1</v>
      </c>
    </row>
    <row r="2" spans="1:6">
      <c r="B2" s="2" t="s">
        <v>413</v>
      </c>
      <c r="C2" s="2" t="s">
        <v>2</v>
      </c>
      <c r="D2" s="2" t="s">
        <v>30</v>
      </c>
      <c r="E2" s="2" t="s">
        <v>86</v>
      </c>
      <c r="F2" s="2" t="s">
        <v>415</v>
      </c>
    </row>
    <row r="3" spans="1:6">
      <c r="A3" s="4" t="s">
        <v>416</v>
      </c>
      <c r="B3" s="6" t="n">
        <v>901000</v>
      </c>
    </row>
    <row r="4" spans="1:6">
      <c r="A4" s="4" t="s">
        <v>142</v>
      </c>
      <c r="B4" s="5" t="n">
        <v>37112000</v>
      </c>
    </row>
    <row r="5" spans="1:6">
      <c r="A5" s="4" t="s">
        <v>417</v>
      </c>
      <c r="B5" s="5" t="n">
        <v>17396000</v>
      </c>
      <c r="C5" s="6" t="n">
        <v>0</v>
      </c>
      <c r="D5" s="6" t="n">
        <v>16795000</v>
      </c>
      <c r="E5" s="6" t="n">
        <v>0</v>
      </c>
    </row>
    <row r="6" spans="1:6">
      <c r="A6" s="4" t="s">
        <v>418</v>
      </c>
      <c r="B6" s="6" t="n">
        <v>20617000</v>
      </c>
      <c r="C6" s="6" t="n">
        <v>0</v>
      </c>
      <c r="D6" s="5" t="n">
        <v>20617000</v>
      </c>
      <c r="F6" s="6" t="n">
        <v>10000000</v>
      </c>
    </row>
    <row r="7" spans="1:6">
      <c r="A7" s="4" t="s">
        <v>419</v>
      </c>
      <c r="D7" s="6" t="n">
        <v>10617000</v>
      </c>
    </row>
  </sheetData>
  <mergeCells count="2">
    <mergeCell ref="A1:A2"/>
    <mergeCell ref="C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5"/>
    <col customWidth="1" max="2" min="2" width="21"/>
  </cols>
  <sheetData>
    <row r="1" spans="1:2">
      <c r="A1" s="1" t="s">
        <v>420</v>
      </c>
      <c r="B1" s="2" t="s">
        <v>1</v>
      </c>
    </row>
    <row r="2" spans="1:2">
      <c r="B2" s="2" t="s">
        <v>125</v>
      </c>
    </row>
    <row r="3" spans="1:2">
      <c r="A3" s="3" t="s">
        <v>421</v>
      </c>
    </row>
    <row r="4" spans="1:2">
      <c r="A4" s="4" t="s">
        <v>422</v>
      </c>
      <c r="B4" s="6" t="n">
        <v>16005</v>
      </c>
    </row>
    <row r="5" spans="1:2">
      <c r="A5" s="4" t="s">
        <v>423</v>
      </c>
      <c r="B5" s="4" t="s">
        <v>424</v>
      </c>
    </row>
    <row r="6" spans="1:2">
      <c r="A6" s="4" t="s">
        <v>425</v>
      </c>
      <c r="B6" s="6" t="n">
        <v>30000</v>
      </c>
    </row>
    <row r="7" spans="1:2">
      <c r="A7" s="4" t="s">
        <v>426</v>
      </c>
      <c r="B7" s="6" t="n">
        <v>15000</v>
      </c>
    </row>
    <row r="8" spans="1:2">
      <c r="A8" s="4" t="s">
        <v>427</v>
      </c>
      <c r="B8" s="4" t="s">
        <v>428</v>
      </c>
    </row>
    <row r="9" spans="1:2">
      <c r="A9" s="4" t="s">
        <v>429</v>
      </c>
      <c r="B9" s="4" t="s">
        <v>430</v>
      </c>
    </row>
    <row r="10" spans="1:2">
      <c r="A10" s="4" t="s">
        <v>431</v>
      </c>
    </row>
    <row r="11" spans="1:2">
      <c r="A11" s="3" t="s">
        <v>421</v>
      </c>
    </row>
    <row r="12" spans="1:2">
      <c r="A12" s="4" t="s">
        <v>427</v>
      </c>
      <c r="B12" s="4" t="s">
        <v>432</v>
      </c>
    </row>
    <row r="13" spans="1:2">
      <c r="A13" s="4" t="s">
        <v>433</v>
      </c>
    </row>
    <row r="14" spans="1:2">
      <c r="A14" s="3" t="s">
        <v>421</v>
      </c>
    </row>
    <row r="15" spans="1:2">
      <c r="A15" s="4" t="s">
        <v>429</v>
      </c>
      <c r="B15" s="4" t="s">
        <v>43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4"/>
    <col customWidth="1" max="2" min="2" width="15"/>
    <col customWidth="1" max="3" min="3" width="16"/>
    <col customWidth="1" max="4" min="4" width="14"/>
    <col customWidth="1" max="5" min="5" width="14"/>
  </cols>
  <sheetData>
    <row r="1" spans="1:5">
      <c r="A1" s="1" t="s">
        <v>435</v>
      </c>
      <c r="B1" s="2" t="s">
        <v>412</v>
      </c>
      <c r="C1" s="2" t="s">
        <v>1</v>
      </c>
    </row>
    <row r="2" spans="1:5">
      <c r="B2" s="2" t="s">
        <v>413</v>
      </c>
      <c r="C2" s="2" t="s">
        <v>2</v>
      </c>
      <c r="D2" s="2" t="s">
        <v>30</v>
      </c>
      <c r="E2" s="2" t="s">
        <v>86</v>
      </c>
    </row>
    <row r="3" spans="1:5">
      <c r="A3" s="4" t="s">
        <v>142</v>
      </c>
      <c r="B3" s="6" t="n">
        <v>37112</v>
      </c>
    </row>
    <row r="4" spans="1:5">
      <c r="A4" s="4" t="s">
        <v>187</v>
      </c>
      <c r="C4" s="6" t="n">
        <v>0</v>
      </c>
      <c r="D4" s="6" t="n">
        <v>221</v>
      </c>
      <c r="E4" s="6" t="n">
        <v>249</v>
      </c>
    </row>
  </sheetData>
  <mergeCells count="2">
    <mergeCell ref="A1:A2"/>
    <mergeCell ref="C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 customWidth="1" max="5" min="5" width="14"/>
  </cols>
  <sheetData>
    <row r="1" spans="1:5">
      <c r="A1" s="1" t="s">
        <v>436</v>
      </c>
      <c r="B1" s="2" t="s">
        <v>1</v>
      </c>
    </row>
    <row r="2" spans="1:5">
      <c r="B2" s="2" t="s">
        <v>2</v>
      </c>
      <c r="C2" s="2" t="s">
        <v>30</v>
      </c>
      <c r="D2" s="2" t="s">
        <v>86</v>
      </c>
      <c r="E2" s="2" t="s">
        <v>437</v>
      </c>
    </row>
    <row r="3" spans="1:5">
      <c r="A3" s="4" t="s">
        <v>438</v>
      </c>
      <c r="B3" s="6" t="n">
        <v>1927000</v>
      </c>
      <c r="C3" s="6" t="n">
        <v>2289000</v>
      </c>
      <c r="E3" s="6" t="n">
        <v>3000000</v>
      </c>
    </row>
    <row r="4" spans="1:5">
      <c r="A4" s="4" t="s">
        <v>439</v>
      </c>
      <c r="B4" s="5" t="n">
        <v>0</v>
      </c>
    </row>
    <row r="5" spans="1:5">
      <c r="A5" s="4" t="s">
        <v>440</v>
      </c>
      <c r="B5" s="6" t="n">
        <v>47</v>
      </c>
      <c r="C5" s="6" t="n">
        <v>55</v>
      </c>
      <c r="D5" s="6" t="n">
        <v>63</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441</v>
      </c>
      <c r="B1" s="2" t="s">
        <v>412</v>
      </c>
      <c r="C1" s="2" t="s">
        <v>1</v>
      </c>
    </row>
    <row r="2" spans="1:7">
      <c r="B2" s="2" t="s">
        <v>442</v>
      </c>
      <c r="C2" s="2" t="s">
        <v>2</v>
      </c>
      <c r="D2" s="2" t="s">
        <v>30</v>
      </c>
      <c r="E2" s="2" t="s">
        <v>86</v>
      </c>
      <c r="F2" s="2" t="s">
        <v>415</v>
      </c>
      <c r="G2" s="2" t="s">
        <v>413</v>
      </c>
    </row>
    <row r="3" spans="1:7">
      <c r="A3" s="3" t="s">
        <v>443</v>
      </c>
    </row>
    <row r="4" spans="1:7">
      <c r="A4" s="4" t="s">
        <v>36</v>
      </c>
      <c r="D4" s="6" t="n">
        <v>29523000</v>
      </c>
    </row>
    <row r="5" spans="1:7">
      <c r="A5" s="4" t="s">
        <v>444</v>
      </c>
      <c r="C5" s="6" t="n">
        <v>707000</v>
      </c>
      <c r="E5" s="6" t="n">
        <v>0</v>
      </c>
    </row>
    <row r="6" spans="1:7">
      <c r="A6" s="3" t="s">
        <v>445</v>
      </c>
    </row>
    <row r="7" spans="1:7">
      <c r="A7" s="4" t="s">
        <v>446</v>
      </c>
      <c r="C7" s="5" t="n">
        <v>0</v>
      </c>
      <c r="D7" s="5" t="n">
        <v>20617000</v>
      </c>
      <c r="F7" s="6" t="n">
        <v>10000000</v>
      </c>
      <c r="G7" s="6" t="n">
        <v>20617000</v>
      </c>
    </row>
    <row r="8" spans="1:7">
      <c r="A8" s="4" t="s">
        <v>447</v>
      </c>
      <c r="B8" s="6" t="n">
        <v>2741000</v>
      </c>
      <c r="C8" s="5" t="n">
        <v>-7000000</v>
      </c>
      <c r="D8" s="5" t="n">
        <v>4618000</v>
      </c>
    </row>
    <row r="9" spans="1:7">
      <c r="A9" s="4" t="s">
        <v>193</v>
      </c>
      <c r="C9" s="5" t="n">
        <v>7000000</v>
      </c>
      <c r="D9" s="5" t="n">
        <v>7359000</v>
      </c>
      <c r="E9" s="5" t="n">
        <v>16402000</v>
      </c>
    </row>
    <row r="10" spans="1:7">
      <c r="A10" s="4" t="s">
        <v>176</v>
      </c>
      <c r="C10" s="5" t="n">
        <v>0</v>
      </c>
      <c r="D10" s="5" t="n">
        <v>-11206000</v>
      </c>
      <c r="E10" s="5" t="n">
        <v>-425000</v>
      </c>
    </row>
    <row r="11" spans="1:7">
      <c r="A11" s="4" t="s">
        <v>448</v>
      </c>
    </row>
    <row r="12" spans="1:7">
      <c r="A12" s="3" t="s">
        <v>443</v>
      </c>
    </row>
    <row r="13" spans="1:7">
      <c r="A13" s="4" t="s">
        <v>449</v>
      </c>
      <c r="C13" s="5" t="n">
        <v>77050000</v>
      </c>
      <c r="D13" s="5" t="n">
        <v>58436000</v>
      </c>
    </row>
    <row r="14" spans="1:7">
      <c r="A14" s="4" t="s">
        <v>450</v>
      </c>
      <c r="C14" s="5" t="n">
        <v>66968000</v>
      </c>
      <c r="D14" s="5" t="n">
        <v>64027000</v>
      </c>
    </row>
    <row r="15" spans="1:7">
      <c r="A15" s="4" t="s">
        <v>36</v>
      </c>
      <c r="C15" s="5" t="n">
        <v>0</v>
      </c>
    </row>
    <row r="16" spans="1:7">
      <c r="A16" s="4" t="s">
        <v>444</v>
      </c>
      <c r="C16" s="5" t="n">
        <v>707000</v>
      </c>
    </row>
    <row r="17" spans="1:7">
      <c r="A17" s="4" t="s">
        <v>451</v>
      </c>
      <c r="D17" s="5" t="n">
        <v>29523000</v>
      </c>
    </row>
    <row r="18" spans="1:7">
      <c r="A18" s="4" t="s">
        <v>452</v>
      </c>
      <c r="C18" s="5" t="n">
        <v>144725000</v>
      </c>
      <c r="D18" s="5" t="n">
        <v>151986000</v>
      </c>
    </row>
    <row r="19" spans="1:7">
      <c r="A19" s="3" t="s">
        <v>445</v>
      </c>
    </row>
    <row r="20" spans="1:7">
      <c r="A20" s="4" t="s">
        <v>446</v>
      </c>
      <c r="C20" s="5" t="n">
        <v>3000000</v>
      </c>
      <c r="D20" s="5" t="n">
        <v>10000000</v>
      </c>
      <c r="E20" s="6" t="n">
        <v>7948000</v>
      </c>
    </row>
    <row r="21" spans="1:7">
      <c r="A21" s="4" t="s">
        <v>453</v>
      </c>
      <c r="D21" s="5" t="n">
        <v>783000</v>
      </c>
    </row>
    <row r="22" spans="1:7">
      <c r="A22" s="4" t="s">
        <v>454</v>
      </c>
      <c r="C22" s="5" t="n">
        <v>3000000</v>
      </c>
      <c r="D22" s="5" t="n">
        <v>10783000</v>
      </c>
    </row>
    <row r="23" spans="1:7">
      <c r="A23" s="4" t="s">
        <v>455</v>
      </c>
    </row>
    <row r="24" spans="1:7">
      <c r="A24" s="3" t="s">
        <v>443</v>
      </c>
    </row>
    <row r="25" spans="1:7">
      <c r="A25" s="4" t="s">
        <v>449</v>
      </c>
      <c r="C25" s="5" t="n">
        <v>77050000</v>
      </c>
      <c r="D25" s="5" t="n">
        <v>58436000</v>
      </c>
    </row>
    <row r="26" spans="1:7">
      <c r="A26" s="4" t="s">
        <v>450</v>
      </c>
      <c r="C26" s="5" t="n">
        <v>66968000</v>
      </c>
      <c r="D26" s="5" t="n">
        <v>64027000</v>
      </c>
    </row>
    <row r="27" spans="1:7">
      <c r="A27" s="4" t="s">
        <v>444</v>
      </c>
      <c r="D27" s="5" t="n">
        <v>0</v>
      </c>
    </row>
    <row r="28" spans="1:7">
      <c r="A28" s="4" t="s">
        <v>451</v>
      </c>
      <c r="D28" s="5" t="n">
        <v>29523000</v>
      </c>
    </row>
    <row r="29" spans="1:7">
      <c r="A29" s="4" t="s">
        <v>452</v>
      </c>
      <c r="C29" s="5" t="n">
        <v>144018000</v>
      </c>
      <c r="D29" s="5" t="n">
        <v>151986000</v>
      </c>
    </row>
    <row r="30" spans="1:7">
      <c r="A30" s="3" t="s">
        <v>445</v>
      </c>
    </row>
    <row r="31" spans="1:7">
      <c r="A31" s="4" t="s">
        <v>446</v>
      </c>
      <c r="C31" s="5" t="n">
        <v>0</v>
      </c>
    </row>
    <row r="32" spans="1:7">
      <c r="A32" s="4" t="s">
        <v>453</v>
      </c>
      <c r="D32" s="5" t="n">
        <v>0</v>
      </c>
    </row>
    <row r="33" spans="1:7">
      <c r="A33" s="4" t="s">
        <v>454</v>
      </c>
      <c r="C33" s="5" t="n">
        <v>0</v>
      </c>
      <c r="D33" s="5" t="n">
        <v>0</v>
      </c>
    </row>
    <row r="34" spans="1:7">
      <c r="A34" s="4" t="s">
        <v>456</v>
      </c>
    </row>
    <row r="35" spans="1:7">
      <c r="A35" s="3" t="s">
        <v>443</v>
      </c>
    </row>
    <row r="36" spans="1:7">
      <c r="A36" s="4" t="s">
        <v>449</v>
      </c>
      <c r="C36" s="5" t="n">
        <v>0</v>
      </c>
      <c r="D36" s="5" t="n">
        <v>0</v>
      </c>
    </row>
    <row r="37" spans="1:7">
      <c r="A37" s="4" t="s">
        <v>450</v>
      </c>
      <c r="C37" s="5" t="n">
        <v>0</v>
      </c>
      <c r="D37" s="5" t="n">
        <v>0</v>
      </c>
    </row>
    <row r="38" spans="1:7">
      <c r="A38" s="4" t="s">
        <v>444</v>
      </c>
      <c r="C38" s="5" t="n">
        <v>707000</v>
      </c>
      <c r="D38" s="5" t="n">
        <v>0</v>
      </c>
    </row>
    <row r="39" spans="1:7">
      <c r="A39" s="4" t="s">
        <v>451</v>
      </c>
      <c r="D39" s="5" t="n">
        <v>0</v>
      </c>
    </row>
    <row r="40" spans="1:7">
      <c r="A40" s="4" t="s">
        <v>452</v>
      </c>
      <c r="C40" s="5" t="n">
        <v>707000</v>
      </c>
      <c r="D40" s="5" t="n">
        <v>0</v>
      </c>
    </row>
    <row r="41" spans="1:7">
      <c r="A41" s="3" t="s">
        <v>445</v>
      </c>
    </row>
    <row r="42" spans="1:7">
      <c r="A42" s="4" t="s">
        <v>446</v>
      </c>
      <c r="C42" s="5" t="n">
        <v>0</v>
      </c>
    </row>
    <row r="43" spans="1:7">
      <c r="A43" s="4" t="s">
        <v>453</v>
      </c>
      <c r="D43" s="5" t="n">
        <v>783000</v>
      </c>
    </row>
    <row r="44" spans="1:7">
      <c r="A44" s="4" t="s">
        <v>454</v>
      </c>
      <c r="C44" s="5" t="n">
        <v>0</v>
      </c>
      <c r="D44" s="5" t="n">
        <v>783000</v>
      </c>
    </row>
    <row r="45" spans="1:7">
      <c r="A45" s="4" t="s">
        <v>457</v>
      </c>
    </row>
    <row r="46" spans="1:7">
      <c r="A46" s="3" t="s">
        <v>443</v>
      </c>
    </row>
    <row r="47" spans="1:7">
      <c r="A47" s="4" t="s">
        <v>449</v>
      </c>
      <c r="C47" s="5" t="n">
        <v>0</v>
      </c>
      <c r="D47" s="5" t="n">
        <v>0</v>
      </c>
    </row>
    <row r="48" spans="1:7">
      <c r="A48" s="4" t="s">
        <v>450</v>
      </c>
      <c r="C48" s="5" t="n">
        <v>0</v>
      </c>
      <c r="D48" s="5" t="n">
        <v>0</v>
      </c>
    </row>
    <row r="49" spans="1:7">
      <c r="A49" s="4" t="s">
        <v>451</v>
      </c>
      <c r="D49" s="5" t="n">
        <v>0</v>
      </c>
    </row>
    <row r="50" spans="1:7">
      <c r="A50" s="4" t="s">
        <v>452</v>
      </c>
      <c r="C50" s="5" t="n">
        <v>0</v>
      </c>
      <c r="D50" s="5" t="n">
        <v>0</v>
      </c>
    </row>
    <row r="51" spans="1:7">
      <c r="A51" s="3" t="s">
        <v>445</v>
      </c>
    </row>
    <row r="52" spans="1:7">
      <c r="A52" s="4" t="s">
        <v>446</v>
      </c>
      <c r="C52" s="5" t="n">
        <v>3000000</v>
      </c>
      <c r="D52" s="5" t="n">
        <v>10000000</v>
      </c>
    </row>
    <row r="53" spans="1:7">
      <c r="A53" s="4" t="s">
        <v>453</v>
      </c>
      <c r="D53" s="5" t="n">
        <v>0</v>
      </c>
    </row>
    <row r="54" spans="1:7">
      <c r="A54" s="4" t="s">
        <v>454</v>
      </c>
      <c r="C54" s="6" t="n">
        <v>3000000</v>
      </c>
      <c r="D54" s="6" t="n">
        <v>10000000</v>
      </c>
    </row>
  </sheetData>
  <mergeCells count="2">
    <mergeCell ref="A1:A2"/>
    <mergeCell ref="C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58</v>
      </c>
      <c r="B1" s="2" t="s">
        <v>412</v>
      </c>
      <c r="C1" s="2" t="s">
        <v>1</v>
      </c>
    </row>
    <row r="2" spans="1:5">
      <c r="B2" s="2" t="s">
        <v>442</v>
      </c>
      <c r="C2" s="2" t="s">
        <v>2</v>
      </c>
      <c r="D2" s="2" t="s">
        <v>30</v>
      </c>
      <c r="E2" s="2" t="s">
        <v>86</v>
      </c>
    </row>
    <row r="3" spans="1:5">
      <c r="A3" s="3" t="s">
        <v>223</v>
      </c>
    </row>
    <row r="4" spans="1:5">
      <c r="A4" s="4" t="s">
        <v>176</v>
      </c>
      <c r="C4" s="6" t="n">
        <v>0</v>
      </c>
      <c r="D4" s="6" t="n">
        <v>-11206</v>
      </c>
      <c r="E4" s="6" t="n">
        <v>-425</v>
      </c>
    </row>
    <row r="5" spans="1:5">
      <c r="A5" s="4" t="s">
        <v>447</v>
      </c>
      <c r="B5" s="6" t="n">
        <v>2741</v>
      </c>
      <c r="C5" s="6" t="n">
        <v>-7000</v>
      </c>
      <c r="D5" s="6" t="n">
        <v>4618</v>
      </c>
    </row>
  </sheetData>
  <mergeCells count="2">
    <mergeCell ref="A1:A2"/>
    <mergeCell ref="C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459</v>
      </c>
      <c r="B1" s="2" t="s">
        <v>1</v>
      </c>
    </row>
    <row r="2" spans="1:4">
      <c r="B2" s="2" t="s">
        <v>2</v>
      </c>
      <c r="C2" s="2" t="s">
        <v>30</v>
      </c>
      <c r="D2" s="2" t="s">
        <v>86</v>
      </c>
    </row>
    <row r="3" spans="1:4">
      <c r="A3" s="3" t="s">
        <v>226</v>
      </c>
    </row>
    <row r="4" spans="1:4">
      <c r="A4" s="4" t="s">
        <v>460</v>
      </c>
      <c r="B4" s="6" t="n">
        <v>16036</v>
      </c>
      <c r="C4" s="6" t="n">
        <v>15160</v>
      </c>
      <c r="D4" s="6" t="n">
        <v>14346</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v>
      </c>
      <c r="B1" s="2" t="s">
        <v>1</v>
      </c>
    </row>
    <row r="2" spans="1:4">
      <c r="B2" s="2" t="s">
        <v>2</v>
      </c>
      <c r="C2" s="2" t="s">
        <v>30</v>
      </c>
      <c r="D2" s="2" t="s">
        <v>86</v>
      </c>
    </row>
    <row r="3" spans="1:4">
      <c r="A3" s="4" t="s">
        <v>108</v>
      </c>
      <c r="B3" s="6" t="n">
        <v>122121</v>
      </c>
      <c r="C3" s="6" t="n">
        <v>124086</v>
      </c>
      <c r="D3" s="6" t="n">
        <v>120573</v>
      </c>
    </row>
    <row r="4" spans="1:4">
      <c r="A4" s="4" t="s">
        <v>98</v>
      </c>
      <c r="B4" s="5" t="n">
        <v>130499</v>
      </c>
      <c r="C4" s="5" t="n">
        <v>119138</v>
      </c>
      <c r="D4" s="5" t="n">
        <v>121274</v>
      </c>
    </row>
    <row r="5" spans="1:4">
      <c r="A5" s="3" t="s">
        <v>109</v>
      </c>
    </row>
    <row r="6" spans="1:4">
      <c r="A6" s="4" t="s">
        <v>110</v>
      </c>
      <c r="B6" s="5" t="n">
        <v>-7983</v>
      </c>
      <c r="C6" s="5" t="n">
        <v>6836</v>
      </c>
      <c r="D6" s="5" t="n">
        <v>-2147</v>
      </c>
    </row>
    <row r="7" spans="1:4">
      <c r="A7" s="4" t="s">
        <v>111</v>
      </c>
      <c r="B7" s="5" t="n">
        <v>0</v>
      </c>
      <c r="C7" s="5" t="n">
        <v>0</v>
      </c>
      <c r="D7" s="5" t="n">
        <v>0</v>
      </c>
    </row>
    <row r="8" spans="1:4">
      <c r="A8" s="4" t="s">
        <v>112</v>
      </c>
      <c r="B8" s="5" t="n">
        <v>-7983</v>
      </c>
      <c r="C8" s="5" t="n">
        <v>6836</v>
      </c>
      <c r="D8" s="5" t="n">
        <v>-2147</v>
      </c>
    </row>
    <row r="9" spans="1:4">
      <c r="A9" s="4" t="s">
        <v>113</v>
      </c>
      <c r="B9" s="5" t="n">
        <v>1150</v>
      </c>
      <c r="C9" s="5" t="n">
        <v>-1282</v>
      </c>
      <c r="D9" s="5" t="n">
        <v>797</v>
      </c>
    </row>
    <row r="10" spans="1:4">
      <c r="A10" s="4" t="s">
        <v>114</v>
      </c>
      <c r="B10" s="5" t="n">
        <v>-276</v>
      </c>
      <c r="C10" s="5" t="n">
        <v>468</v>
      </c>
      <c r="D10" s="5" t="n">
        <v>-291</v>
      </c>
    </row>
    <row r="11" spans="1:4">
      <c r="A11" s="4" t="s">
        <v>115</v>
      </c>
      <c r="B11" s="5" t="n">
        <v>874</v>
      </c>
      <c r="C11" s="5" t="n">
        <v>-814</v>
      </c>
      <c r="D11" s="5" t="n">
        <v>506</v>
      </c>
    </row>
    <row r="12" spans="1:4">
      <c r="A12" s="4" t="s">
        <v>116</v>
      </c>
      <c r="B12" s="5" t="n">
        <v>124</v>
      </c>
      <c r="C12" s="5" t="n">
        <v>183</v>
      </c>
      <c r="D12" s="5" t="n">
        <v>2052</v>
      </c>
    </row>
    <row r="13" spans="1:4">
      <c r="A13" s="4" t="s">
        <v>117</v>
      </c>
      <c r="B13" s="5" t="n">
        <v>-30</v>
      </c>
      <c r="C13" s="5" t="n">
        <v>-67</v>
      </c>
      <c r="D13" s="5" t="n">
        <v>-749</v>
      </c>
    </row>
    <row r="14" spans="1:4">
      <c r="A14" s="4" t="s">
        <v>118</v>
      </c>
      <c r="B14" s="5" t="n">
        <v>94</v>
      </c>
      <c r="C14" s="5" t="n">
        <v>116</v>
      </c>
      <c r="D14" s="5" t="n">
        <v>1303</v>
      </c>
    </row>
    <row r="15" spans="1:4">
      <c r="A15" s="4" t="s">
        <v>119</v>
      </c>
      <c r="B15" s="5" t="n">
        <v>874</v>
      </c>
      <c r="C15" s="5" t="n">
        <v>-814</v>
      </c>
      <c r="D15" s="5" t="n">
        <v>506</v>
      </c>
    </row>
    <row r="16" spans="1:4">
      <c r="A16" s="4" t="s">
        <v>120</v>
      </c>
      <c r="B16" s="5" t="n">
        <v>-6709</v>
      </c>
      <c r="C16" s="5" t="n">
        <v>5737</v>
      </c>
      <c r="D16" s="5" t="n">
        <v>702</v>
      </c>
    </row>
    <row r="17" spans="1:4">
      <c r="A17" s="4" t="s">
        <v>121</v>
      </c>
      <c r="B17" s="5" t="n">
        <v>-306</v>
      </c>
      <c r="C17" s="5" t="n">
        <v>401</v>
      </c>
      <c r="D17" s="5" t="n">
        <v>-1040</v>
      </c>
    </row>
    <row r="18" spans="1:4">
      <c r="A18" s="4" t="s">
        <v>122</v>
      </c>
      <c r="B18" s="5" t="n">
        <v>-7015</v>
      </c>
      <c r="C18" s="5" t="n">
        <v>6138</v>
      </c>
      <c r="D18" s="5" t="n">
        <v>-338</v>
      </c>
    </row>
    <row r="19" spans="1:4">
      <c r="A19" s="4" t="s">
        <v>123</v>
      </c>
      <c r="B19" s="5" t="n">
        <v>123484</v>
      </c>
      <c r="C19" s="5" t="n">
        <v>125276</v>
      </c>
      <c r="D19" s="5" t="n">
        <v>120936</v>
      </c>
    </row>
    <row r="20" spans="1:4">
      <c r="A20" s="4" t="s">
        <v>99</v>
      </c>
      <c r="B20" s="6" t="n">
        <v>1363</v>
      </c>
      <c r="C20" s="6" t="n">
        <v>1190</v>
      </c>
      <c r="D20" s="6" t="n">
        <v>36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1</v>
      </c>
      <c r="B1" s="2" t="s">
        <v>2</v>
      </c>
      <c r="C1" s="2" t="s">
        <v>30</v>
      </c>
    </row>
    <row r="2" spans="1:3">
      <c r="A2" s="3" t="s">
        <v>226</v>
      </c>
    </row>
    <row r="3" spans="1:3">
      <c r="A3" s="4" t="s">
        <v>462</v>
      </c>
      <c r="B3" s="6" t="n">
        <v>767</v>
      </c>
      <c r="C3" s="6" t="n">
        <v>767</v>
      </c>
    </row>
    <row r="4" spans="1:3">
      <c r="A4" s="4" t="s">
        <v>463</v>
      </c>
      <c r="B4" s="5" t="n">
        <v>84512</v>
      </c>
      <c r="C4" s="5" t="n">
        <v>81554</v>
      </c>
    </row>
    <row r="5" spans="1:3">
      <c r="A5" s="4" t="s">
        <v>464</v>
      </c>
      <c r="B5" s="5" t="n">
        <v>7098</v>
      </c>
      <c r="C5" s="5" t="n">
        <v>7132</v>
      </c>
    </row>
    <row r="6" spans="1:3">
      <c r="A6" s="4" t="s">
        <v>465</v>
      </c>
      <c r="B6" s="5" t="n">
        <v>9039</v>
      </c>
      <c r="C6" s="5" t="n">
        <v>8629</v>
      </c>
    </row>
    <row r="7" spans="1:3">
      <c r="A7" s="4" t="s">
        <v>466</v>
      </c>
      <c r="B7" s="5" t="n">
        <v>58089</v>
      </c>
      <c r="C7" s="5" t="n">
        <v>58448</v>
      </c>
    </row>
    <row r="8" spans="1:3">
      <c r="A8" s="4" t="s">
        <v>467</v>
      </c>
      <c r="B8" s="5" t="n">
        <v>159505</v>
      </c>
      <c r="C8" s="5" t="n">
        <v>156530</v>
      </c>
    </row>
    <row r="9" spans="1:3">
      <c r="A9" s="4" t="s">
        <v>468</v>
      </c>
      <c r="B9" s="5" t="n">
        <v>-94698</v>
      </c>
      <c r="C9" s="5" t="n">
        <v>-85032</v>
      </c>
    </row>
    <row r="10" spans="1:3">
      <c r="A10" s="4" t="s">
        <v>41</v>
      </c>
      <c r="B10" s="6" t="n">
        <v>64807</v>
      </c>
      <c r="C10" s="6" t="n">
        <v>7149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469</v>
      </c>
      <c r="B1" s="2" t="s">
        <v>1</v>
      </c>
    </row>
    <row r="2" spans="1:4">
      <c r="B2" s="2" t="s">
        <v>2</v>
      </c>
      <c r="C2" s="2" t="s">
        <v>30</v>
      </c>
      <c r="D2" s="2" t="s">
        <v>86</v>
      </c>
    </row>
    <row r="3" spans="1:4">
      <c r="A3" s="3" t="s">
        <v>470</v>
      </c>
    </row>
    <row r="4" spans="1:4">
      <c r="A4" s="4" t="s">
        <v>44</v>
      </c>
      <c r="B4" s="6" t="n">
        <v>148112</v>
      </c>
      <c r="C4" s="6" t="n">
        <v>148538</v>
      </c>
    </row>
    <row r="5" spans="1:4">
      <c r="A5" s="4" t="s">
        <v>471</v>
      </c>
    </row>
    <row r="6" spans="1:4">
      <c r="A6" s="3" t="s">
        <v>470</v>
      </c>
    </row>
    <row r="7" spans="1:4">
      <c r="A7" s="4" t="s">
        <v>44</v>
      </c>
      <c r="B7" s="5" t="n">
        <v>84551</v>
      </c>
      <c r="C7" s="5" t="n">
        <v>84862</v>
      </c>
      <c r="D7" s="6" t="n">
        <v>72261</v>
      </c>
    </row>
    <row r="8" spans="1:4">
      <c r="A8" s="4" t="s">
        <v>472</v>
      </c>
      <c r="B8" s="5" t="n">
        <v>-311</v>
      </c>
      <c r="C8" s="5" t="n">
        <v>719</v>
      </c>
    </row>
    <row r="9" spans="1:4">
      <c r="A9" s="4" t="s">
        <v>473</v>
      </c>
    </row>
    <row r="10" spans="1:4">
      <c r="A10" s="3" t="s">
        <v>470</v>
      </c>
    </row>
    <row r="11" spans="1:4">
      <c r="A11" s="4" t="s">
        <v>44</v>
      </c>
      <c r="B11" s="5" t="n">
        <v>49324</v>
      </c>
      <c r="C11" s="5" t="n">
        <v>49324</v>
      </c>
      <c r="D11" s="5" t="n">
        <v>49324</v>
      </c>
    </row>
    <row r="12" spans="1:4">
      <c r="A12" s="4" t="s">
        <v>474</v>
      </c>
      <c r="C12" s="5" t="n">
        <v>0</v>
      </c>
    </row>
    <row r="13" spans="1:4">
      <c r="A13" s="4" t="s">
        <v>472</v>
      </c>
      <c r="B13" s="5" t="n">
        <v>0</v>
      </c>
      <c r="C13" s="5" t="n">
        <v>0</v>
      </c>
    </row>
    <row r="14" spans="1:4">
      <c r="A14" s="4" t="s">
        <v>475</v>
      </c>
    </row>
    <row r="15" spans="1:4">
      <c r="A15" s="3" t="s">
        <v>470</v>
      </c>
    </row>
    <row r="16" spans="1:4">
      <c r="A16" s="4" t="s">
        <v>44</v>
      </c>
      <c r="B16" s="5" t="n">
        <v>14237</v>
      </c>
      <c r="C16" s="5" t="n">
        <v>14352</v>
      </c>
      <c r="D16" s="5" t="n">
        <v>14126</v>
      </c>
    </row>
    <row r="17" spans="1:4">
      <c r="A17" s="4" t="s">
        <v>474</v>
      </c>
      <c r="C17" s="5" t="n">
        <v>0</v>
      </c>
    </row>
    <row r="18" spans="1:4">
      <c r="A18" s="4" t="s">
        <v>472</v>
      </c>
      <c r="B18" s="5" t="n">
        <v>-115</v>
      </c>
      <c r="C18" s="5" t="n">
        <v>226</v>
      </c>
    </row>
    <row r="19" spans="1:4">
      <c r="A19" s="4" t="s">
        <v>476</v>
      </c>
    </row>
    <row r="20" spans="1:4">
      <c r="A20" s="3" t="s">
        <v>470</v>
      </c>
    </row>
    <row r="21" spans="1:4">
      <c r="A21" s="4" t="s">
        <v>44</v>
      </c>
      <c r="B21" s="5" t="n">
        <v>148112</v>
      </c>
      <c r="C21" s="5" t="n">
        <v>148538</v>
      </c>
      <c r="D21" s="6" t="n">
        <v>135711</v>
      </c>
    </row>
    <row r="22" spans="1:4">
      <c r="A22" s="4" t="s">
        <v>474</v>
      </c>
      <c r="C22" s="5" t="n">
        <v>11882</v>
      </c>
    </row>
    <row r="23" spans="1:4">
      <c r="A23" s="4" t="s">
        <v>472</v>
      </c>
      <c r="B23" s="6" t="n">
        <v>-426</v>
      </c>
      <c r="C23" s="5" t="n">
        <v>945</v>
      </c>
    </row>
    <row r="24" spans="1:4">
      <c r="A24" s="4" t="s">
        <v>477</v>
      </c>
    </row>
    <row r="25" spans="1:4">
      <c r="A25" s="3" t="s">
        <v>470</v>
      </c>
    </row>
    <row r="26" spans="1:4">
      <c r="A26" s="4" t="s">
        <v>474</v>
      </c>
      <c r="C26" s="6" t="n">
        <v>1188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6"/>
    <col customWidth="1" max="5" min="5" width="14"/>
    <col customWidth="1" max="6" min="6" width="14"/>
  </cols>
  <sheetData>
    <row r="1" spans="1:6">
      <c r="A1" s="1" t="s">
        <v>478</v>
      </c>
      <c r="B1" s="2" t="s">
        <v>412</v>
      </c>
      <c r="D1" s="2" t="s">
        <v>1</v>
      </c>
    </row>
    <row r="2" spans="1:6">
      <c r="B2" s="2" t="s">
        <v>30</v>
      </c>
      <c r="C2" s="2" t="s">
        <v>479</v>
      </c>
      <c r="D2" s="2" t="s">
        <v>2</v>
      </c>
      <c r="E2" s="2" t="s">
        <v>30</v>
      </c>
      <c r="F2" s="2" t="s">
        <v>86</v>
      </c>
    </row>
    <row r="3" spans="1:6">
      <c r="A3" s="4" t="s">
        <v>480</v>
      </c>
      <c r="B3" s="6" t="n">
        <v>1</v>
      </c>
      <c r="C3" s="6" t="n">
        <v>3</v>
      </c>
      <c r="D3" s="6" t="n">
        <v>4045</v>
      </c>
      <c r="E3" s="6" t="n">
        <v>4045</v>
      </c>
    </row>
    <row r="4" spans="1:6">
      <c r="A4" s="4" t="s">
        <v>170</v>
      </c>
      <c r="D4" s="5" t="n">
        <v>0</v>
      </c>
      <c r="E4" s="5" t="n">
        <v>1000</v>
      </c>
      <c r="F4" s="6" t="n">
        <v>0</v>
      </c>
    </row>
    <row r="5" spans="1:6">
      <c r="A5" s="4" t="s">
        <v>481</v>
      </c>
    </row>
    <row r="6" spans="1:6">
      <c r="A6" s="4" t="s">
        <v>482</v>
      </c>
      <c r="B6" s="5" t="n">
        <v>35200</v>
      </c>
      <c r="D6" s="5" t="n">
        <v>35200</v>
      </c>
      <c r="E6" s="5" t="n">
        <v>35200</v>
      </c>
    </row>
    <row r="7" spans="1:6">
      <c r="A7" s="4" t="s">
        <v>483</v>
      </c>
      <c r="B7" s="5" t="n">
        <v>7601</v>
      </c>
      <c r="D7" s="5" t="n">
        <v>9785</v>
      </c>
      <c r="E7" s="5" t="n">
        <v>7601</v>
      </c>
    </row>
    <row r="8" spans="1:6">
      <c r="A8" s="4" t="s">
        <v>484</v>
      </c>
      <c r="B8" s="5" t="n">
        <v>27599</v>
      </c>
      <c r="D8" s="5" t="n">
        <v>25415</v>
      </c>
      <c r="E8" s="5" t="n">
        <v>27599</v>
      </c>
    </row>
    <row r="9" spans="1:6">
      <c r="A9" s="4" t="s">
        <v>485</v>
      </c>
    </row>
    <row r="10" spans="1:6">
      <c r="A10" s="4" t="s">
        <v>482</v>
      </c>
      <c r="B10" s="5" t="n">
        <v>100333</v>
      </c>
      <c r="D10" s="5" t="n">
        <v>100333</v>
      </c>
      <c r="E10" s="5" t="n">
        <v>100333</v>
      </c>
    </row>
    <row r="11" spans="1:6">
      <c r="A11" s="4" t="s">
        <v>483</v>
      </c>
      <c r="B11" s="5" t="n">
        <v>0</v>
      </c>
      <c r="D11" s="5" t="n">
        <v>0</v>
      </c>
      <c r="E11" s="5" t="n">
        <v>0</v>
      </c>
    </row>
    <row r="12" spans="1:6">
      <c r="A12" s="4" t="s">
        <v>484</v>
      </c>
      <c r="B12" s="5" t="n">
        <v>96288</v>
      </c>
      <c r="D12" s="5" t="n">
        <v>96288</v>
      </c>
      <c r="E12" s="5" t="n">
        <v>96288</v>
      </c>
    </row>
    <row r="13" spans="1:6">
      <c r="A13" s="4" t="s">
        <v>486</v>
      </c>
    </row>
    <row r="14" spans="1:6">
      <c r="A14" s="4" t="s">
        <v>482</v>
      </c>
      <c r="B14" s="5" t="n">
        <v>204026</v>
      </c>
      <c r="D14" s="5" t="n">
        <v>204026</v>
      </c>
      <c r="E14" s="5" t="n">
        <v>204026</v>
      </c>
    </row>
    <row r="15" spans="1:6">
      <c r="A15" s="4" t="s">
        <v>483</v>
      </c>
      <c r="B15" s="5" t="n">
        <v>48677</v>
      </c>
      <c r="D15" s="5" t="n">
        <v>56670</v>
      </c>
      <c r="E15" s="5" t="n">
        <v>48677</v>
      </c>
    </row>
    <row r="16" spans="1:6">
      <c r="A16" s="4" t="s">
        <v>484</v>
      </c>
      <c r="B16" s="5" t="n">
        <v>151304</v>
      </c>
      <c r="D16" s="5" t="n">
        <v>143311</v>
      </c>
      <c r="E16" s="5" t="n">
        <v>151304</v>
      </c>
    </row>
    <row r="17" spans="1:6">
      <c r="A17" s="4" t="s">
        <v>487</v>
      </c>
    </row>
    <row r="18" spans="1:6">
      <c r="A18" s="4" t="s">
        <v>482</v>
      </c>
      <c r="B18" s="5" t="n">
        <v>9220</v>
      </c>
      <c r="D18" s="5" t="n">
        <v>9220</v>
      </c>
      <c r="E18" s="5" t="n">
        <v>9220</v>
      </c>
    </row>
    <row r="19" spans="1:6">
      <c r="A19" s="4" t="s">
        <v>483</v>
      </c>
      <c r="B19" s="5" t="n">
        <v>4760</v>
      </c>
      <c r="D19" s="5" t="n">
        <v>6582</v>
      </c>
      <c r="E19" s="5" t="n">
        <v>4760</v>
      </c>
    </row>
    <row r="20" spans="1:6">
      <c r="A20" s="4" t="s">
        <v>484</v>
      </c>
      <c r="B20" s="5" t="n">
        <v>4460</v>
      </c>
      <c r="D20" s="5" t="n">
        <v>2638</v>
      </c>
      <c r="E20" s="5" t="n">
        <v>4460</v>
      </c>
    </row>
    <row r="21" spans="1:6">
      <c r="A21" s="4" t="s">
        <v>488</v>
      </c>
    </row>
    <row r="22" spans="1:6">
      <c r="A22" s="4" t="s">
        <v>482</v>
      </c>
      <c r="B22" s="5" t="n">
        <v>47019</v>
      </c>
      <c r="D22" s="5" t="n">
        <v>47019</v>
      </c>
      <c r="E22" s="5" t="n">
        <v>47019</v>
      </c>
    </row>
    <row r="23" spans="1:6">
      <c r="A23" s="4" t="s">
        <v>483</v>
      </c>
      <c r="B23" s="5" t="n">
        <v>24127</v>
      </c>
      <c r="D23" s="5" t="n">
        <v>28049</v>
      </c>
      <c r="E23" s="5" t="n">
        <v>24127</v>
      </c>
    </row>
    <row r="24" spans="1:6">
      <c r="A24" s="4" t="s">
        <v>484</v>
      </c>
      <c r="B24" s="5" t="n">
        <v>22892</v>
      </c>
      <c r="D24" s="5" t="n">
        <v>18970</v>
      </c>
      <c r="E24" s="5" t="n">
        <v>22892</v>
      </c>
    </row>
    <row r="25" spans="1:6">
      <c r="A25" s="4" t="s">
        <v>489</v>
      </c>
    </row>
    <row r="26" spans="1:6">
      <c r="A26" s="4" t="s">
        <v>482</v>
      </c>
      <c r="B26" s="5" t="n">
        <v>5600</v>
      </c>
      <c r="D26" s="5" t="n">
        <v>5600</v>
      </c>
      <c r="E26" s="5" t="n">
        <v>5600</v>
      </c>
    </row>
    <row r="27" spans="1:6">
      <c r="A27" s="4" t="s">
        <v>483</v>
      </c>
      <c r="B27" s="5" t="n">
        <v>5600</v>
      </c>
      <c r="D27" s="5" t="n">
        <v>5600</v>
      </c>
      <c r="E27" s="5" t="n">
        <v>5600</v>
      </c>
    </row>
    <row r="28" spans="1:6">
      <c r="A28" s="4" t="s">
        <v>484</v>
      </c>
      <c r="B28" s="5" t="n">
        <v>0</v>
      </c>
      <c r="D28" s="5" t="n">
        <v>0</v>
      </c>
      <c r="E28" s="5" t="n">
        <v>0</v>
      </c>
    </row>
    <row r="29" spans="1:6">
      <c r="A29" s="4" t="s">
        <v>490</v>
      </c>
    </row>
    <row r="30" spans="1:6">
      <c r="A30" s="4" t="s">
        <v>482</v>
      </c>
      <c r="B30" s="5" t="n">
        <v>2440</v>
      </c>
      <c r="D30" s="5" t="n">
        <v>2440</v>
      </c>
      <c r="E30" s="5" t="n">
        <v>2440</v>
      </c>
    </row>
    <row r="31" spans="1:6">
      <c r="A31" s="4" t="s">
        <v>483</v>
      </c>
      <c r="B31" s="5" t="n">
        <v>2375</v>
      </c>
      <c r="D31" s="5" t="n">
        <v>2440</v>
      </c>
      <c r="E31" s="5" t="n">
        <v>2375</v>
      </c>
    </row>
    <row r="32" spans="1:6">
      <c r="A32" s="4" t="s">
        <v>484</v>
      </c>
      <c r="B32" s="5" t="n">
        <v>65</v>
      </c>
      <c r="D32" s="5" t="n">
        <v>0</v>
      </c>
      <c r="E32" s="5" t="n">
        <v>65</v>
      </c>
    </row>
    <row r="33" spans="1:6">
      <c r="A33" s="4" t="s">
        <v>481</v>
      </c>
    </row>
    <row r="34" spans="1:6">
      <c r="A34" s="4" t="s">
        <v>482</v>
      </c>
      <c r="B34" s="5" t="n">
        <v>4200</v>
      </c>
      <c r="D34" s="5" t="n">
        <v>4200</v>
      </c>
      <c r="E34" s="5" t="n">
        <v>4200</v>
      </c>
    </row>
    <row r="35" spans="1:6">
      <c r="A35" s="4" t="s">
        <v>483</v>
      </c>
      <c r="B35" s="5" t="n">
        <v>4200</v>
      </c>
      <c r="D35" s="5" t="n">
        <v>4200</v>
      </c>
      <c r="E35" s="5" t="n">
        <v>4200</v>
      </c>
    </row>
    <row r="36" spans="1:6">
      <c r="A36" s="4" t="s">
        <v>484</v>
      </c>
      <c r="B36" s="5" t="n">
        <v>0</v>
      </c>
      <c r="D36" s="5" t="n">
        <v>0</v>
      </c>
      <c r="E36" s="5" t="n">
        <v>0</v>
      </c>
    </row>
    <row r="37" spans="1:6">
      <c r="A37" s="4" t="s">
        <v>491</v>
      </c>
    </row>
    <row r="38" spans="1:6">
      <c r="A38" s="4" t="s">
        <v>482</v>
      </c>
      <c r="B38" s="5" t="n">
        <v>14</v>
      </c>
      <c r="D38" s="5" t="n">
        <v>14</v>
      </c>
      <c r="E38" s="5" t="n">
        <v>14</v>
      </c>
    </row>
    <row r="39" spans="1:6">
      <c r="A39" s="4" t="s">
        <v>483</v>
      </c>
      <c r="B39" s="5" t="n">
        <v>14</v>
      </c>
      <c r="D39" s="5" t="n">
        <v>14</v>
      </c>
      <c r="E39" s="5" t="n">
        <v>14</v>
      </c>
    </row>
    <row r="40" spans="1:6">
      <c r="A40" s="4" t="s">
        <v>484</v>
      </c>
      <c r="B40" s="5" t="n">
        <v>0</v>
      </c>
      <c r="D40" s="5" t="n">
        <v>0</v>
      </c>
      <c r="E40" s="5" t="n">
        <v>0</v>
      </c>
    </row>
    <row r="41" spans="1:6">
      <c r="A41" s="4" t="s">
        <v>486</v>
      </c>
    </row>
    <row r="42" spans="1:6">
      <c r="A42" s="4" t="s">
        <v>482</v>
      </c>
      <c r="B42" s="5" t="n">
        <v>68493</v>
      </c>
      <c r="D42" s="5" t="n">
        <v>68493</v>
      </c>
      <c r="E42" s="5" t="n">
        <v>68493</v>
      </c>
    </row>
    <row r="43" spans="1:6">
      <c r="A43" s="4" t="s">
        <v>483</v>
      </c>
      <c r="B43" s="5" t="n">
        <v>41076</v>
      </c>
      <c r="D43" s="5" t="n">
        <v>46885</v>
      </c>
      <c r="E43" s="5" t="n">
        <v>41076</v>
      </c>
    </row>
    <row r="44" spans="1:6">
      <c r="A44" s="4" t="s">
        <v>484</v>
      </c>
      <c r="B44" s="6" t="n">
        <v>27417</v>
      </c>
      <c r="D44" s="6" t="n">
        <v>21608</v>
      </c>
      <c r="E44" s="6" t="n">
        <v>27417</v>
      </c>
    </row>
    <row r="45" spans="1:6">
      <c r="A45" s="4" t="s">
        <v>492</v>
      </c>
    </row>
    <row r="46" spans="1:6">
      <c r="A46" s="4" t="s">
        <v>493</v>
      </c>
      <c r="D46" s="5" t="n">
        <v>6</v>
      </c>
      <c r="E46" s="5" t="n">
        <v>6</v>
      </c>
    </row>
    <row r="47" spans="1:6">
      <c r="A47" s="4" t="s">
        <v>494</v>
      </c>
    </row>
    <row r="48" spans="1:6">
      <c r="A48" s="4" t="s">
        <v>493</v>
      </c>
      <c r="D48" s="5" t="n">
        <v>3</v>
      </c>
      <c r="E48" s="5" t="n">
        <v>3</v>
      </c>
    </row>
    <row r="49" spans="1:6">
      <c r="A49" s="4" t="s">
        <v>495</v>
      </c>
    </row>
    <row r="50" spans="1:6">
      <c r="A50" s="4" t="s">
        <v>493</v>
      </c>
      <c r="D50" s="5" t="n">
        <v>10</v>
      </c>
      <c r="E50" s="5" t="n">
        <v>10</v>
      </c>
    </row>
    <row r="51" spans="1:6">
      <c r="A51" s="4" t="s">
        <v>496</v>
      </c>
    </row>
    <row r="52" spans="1:6">
      <c r="A52" s="4" t="s">
        <v>493</v>
      </c>
      <c r="D52" s="5" t="n">
        <v>6</v>
      </c>
      <c r="E52" s="5" t="n">
        <v>6</v>
      </c>
    </row>
  </sheetData>
  <mergeCells count="3">
    <mergeCell ref="A1:A2"/>
    <mergeCell ref="B1:C1"/>
    <mergeCell ref="D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6"/>
    <col customWidth="1" max="5" min="5" width="14"/>
  </cols>
  <sheetData>
    <row r="1" spans="1:5">
      <c r="A1" s="1" t="s">
        <v>497</v>
      </c>
      <c r="B1" s="2" t="s">
        <v>412</v>
      </c>
      <c r="D1" s="2" t="s">
        <v>1</v>
      </c>
    </row>
    <row r="2" spans="1:5">
      <c r="B2" s="2" t="s">
        <v>30</v>
      </c>
      <c r="C2" s="2" t="s">
        <v>479</v>
      </c>
      <c r="D2" s="2" t="s">
        <v>2</v>
      </c>
      <c r="E2" s="2" t="s">
        <v>30</v>
      </c>
    </row>
    <row r="3" spans="1:5">
      <c r="A3" s="3" t="s">
        <v>498</v>
      </c>
    </row>
    <row r="4" spans="1:5">
      <c r="A4" s="4" t="s">
        <v>499</v>
      </c>
      <c r="D4" s="6" t="n">
        <v>4329</v>
      </c>
    </row>
    <row r="5" spans="1:5">
      <c r="A5" s="5" t="n">
        <v>2013</v>
      </c>
      <c r="D5" s="5" t="n">
        <v>3543</v>
      </c>
    </row>
    <row r="6" spans="1:5">
      <c r="A6" s="5" t="n">
        <v>2014</v>
      </c>
      <c r="D6" s="5" t="n">
        <v>1994</v>
      </c>
    </row>
    <row r="7" spans="1:5">
      <c r="A7" s="5" t="n">
        <v>2015</v>
      </c>
      <c r="D7" s="5" t="n">
        <v>1487</v>
      </c>
    </row>
    <row r="8" spans="1:5">
      <c r="A8" s="5" t="n">
        <v>2016</v>
      </c>
      <c r="D8" s="5" t="n">
        <v>1487</v>
      </c>
    </row>
    <row r="9" spans="1:5">
      <c r="A9" s="4" t="s">
        <v>500</v>
      </c>
      <c r="D9" s="5" t="n">
        <v>8768</v>
      </c>
    </row>
    <row r="10" spans="1:5">
      <c r="A10" s="4" t="s">
        <v>129</v>
      </c>
      <c r="D10" s="5" t="n">
        <v>21608</v>
      </c>
    </row>
    <row r="11" spans="1:5">
      <c r="A11" s="4" t="s">
        <v>480</v>
      </c>
      <c r="B11" s="6" t="n">
        <v>1</v>
      </c>
      <c r="C11" s="6" t="n">
        <v>3</v>
      </c>
      <c r="D11" s="5" t="n">
        <v>4045</v>
      </c>
      <c r="E11" s="6" t="n">
        <v>4045</v>
      </c>
    </row>
    <row r="12" spans="1:5">
      <c r="A12" s="4" t="s">
        <v>501</v>
      </c>
    </row>
    <row r="13" spans="1:5">
      <c r="A13" s="3" t="s">
        <v>498</v>
      </c>
    </row>
    <row r="14" spans="1:5">
      <c r="A14" s="4" t="s">
        <v>502</v>
      </c>
      <c r="B14" s="5" t="n">
        <v>47019</v>
      </c>
      <c r="D14" s="5" t="n">
        <v>47019</v>
      </c>
      <c r="E14" s="5" t="n">
        <v>47019</v>
      </c>
    </row>
    <row r="15" spans="1:5">
      <c r="A15" s="4" t="s">
        <v>483</v>
      </c>
      <c r="B15" s="5" t="n">
        <v>24127</v>
      </c>
      <c r="D15" s="5" t="n">
        <v>28049</v>
      </c>
      <c r="E15" s="5" t="n">
        <v>24127</v>
      </c>
    </row>
    <row r="16" spans="1:5">
      <c r="A16" s="4" t="s">
        <v>503</v>
      </c>
      <c r="B16" s="5" t="n">
        <v>22892</v>
      </c>
      <c r="D16" s="5" t="n">
        <v>18970</v>
      </c>
      <c r="E16" s="5" t="n">
        <v>22892</v>
      </c>
    </row>
    <row r="17" spans="1:5">
      <c r="A17" s="4" t="s">
        <v>504</v>
      </c>
    </row>
    <row r="18" spans="1:5">
      <c r="A18" s="3" t="s">
        <v>498</v>
      </c>
    </row>
    <row r="19" spans="1:5">
      <c r="A19" s="4" t="s">
        <v>502</v>
      </c>
      <c r="B19" s="5" t="n">
        <v>5600</v>
      </c>
      <c r="D19" s="5" t="n">
        <v>5600</v>
      </c>
      <c r="E19" s="5" t="n">
        <v>5600</v>
      </c>
    </row>
    <row r="20" spans="1:5">
      <c r="A20" s="4" t="s">
        <v>483</v>
      </c>
      <c r="B20" s="5" t="n">
        <v>5600</v>
      </c>
      <c r="D20" s="5" t="n">
        <v>5600</v>
      </c>
      <c r="E20" s="5" t="n">
        <v>5600</v>
      </c>
    </row>
    <row r="21" spans="1:5">
      <c r="A21" s="4" t="s">
        <v>503</v>
      </c>
      <c r="B21" s="5" t="n">
        <v>0</v>
      </c>
      <c r="D21" s="5" t="n">
        <v>0</v>
      </c>
      <c r="E21" s="5" t="n">
        <v>0</v>
      </c>
    </row>
    <row r="22" spans="1:5">
      <c r="A22" s="4" t="s">
        <v>505</v>
      </c>
    </row>
    <row r="23" spans="1:5">
      <c r="A23" s="3" t="s">
        <v>498</v>
      </c>
    </row>
    <row r="24" spans="1:5">
      <c r="A24" s="4" t="s">
        <v>502</v>
      </c>
      <c r="B24" s="5" t="n">
        <v>2440</v>
      </c>
      <c r="D24" s="5" t="n">
        <v>2440</v>
      </c>
      <c r="E24" s="5" t="n">
        <v>2440</v>
      </c>
    </row>
    <row r="25" spans="1:5">
      <c r="A25" s="4" t="s">
        <v>483</v>
      </c>
      <c r="B25" s="5" t="n">
        <v>2375</v>
      </c>
      <c r="D25" s="5" t="n">
        <v>2440</v>
      </c>
      <c r="E25" s="5" t="n">
        <v>2375</v>
      </c>
    </row>
    <row r="26" spans="1:5">
      <c r="A26" s="4" t="s">
        <v>503</v>
      </c>
      <c r="B26" s="5" t="n">
        <v>65</v>
      </c>
      <c r="D26" s="5" t="n">
        <v>0</v>
      </c>
      <c r="E26" s="5" t="n">
        <v>65</v>
      </c>
    </row>
    <row r="27" spans="1:5">
      <c r="A27" s="4" t="s">
        <v>506</v>
      </c>
    </row>
    <row r="28" spans="1:5">
      <c r="A28" s="3" t="s">
        <v>498</v>
      </c>
    </row>
    <row r="29" spans="1:5">
      <c r="A29" s="4" t="s">
        <v>502</v>
      </c>
      <c r="B29" s="5" t="n">
        <v>4200</v>
      </c>
      <c r="D29" s="5" t="n">
        <v>4200</v>
      </c>
      <c r="E29" s="5" t="n">
        <v>4200</v>
      </c>
    </row>
    <row r="30" spans="1:5">
      <c r="A30" s="4" t="s">
        <v>483</v>
      </c>
      <c r="B30" s="5" t="n">
        <v>4200</v>
      </c>
      <c r="D30" s="5" t="n">
        <v>4200</v>
      </c>
      <c r="E30" s="5" t="n">
        <v>4200</v>
      </c>
    </row>
    <row r="31" spans="1:5">
      <c r="A31" s="4" t="s">
        <v>503</v>
      </c>
      <c r="B31" s="5" t="n">
        <v>0</v>
      </c>
      <c r="D31" s="5" t="n">
        <v>0</v>
      </c>
      <c r="E31" s="5" t="n">
        <v>0</v>
      </c>
    </row>
    <row r="32" spans="1:5">
      <c r="A32" s="4" t="s">
        <v>507</v>
      </c>
    </row>
    <row r="33" spans="1:5">
      <c r="A33" s="3" t="s">
        <v>498</v>
      </c>
    </row>
    <row r="34" spans="1:5">
      <c r="A34" s="4" t="s">
        <v>502</v>
      </c>
      <c r="B34" s="5" t="n">
        <v>14</v>
      </c>
      <c r="D34" s="5" t="n">
        <v>14</v>
      </c>
      <c r="E34" s="5" t="n">
        <v>14</v>
      </c>
    </row>
    <row r="35" spans="1:5">
      <c r="A35" s="4" t="s">
        <v>483</v>
      </c>
      <c r="B35" s="5" t="n">
        <v>14</v>
      </c>
      <c r="D35" s="5" t="n">
        <v>14</v>
      </c>
      <c r="E35" s="5" t="n">
        <v>14</v>
      </c>
    </row>
    <row r="36" spans="1:5">
      <c r="A36" s="4" t="s">
        <v>503</v>
      </c>
      <c r="B36" s="5" t="n">
        <v>0</v>
      </c>
      <c r="D36" s="5" t="n">
        <v>0</v>
      </c>
      <c r="E36" s="5" t="n">
        <v>0</v>
      </c>
    </row>
    <row r="37" spans="1:5">
      <c r="A37" s="4" t="s">
        <v>486</v>
      </c>
    </row>
    <row r="38" spans="1:5">
      <c r="A38" s="3" t="s">
        <v>498</v>
      </c>
    </row>
    <row r="39" spans="1:5">
      <c r="A39" s="4" t="s">
        <v>502</v>
      </c>
      <c r="B39" s="5" t="n">
        <v>68493</v>
      </c>
      <c r="D39" s="5" t="n">
        <v>68493</v>
      </c>
      <c r="E39" s="5" t="n">
        <v>68493</v>
      </c>
    </row>
    <row r="40" spans="1:5">
      <c r="A40" s="4" t="s">
        <v>483</v>
      </c>
      <c r="B40" s="5" t="n">
        <v>41076</v>
      </c>
      <c r="D40" s="5" t="n">
        <v>46885</v>
      </c>
      <c r="E40" s="5" t="n">
        <v>41076</v>
      </c>
    </row>
    <row r="41" spans="1:5">
      <c r="A41" s="4" t="s">
        <v>503</v>
      </c>
      <c r="B41" s="5" t="n">
        <v>27417</v>
      </c>
      <c r="D41" s="5" t="n">
        <v>21608</v>
      </c>
      <c r="E41" s="5" t="n">
        <v>27417</v>
      </c>
    </row>
    <row r="42" spans="1:5">
      <c r="A42" s="4" t="s">
        <v>485</v>
      </c>
    </row>
    <row r="43" spans="1:5">
      <c r="A43" s="3" t="s">
        <v>498</v>
      </c>
    </row>
    <row r="44" spans="1:5">
      <c r="A44" s="4" t="s">
        <v>502</v>
      </c>
      <c r="B44" s="5" t="n">
        <v>100333</v>
      </c>
      <c r="D44" s="5" t="n">
        <v>100333</v>
      </c>
      <c r="E44" s="5" t="n">
        <v>100333</v>
      </c>
    </row>
    <row r="45" spans="1:5">
      <c r="A45" s="4" t="s">
        <v>483</v>
      </c>
      <c r="B45" s="5" t="n">
        <v>0</v>
      </c>
      <c r="D45" s="5" t="n">
        <v>0</v>
      </c>
      <c r="E45" s="5" t="n">
        <v>0</v>
      </c>
    </row>
    <row r="46" spans="1:5">
      <c r="A46" s="4" t="s">
        <v>503</v>
      </c>
      <c r="B46" s="6" t="n">
        <v>96288</v>
      </c>
      <c r="D46" s="6" t="n">
        <v>96288</v>
      </c>
      <c r="E46" s="6" t="n">
        <v>96288</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8</v>
      </c>
      <c r="B1" s="2" t="s">
        <v>1</v>
      </c>
    </row>
    <row r="2" spans="1:4">
      <c r="B2" s="2" t="s">
        <v>2</v>
      </c>
      <c r="C2" s="2" t="s">
        <v>30</v>
      </c>
      <c r="D2" s="2" t="s">
        <v>86</v>
      </c>
    </row>
    <row r="3" spans="1:4">
      <c r="A3" s="3" t="s">
        <v>498</v>
      </c>
    </row>
    <row r="4" spans="1:4">
      <c r="A4" s="4" t="s">
        <v>509</v>
      </c>
      <c r="B4" s="6" t="n">
        <v>5718</v>
      </c>
      <c r="C4" s="6" t="n">
        <v>5245</v>
      </c>
      <c r="D4" s="6" t="n">
        <v>5522</v>
      </c>
    </row>
    <row r="5" spans="1:4">
      <c r="A5" s="4" t="s">
        <v>473</v>
      </c>
    </row>
    <row r="6" spans="1:4">
      <c r="A6" s="3" t="s">
        <v>498</v>
      </c>
    </row>
    <row r="7" spans="1:4">
      <c r="A7" s="4" t="s">
        <v>474</v>
      </c>
      <c r="C7" s="6" t="n">
        <v>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510</v>
      </c>
      <c r="B1" s="2" t="s">
        <v>1</v>
      </c>
    </row>
    <row r="2" spans="1:2">
      <c r="B2" s="2" t="s">
        <v>511</v>
      </c>
    </row>
    <row r="3" spans="1:2">
      <c r="A3" s="3" t="s">
        <v>233</v>
      </c>
    </row>
    <row r="4" spans="1:2">
      <c r="A4" s="4" t="s">
        <v>512</v>
      </c>
      <c r="B4" s="5" t="n">
        <v>35199000</v>
      </c>
    </row>
    <row r="5" spans="1:2">
      <c r="A5" s="4" t="s">
        <v>513</v>
      </c>
      <c r="B5" s="5" t="n">
        <v>-34131866</v>
      </c>
    </row>
    <row r="6" spans="1:2">
      <c r="A6" s="4" t="s">
        <v>514</v>
      </c>
      <c r="B6" s="5" t="n">
        <v>106713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515</v>
      </c>
      <c r="B1" s="2" t="s">
        <v>1</v>
      </c>
    </row>
    <row r="2" spans="1:4">
      <c r="B2" s="2" t="s">
        <v>2</v>
      </c>
      <c r="C2" s="2" t="s">
        <v>30</v>
      </c>
      <c r="D2" s="2" t="s">
        <v>86</v>
      </c>
    </row>
    <row r="3" spans="1:4">
      <c r="A3" s="4" t="s">
        <v>129</v>
      </c>
      <c r="B3" s="6" t="n">
        <v>21076</v>
      </c>
      <c r="C3" s="6" t="n">
        <v>20847</v>
      </c>
      <c r="D3" s="6" t="n">
        <v>19509</v>
      </c>
    </row>
    <row r="4" spans="1:4">
      <c r="A4" s="4" t="s">
        <v>516</v>
      </c>
    </row>
    <row r="5" spans="1:4">
      <c r="A5" s="4" t="s">
        <v>517</v>
      </c>
      <c r="B5" s="5" t="n">
        <v>16720</v>
      </c>
      <c r="C5" s="5" t="n">
        <v>16616</v>
      </c>
      <c r="D5" s="5" t="n">
        <v>16494</v>
      </c>
    </row>
    <row r="6" spans="1:4">
      <c r="A6" s="4" t="s">
        <v>518</v>
      </c>
    </row>
    <row r="7" spans="1:4">
      <c r="A7" s="4" t="s">
        <v>517</v>
      </c>
      <c r="B7" s="6" t="n">
        <v>4356</v>
      </c>
      <c r="C7" s="6" t="n">
        <v>4231</v>
      </c>
      <c r="D7" s="6" t="n">
        <v>301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19</v>
      </c>
      <c r="B1" s="2" t="s">
        <v>1</v>
      </c>
    </row>
    <row r="2" spans="1:4">
      <c r="B2" s="2" t="s">
        <v>2</v>
      </c>
      <c r="C2" s="2" t="s">
        <v>30</v>
      </c>
      <c r="D2" s="2" t="s">
        <v>86</v>
      </c>
    </row>
    <row r="3" spans="1:4">
      <c r="A3" s="3" t="s">
        <v>520</v>
      </c>
    </row>
    <row r="4" spans="1:4">
      <c r="A4" s="4" t="s">
        <v>521</v>
      </c>
      <c r="B4" s="4" t="s">
        <v>522</v>
      </c>
      <c r="C4" s="4" t="s">
        <v>522</v>
      </c>
      <c r="D4" s="4" t="s">
        <v>522</v>
      </c>
    </row>
    <row r="5" spans="1:4">
      <c r="A5" s="4" t="s">
        <v>523</v>
      </c>
      <c r="B5" s="8" t="n">
        <v>6.75</v>
      </c>
      <c r="C5" s="8" t="n">
        <v>5.94</v>
      </c>
      <c r="D5" s="8" t="n">
        <v>4.74</v>
      </c>
    </row>
    <row r="6" spans="1:4">
      <c r="A6" s="4" t="s">
        <v>524</v>
      </c>
    </row>
    <row r="7" spans="1:4">
      <c r="A7" s="3" t="s">
        <v>520</v>
      </c>
    </row>
    <row r="8" spans="1:4">
      <c r="A8" s="4" t="s">
        <v>525</v>
      </c>
      <c r="B8" s="4" t="s">
        <v>526</v>
      </c>
      <c r="C8" s="4" t="s">
        <v>527</v>
      </c>
      <c r="D8" s="4" t="s">
        <v>528</v>
      </c>
    </row>
    <row r="9" spans="1:4">
      <c r="A9" s="4" t="s">
        <v>529</v>
      </c>
      <c r="B9" s="4" t="s">
        <v>530</v>
      </c>
      <c r="C9" s="4" t="s">
        <v>531</v>
      </c>
      <c r="D9" s="4" t="s">
        <v>532</v>
      </c>
    </row>
    <row r="10" spans="1:4">
      <c r="A10" s="4" t="s">
        <v>533</v>
      </c>
      <c r="B10" s="4" t="s">
        <v>534</v>
      </c>
      <c r="C10" s="4" t="s">
        <v>534</v>
      </c>
      <c r="D10" s="4" t="s">
        <v>534</v>
      </c>
    </row>
    <row r="11" spans="1:4">
      <c r="A11" s="4" t="s">
        <v>535</v>
      </c>
    </row>
    <row r="12" spans="1:4">
      <c r="A12" s="3" t="s">
        <v>520</v>
      </c>
    </row>
    <row r="13" spans="1:4">
      <c r="A13" s="4" t="s">
        <v>525</v>
      </c>
      <c r="B13" s="4" t="s">
        <v>536</v>
      </c>
      <c r="C13" s="4" t="s">
        <v>537</v>
      </c>
      <c r="D13" s="4" t="s">
        <v>537</v>
      </c>
    </row>
    <row r="14" spans="1:4">
      <c r="A14" s="4" t="s">
        <v>529</v>
      </c>
      <c r="B14" s="4" t="s">
        <v>538</v>
      </c>
      <c r="C14" s="4" t="s">
        <v>539</v>
      </c>
      <c r="D14" s="4" t="s">
        <v>540</v>
      </c>
    </row>
    <row r="15" spans="1:4">
      <c r="A15" s="4" t="s">
        <v>533</v>
      </c>
      <c r="B15" s="4" t="s">
        <v>541</v>
      </c>
      <c r="C15" s="4" t="s">
        <v>541</v>
      </c>
      <c r="D15" s="4" t="s">
        <v>54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5"/>
    <col customWidth="1" max="5" min="5" width="14"/>
    <col customWidth="1" max="6" min="6" width="14"/>
  </cols>
  <sheetData>
    <row r="1" spans="1:6">
      <c r="A1" s="1" t="s">
        <v>542</v>
      </c>
      <c r="B1" s="2" t="s">
        <v>543</v>
      </c>
      <c r="C1" s="2" t="s">
        <v>544</v>
      </c>
      <c r="D1" s="2" t="s">
        <v>2</v>
      </c>
      <c r="E1" s="2" t="s">
        <v>30</v>
      </c>
      <c r="F1" s="2" t="s">
        <v>86</v>
      </c>
    </row>
    <row r="2" spans="1:6">
      <c r="A2" s="3" t="s">
        <v>545</v>
      </c>
    </row>
    <row r="3" spans="1:6">
      <c r="A3" s="4" t="s">
        <v>546</v>
      </c>
      <c r="D3" s="5" t="n">
        <v>2846000</v>
      </c>
      <c r="E3" s="5" t="n">
        <v>2249000</v>
      </c>
      <c r="F3" s="5" t="n">
        <v>3024000</v>
      </c>
    </row>
    <row r="4" spans="1:6">
      <c r="A4" s="4" t="s">
        <v>547</v>
      </c>
      <c r="D4" s="8" t="n">
        <v>23.87</v>
      </c>
      <c r="E4" s="8" t="n">
        <v>19.81</v>
      </c>
      <c r="F4" s="8" t="n">
        <v>15.67</v>
      </c>
    </row>
    <row r="5" spans="1:6">
      <c r="A5" s="4" t="s">
        <v>548</v>
      </c>
      <c r="B5" s="5" t="n">
        <v>-225000</v>
      </c>
      <c r="C5" s="5" t="n">
        <v>-225000</v>
      </c>
      <c r="D5" s="5" t="n">
        <v>-585000</v>
      </c>
      <c r="E5" s="5" t="n">
        <v>-1593000</v>
      </c>
      <c r="F5" s="5" t="n">
        <v>-393000</v>
      </c>
    </row>
    <row r="6" spans="1:6">
      <c r="A6" s="4" t="s">
        <v>549</v>
      </c>
      <c r="D6" s="8" t="n">
        <v>32.39</v>
      </c>
      <c r="E6" s="8" t="n">
        <v>25.03</v>
      </c>
      <c r="F6" s="8" t="n">
        <v>22.57</v>
      </c>
    </row>
    <row r="7" spans="1:6">
      <c r="A7" s="4" t="s">
        <v>550</v>
      </c>
      <c r="D7" s="5" t="n">
        <v>-593000</v>
      </c>
      <c r="E7" s="5" t="n">
        <v>-983000</v>
      </c>
      <c r="F7" s="5" t="n">
        <v>-1119000</v>
      </c>
    </row>
    <row r="8" spans="1:6">
      <c r="A8" s="4" t="s">
        <v>551</v>
      </c>
      <c r="D8" s="8" t="n">
        <v>22.04</v>
      </c>
      <c r="E8" s="8" t="n">
        <v>16.49</v>
      </c>
      <c r="F8" s="8" t="n">
        <v>9.57</v>
      </c>
    </row>
    <row r="9" spans="1:6">
      <c r="A9" s="4" t="s">
        <v>552</v>
      </c>
      <c r="D9" s="5" t="n">
        <v>-23000</v>
      </c>
      <c r="E9" s="5" t="n">
        <v>-13000</v>
      </c>
      <c r="F9" s="5" t="n">
        <v>-49000</v>
      </c>
    </row>
    <row r="10" spans="1:6">
      <c r="A10" s="4" t="s">
        <v>553</v>
      </c>
      <c r="D10" s="5" t="n">
        <v>2815000</v>
      </c>
      <c r="E10" s="5" t="n">
        <v>2846000</v>
      </c>
      <c r="F10" s="5" t="n">
        <v>2249000</v>
      </c>
    </row>
    <row r="11" spans="1:6">
      <c r="A11" s="4" t="s">
        <v>554</v>
      </c>
      <c r="D11" s="8" t="n">
        <v>26.03</v>
      </c>
      <c r="E11" s="8" t="n">
        <v>23.87</v>
      </c>
      <c r="F11" s="8" t="n">
        <v>19.81</v>
      </c>
    </row>
    <row r="12" spans="1:6">
      <c r="A12" s="4" t="s">
        <v>553</v>
      </c>
      <c r="D12" s="4" t="s">
        <v>555</v>
      </c>
    </row>
    <row r="13" spans="1:6">
      <c r="A13" s="4" t="s">
        <v>556</v>
      </c>
      <c r="D13" s="6" t="n">
        <v>11911</v>
      </c>
    </row>
    <row r="14" spans="1:6">
      <c r="A14" s="4" t="s">
        <v>557</v>
      </c>
      <c r="D14" s="5" t="n">
        <v>1164000</v>
      </c>
    </row>
    <row r="15" spans="1:6">
      <c r="A15" s="4" t="s">
        <v>558</v>
      </c>
      <c r="D15" s="8" t="n">
        <v>25.27</v>
      </c>
    </row>
    <row r="16" spans="1:6">
      <c r="A16" s="4" t="s">
        <v>559</v>
      </c>
      <c r="D16" s="4" t="s">
        <v>560</v>
      </c>
    </row>
    <row r="17" spans="1:6">
      <c r="A17" s="4" t="s">
        <v>561</v>
      </c>
      <c r="D17" s="6" t="n">
        <v>5813</v>
      </c>
    </row>
    <row r="18" spans="1:6">
      <c r="A18" s="4" t="s">
        <v>562</v>
      </c>
      <c r="D18" s="8" t="n">
        <v>22.59</v>
      </c>
      <c r="E18" s="8" t="n">
        <v>23.49</v>
      </c>
      <c r="F18" s="8" t="n">
        <v>20.3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563</v>
      </c>
      <c r="B1" s="2" t="s">
        <v>1</v>
      </c>
    </row>
    <row r="2" spans="1:5">
      <c r="B2" s="2" t="s">
        <v>2</v>
      </c>
      <c r="C2" s="2" t="s">
        <v>30</v>
      </c>
      <c r="D2" s="2" t="s">
        <v>86</v>
      </c>
      <c r="E2" s="2" t="s">
        <v>564</v>
      </c>
    </row>
    <row r="3" spans="1:5">
      <c r="A3" s="3" t="s">
        <v>565</v>
      </c>
    </row>
    <row r="4" spans="1:5">
      <c r="A4" s="4" t="s">
        <v>566</v>
      </c>
      <c r="B4" s="5" t="n">
        <v>2815000</v>
      </c>
      <c r="C4" s="5" t="n">
        <v>2846000</v>
      </c>
      <c r="D4" s="5" t="n">
        <v>2249000</v>
      </c>
      <c r="E4" s="5" t="n">
        <v>3024000</v>
      </c>
    </row>
    <row r="5" spans="1:5">
      <c r="A5" s="4" t="s">
        <v>567</v>
      </c>
      <c r="B5" s="4" t="s">
        <v>560</v>
      </c>
    </row>
    <row r="6" spans="1:5">
      <c r="A6" s="4" t="s">
        <v>568</v>
      </c>
      <c r="B6" s="8" t="n">
        <v>26.03</v>
      </c>
      <c r="C6" s="8" t="n">
        <v>23.87</v>
      </c>
      <c r="D6" s="8" t="n">
        <v>19.81</v>
      </c>
      <c r="E6" s="8" t="n">
        <v>15.67</v>
      </c>
    </row>
    <row r="7" spans="1:5">
      <c r="A7" s="4" t="s">
        <v>569</v>
      </c>
      <c r="B7" s="5" t="n">
        <v>1164000</v>
      </c>
    </row>
    <row r="8" spans="1:5">
      <c r="A8" s="4" t="s">
        <v>570</v>
      </c>
      <c r="B8" s="8" t="n">
        <v>25.27</v>
      </c>
    </row>
    <row r="9" spans="1:5">
      <c r="A9" s="4" t="s">
        <v>571</v>
      </c>
    </row>
    <row r="10" spans="1:5">
      <c r="A10" s="3" t="s">
        <v>565</v>
      </c>
    </row>
    <row r="11" spans="1:5">
      <c r="A11" s="4" t="s">
        <v>566</v>
      </c>
      <c r="B11" s="5" t="n">
        <v>164000</v>
      </c>
    </row>
    <row r="12" spans="1:5">
      <c r="A12" s="4" t="s">
        <v>567</v>
      </c>
      <c r="B12" s="4" t="s">
        <v>572</v>
      </c>
    </row>
    <row r="13" spans="1:5">
      <c r="A13" s="4" t="s">
        <v>568</v>
      </c>
      <c r="B13" s="8" t="n">
        <v>20.11</v>
      </c>
    </row>
    <row r="14" spans="1:5">
      <c r="A14" s="4" t="s">
        <v>569</v>
      </c>
      <c r="B14" s="5" t="n">
        <v>127000</v>
      </c>
    </row>
    <row r="15" spans="1:5">
      <c r="A15" s="4" t="s">
        <v>570</v>
      </c>
      <c r="B15" s="8" t="n">
        <v>20.02</v>
      </c>
    </row>
    <row r="16" spans="1:5">
      <c r="A16" s="4" t="s">
        <v>573</v>
      </c>
    </row>
    <row r="17" spans="1:5">
      <c r="A17" s="3" t="s">
        <v>565</v>
      </c>
    </row>
    <row r="18" spans="1:5">
      <c r="A18" s="4" t="s">
        <v>566</v>
      </c>
      <c r="B18" s="5" t="n">
        <v>1806000</v>
      </c>
    </row>
    <row r="19" spans="1:5">
      <c r="A19" s="4" t="s">
        <v>567</v>
      </c>
      <c r="B19" s="4" t="s">
        <v>574</v>
      </c>
    </row>
    <row r="20" spans="1:5">
      <c r="A20" s="4" t="s">
        <v>568</v>
      </c>
      <c r="B20" s="8" t="n">
        <v>24.4</v>
      </c>
    </row>
    <row r="21" spans="1:5">
      <c r="A21" s="4" t="s">
        <v>569</v>
      </c>
      <c r="B21" s="5" t="n">
        <v>679000</v>
      </c>
    </row>
    <row r="22" spans="1:5">
      <c r="A22" s="4" t="s">
        <v>570</v>
      </c>
      <c r="B22" s="8" t="n">
        <v>23.94</v>
      </c>
    </row>
    <row r="23" spans="1:5">
      <c r="A23" s="4" t="s">
        <v>575</v>
      </c>
    </row>
    <row r="24" spans="1:5">
      <c r="A24" s="3" t="s">
        <v>565</v>
      </c>
    </row>
    <row r="25" spans="1:5">
      <c r="A25" s="4" t="s">
        <v>566</v>
      </c>
      <c r="B25" s="5" t="n">
        <v>532000</v>
      </c>
    </row>
    <row r="26" spans="1:5">
      <c r="A26" s="4" t="s">
        <v>567</v>
      </c>
      <c r="B26" s="4" t="s">
        <v>576</v>
      </c>
    </row>
    <row r="27" spans="1:5">
      <c r="A27" s="4" t="s">
        <v>568</v>
      </c>
      <c r="B27" s="8" t="n">
        <v>28.08</v>
      </c>
    </row>
    <row r="28" spans="1:5">
      <c r="A28" s="4" t="s">
        <v>569</v>
      </c>
      <c r="B28" s="5" t="n">
        <v>245000</v>
      </c>
    </row>
    <row r="29" spans="1:5">
      <c r="A29" s="4" t="s">
        <v>570</v>
      </c>
      <c r="B29" s="8" t="n">
        <v>26.77</v>
      </c>
    </row>
    <row r="30" spans="1:5">
      <c r="A30" s="4" t="s">
        <v>577</v>
      </c>
    </row>
    <row r="31" spans="1:5">
      <c r="A31" s="3" t="s">
        <v>565</v>
      </c>
    </row>
    <row r="32" spans="1:5">
      <c r="A32" s="4" t="s">
        <v>566</v>
      </c>
      <c r="B32" s="5" t="n">
        <v>52000</v>
      </c>
    </row>
    <row r="33" spans="1:5">
      <c r="A33" s="4" t="s">
        <v>567</v>
      </c>
      <c r="B33" s="4" t="s">
        <v>578</v>
      </c>
    </row>
    <row r="34" spans="1:5">
      <c r="A34" s="4" t="s">
        <v>568</v>
      </c>
      <c r="B34" s="8" t="n">
        <v>30.88</v>
      </c>
    </row>
    <row r="35" spans="1:5">
      <c r="A35" s="4" t="s">
        <v>569</v>
      </c>
      <c r="B35" s="5" t="n">
        <v>0</v>
      </c>
    </row>
    <row r="36" spans="1:5">
      <c r="A36" s="4" t="s">
        <v>570</v>
      </c>
      <c r="B36" s="6" t="n">
        <v>0</v>
      </c>
    </row>
    <row r="37" spans="1:5">
      <c r="A37" s="4" t="s">
        <v>579</v>
      </c>
    </row>
    <row r="38" spans="1:5">
      <c r="A38" s="3" t="s">
        <v>565</v>
      </c>
    </row>
    <row r="39" spans="1:5">
      <c r="A39" s="4" t="s">
        <v>566</v>
      </c>
      <c r="B39" s="5" t="n">
        <v>261000</v>
      </c>
    </row>
    <row r="40" spans="1:5">
      <c r="A40" s="4" t="s">
        <v>567</v>
      </c>
      <c r="B40" s="4" t="s">
        <v>555</v>
      </c>
    </row>
    <row r="41" spans="1:5">
      <c r="A41" s="4" t="s">
        <v>568</v>
      </c>
      <c r="B41" s="8" t="n">
        <v>35.85</v>
      </c>
    </row>
    <row r="42" spans="1:5">
      <c r="A42" s="4" t="s">
        <v>569</v>
      </c>
      <c r="B42" s="5" t="n">
        <v>113000</v>
      </c>
    </row>
    <row r="43" spans="1:5">
      <c r="A43" s="4" t="s">
        <v>570</v>
      </c>
      <c r="B43" s="8" t="n">
        <v>35.95</v>
      </c>
    </row>
    <row r="44" spans="1:5">
      <c r="A44" s="4" t="s">
        <v>486</v>
      </c>
    </row>
    <row r="45" spans="1:5">
      <c r="A45" s="3" t="s">
        <v>565</v>
      </c>
    </row>
    <row r="46" spans="1:5">
      <c r="A46" s="4" t="s">
        <v>566</v>
      </c>
      <c r="B46" s="5" t="n">
        <v>2815000</v>
      </c>
    </row>
    <row r="47" spans="1:5">
      <c r="A47" s="4" t="s">
        <v>567</v>
      </c>
      <c r="B47" s="4" t="s">
        <v>555</v>
      </c>
    </row>
    <row r="48" spans="1:5">
      <c r="A48" s="4" t="s">
        <v>568</v>
      </c>
      <c r="B48" s="8" t="n">
        <v>26.03</v>
      </c>
    </row>
    <row r="49" spans="1:5">
      <c r="A49" s="4" t="s">
        <v>569</v>
      </c>
      <c r="B49" s="5" t="n">
        <v>1164000</v>
      </c>
    </row>
    <row r="50" spans="1:5">
      <c r="A50" s="4" t="s">
        <v>570</v>
      </c>
      <c r="B50" s="8" t="n">
        <v>25.2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21"/>
  </cols>
  <sheetData>
    <row r="1" spans="1:2">
      <c r="A1" s="1" t="s">
        <v>124</v>
      </c>
      <c r="B1" s="2" t="s">
        <v>1</v>
      </c>
    </row>
    <row r="2" spans="1:2">
      <c r="B2" s="2" t="s">
        <v>125</v>
      </c>
    </row>
    <row r="3" spans="1:2">
      <c r="A3" s="3" t="s">
        <v>126</v>
      </c>
    </row>
    <row r="4" spans="1:2">
      <c r="A4" s="4" t="s">
        <v>127</v>
      </c>
      <c r="B4" s="6" t="n">
        <v>-1183</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0</v>
      </c>
      <c r="B1" s="2" t="s">
        <v>1</v>
      </c>
    </row>
    <row r="2" spans="1:4">
      <c r="B2" s="2" t="s">
        <v>2</v>
      </c>
      <c r="C2" s="2" t="s">
        <v>30</v>
      </c>
      <c r="D2" s="2" t="s">
        <v>86</v>
      </c>
    </row>
    <row r="3" spans="1:4">
      <c r="A3" s="3" t="s">
        <v>233</v>
      </c>
    </row>
    <row r="4" spans="1:4">
      <c r="A4" s="4" t="s">
        <v>581</v>
      </c>
      <c r="B4" s="6" t="n">
        <v>13036000</v>
      </c>
      <c r="C4" s="6" t="n">
        <v>16433000</v>
      </c>
      <c r="D4" s="6" t="n">
        <v>10713000</v>
      </c>
    </row>
    <row r="5" spans="1:4">
      <c r="A5" s="3" t="s">
        <v>582</v>
      </c>
    </row>
    <row r="6" spans="1:4">
      <c r="A6" s="4" t="s">
        <v>583</v>
      </c>
      <c r="B6" s="5" t="n">
        <v>5874000</v>
      </c>
      <c r="C6" s="5" t="n">
        <v>6287000</v>
      </c>
      <c r="D6" s="5" t="n">
        <v>6083000</v>
      </c>
    </row>
    <row r="7" spans="1:4">
      <c r="A7" s="4" t="s">
        <v>584</v>
      </c>
      <c r="B7" s="8" t="n">
        <v>17.37</v>
      </c>
      <c r="C7" s="8" t="n">
        <v>17.29</v>
      </c>
      <c r="D7" s="8" t="n">
        <v>16.88</v>
      </c>
    </row>
    <row r="8" spans="1:4">
      <c r="A8" s="4" t="s">
        <v>548</v>
      </c>
      <c r="B8" s="5" t="n">
        <v>509000</v>
      </c>
      <c r="C8" s="5" t="n">
        <v>413000</v>
      </c>
      <c r="D8" s="5" t="n">
        <v>651000</v>
      </c>
    </row>
    <row r="9" spans="1:4">
      <c r="A9" s="4" t="s">
        <v>549</v>
      </c>
      <c r="B9" s="8" t="n">
        <v>31.7</v>
      </c>
      <c r="C9" s="8" t="n">
        <v>25.11</v>
      </c>
      <c r="D9" s="8" t="n">
        <v>22.87</v>
      </c>
    </row>
    <row r="10" spans="1:4">
      <c r="A10" s="4" t="s">
        <v>585</v>
      </c>
      <c r="B10" s="5" t="n">
        <v>-1177000</v>
      </c>
      <c r="C10" s="5" t="n">
        <v>-762000</v>
      </c>
      <c r="D10" s="5" t="n">
        <v>-414000</v>
      </c>
    </row>
    <row r="11" spans="1:4">
      <c r="A11" s="4" t="s">
        <v>586</v>
      </c>
      <c r="B11" s="8" t="n">
        <v>18.44</v>
      </c>
      <c r="C11" s="8" t="n">
        <v>20.39</v>
      </c>
      <c r="D11" s="8" t="n">
        <v>20.19</v>
      </c>
    </row>
    <row r="12" spans="1:4">
      <c r="A12" s="4" t="s">
        <v>587</v>
      </c>
      <c r="B12" s="5" t="n">
        <v>5135000</v>
      </c>
      <c r="C12" s="5" t="n">
        <v>5874000</v>
      </c>
      <c r="D12" s="5" t="n">
        <v>6287000</v>
      </c>
    </row>
    <row r="13" spans="1:4">
      <c r="A13" s="4" t="s">
        <v>588</v>
      </c>
      <c r="B13" s="8" t="n">
        <v>18.42</v>
      </c>
      <c r="C13" s="8" t="n">
        <v>17.37</v>
      </c>
      <c r="D13" s="8" t="n">
        <v>17.29</v>
      </c>
    </row>
    <row r="14" spans="1:4">
      <c r="A14" s="4" t="s">
        <v>589</v>
      </c>
      <c r="B14" s="5" t="n">
        <v>-71000</v>
      </c>
      <c r="C14" s="5" t="n">
        <v>-64000</v>
      </c>
      <c r="D14" s="5" t="n">
        <v>-33000</v>
      </c>
    </row>
    <row r="15" spans="1:4">
      <c r="A15" s="4" t="s">
        <v>590</v>
      </c>
      <c r="B15" s="8" t="n">
        <v>25.61</v>
      </c>
      <c r="C15" s="8" t="n">
        <v>23.65</v>
      </c>
      <c r="D15" s="8" t="n">
        <v>22.3</v>
      </c>
    </row>
    <row r="16" spans="1:4">
      <c r="A16" s="4" t="s">
        <v>591</v>
      </c>
      <c r="B16" s="6" t="n">
        <v>6841000</v>
      </c>
      <c r="C16" s="6" t="n">
        <v>9936000</v>
      </c>
      <c r="D16" s="6" t="n">
        <v>16983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25"/>
    <col customWidth="1" max="10" min="10" width="14"/>
    <col customWidth="1" max="11" min="11" width="14"/>
    <col customWidth="1" max="12" min="12" width="14"/>
  </cols>
  <sheetData>
    <row r="1" spans="1:12">
      <c r="A1" s="1" t="s">
        <v>592</v>
      </c>
      <c r="B1" s="2" t="s">
        <v>2</v>
      </c>
      <c r="C1" s="2" t="s">
        <v>543</v>
      </c>
      <c r="D1" s="2" t="s">
        <v>30</v>
      </c>
      <c r="E1" s="2" t="s">
        <v>544</v>
      </c>
      <c r="F1" s="2" t="s">
        <v>593</v>
      </c>
      <c r="G1" s="2" t="s">
        <v>594</v>
      </c>
      <c r="H1" s="2" t="s">
        <v>595</v>
      </c>
      <c r="I1" s="2" t="s">
        <v>2</v>
      </c>
      <c r="J1" s="2" t="s">
        <v>30</v>
      </c>
      <c r="K1" s="2" t="s">
        <v>86</v>
      </c>
      <c r="L1" s="2" t="s">
        <v>596</v>
      </c>
    </row>
    <row r="2" spans="1:12">
      <c r="A2" s="3" t="s">
        <v>520</v>
      </c>
    </row>
    <row r="3" spans="1:12">
      <c r="A3" s="4" t="s">
        <v>581</v>
      </c>
      <c r="I3" s="6" t="n">
        <v>13036000</v>
      </c>
      <c r="J3" s="6" t="n">
        <v>16433000</v>
      </c>
      <c r="K3" s="6" t="n">
        <v>10713000</v>
      </c>
    </row>
    <row r="4" spans="1:12">
      <c r="A4" s="4" t="s">
        <v>591</v>
      </c>
      <c r="I4" s="6" t="n">
        <v>6841000</v>
      </c>
      <c r="J4" s="6" t="n">
        <v>9936000</v>
      </c>
      <c r="K4" s="6" t="n">
        <v>16983000</v>
      </c>
    </row>
    <row r="5" spans="1:12">
      <c r="A5" s="4" t="s">
        <v>597</v>
      </c>
      <c r="I5" s="5" t="n">
        <v>773351000</v>
      </c>
      <c r="J5" s="5" t="n">
        <v>614283000</v>
      </c>
      <c r="K5" s="5" t="n">
        <v>483033000</v>
      </c>
    </row>
    <row r="6" spans="1:12">
      <c r="A6" s="4" t="s">
        <v>598</v>
      </c>
      <c r="I6" s="8" t="n">
        <v>26.38</v>
      </c>
      <c r="J6" s="8" t="n">
        <v>22.68</v>
      </c>
      <c r="K6" s="8" t="n">
        <v>21.58</v>
      </c>
    </row>
    <row r="7" spans="1:12">
      <c r="A7" s="4" t="s">
        <v>599</v>
      </c>
      <c r="B7" s="5" t="n">
        <v>1651337000</v>
      </c>
      <c r="I7" s="5" t="n">
        <v>1651337000</v>
      </c>
    </row>
    <row r="8" spans="1:12">
      <c r="A8" s="4" t="s">
        <v>600</v>
      </c>
      <c r="B8" s="6" t="n">
        <v>7863000</v>
      </c>
      <c r="I8" s="6" t="n">
        <v>7863000</v>
      </c>
    </row>
    <row r="9" spans="1:12">
      <c r="A9" s="4" t="s">
        <v>601</v>
      </c>
      <c r="I9" s="4" t="s">
        <v>602</v>
      </c>
    </row>
    <row r="10" spans="1:12">
      <c r="A10" s="4" t="s">
        <v>603</v>
      </c>
      <c r="B10" s="6" t="n">
        <v>60517000</v>
      </c>
      <c r="I10" s="6" t="n">
        <v>60517000</v>
      </c>
    </row>
    <row r="11" spans="1:12">
      <c r="A11" s="4" t="s">
        <v>604</v>
      </c>
      <c r="I11" s="6" t="n">
        <v>36122000</v>
      </c>
      <c r="J11" s="6" t="n">
        <v>21549</v>
      </c>
      <c r="K11" s="6" t="n">
        <v>9758</v>
      </c>
    </row>
    <row r="12" spans="1:12">
      <c r="A12" s="4" t="s">
        <v>605</v>
      </c>
      <c r="G12" s="5" t="n">
        <v>2840013</v>
      </c>
      <c r="H12" s="5" t="n">
        <v>2194586</v>
      </c>
    </row>
    <row r="13" spans="1:12">
      <c r="A13" s="4" t="s">
        <v>606</v>
      </c>
      <c r="D13" s="4" t="s">
        <v>607</v>
      </c>
      <c r="I13" s="4" t="s">
        <v>608</v>
      </c>
    </row>
    <row r="14" spans="1:12">
      <c r="A14" s="4" t="s">
        <v>609</v>
      </c>
      <c r="F14" s="5" t="n">
        <v>1125000</v>
      </c>
      <c r="I14" s="5" t="n">
        <v>4946738</v>
      </c>
    </row>
    <row r="15" spans="1:12">
      <c r="A15" s="4" t="s">
        <v>610</v>
      </c>
      <c r="C15" s="5" t="n">
        <v>225000</v>
      </c>
      <c r="E15" s="5" t="n">
        <v>225000</v>
      </c>
      <c r="I15" s="5" t="n">
        <v>585000</v>
      </c>
      <c r="J15" s="5" t="n">
        <v>1593000</v>
      </c>
      <c r="K15" s="5" t="n">
        <v>393000</v>
      </c>
    </row>
    <row r="16" spans="1:12">
      <c r="A16" s="4" t="s">
        <v>130</v>
      </c>
    </row>
    <row r="17" spans="1:12">
      <c r="A17" s="3" t="s">
        <v>520</v>
      </c>
    </row>
    <row r="18" spans="1:12">
      <c r="A18" s="4" t="s">
        <v>611</v>
      </c>
      <c r="C18" s="8" t="n">
        <v>35.95</v>
      </c>
      <c r="E18" s="8" t="n">
        <v>26.77</v>
      </c>
      <c r="F18" s="8" t="n">
        <v>24.9</v>
      </c>
      <c r="G18" s="8" t="n">
        <v>14.09</v>
      </c>
      <c r="H18" s="8" t="n">
        <v>18.23</v>
      </c>
      <c r="L18" s="8" t="n">
        <v>23.83</v>
      </c>
    </row>
    <row r="19" spans="1:12">
      <c r="A19" s="4" t="s">
        <v>612</v>
      </c>
    </row>
    <row r="20" spans="1:12">
      <c r="A20" s="3" t="s">
        <v>520</v>
      </c>
    </row>
    <row r="21" spans="1:12">
      <c r="A21" s="4" t="s">
        <v>606</v>
      </c>
      <c r="B21" s="4" t="s">
        <v>608</v>
      </c>
      <c r="D21" s="4" t="s">
        <v>607</v>
      </c>
      <c r="F21" s="4" t="s">
        <v>541</v>
      </c>
    </row>
    <row r="22" spans="1:12">
      <c r="A22" s="4" t="s">
        <v>516</v>
      </c>
    </row>
    <row r="23" spans="1:12">
      <c r="A23" s="3" t="s">
        <v>520</v>
      </c>
    </row>
    <row r="24" spans="1:12">
      <c r="A24" s="4" t="s">
        <v>601</v>
      </c>
      <c r="I24" s="4" t="s">
        <v>57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613</v>
      </c>
      <c r="B1" s="2" t="s">
        <v>1</v>
      </c>
    </row>
    <row r="2" spans="1:3">
      <c r="B2" s="2" t="s">
        <v>2</v>
      </c>
      <c r="C2" s="2" t="s">
        <v>30</v>
      </c>
    </row>
    <row r="3" spans="1:3">
      <c r="A3" s="4" t="s">
        <v>71</v>
      </c>
    </row>
    <row r="4" spans="1:3">
      <c r="A4" s="3" t="s">
        <v>614</v>
      </c>
    </row>
    <row r="5" spans="1:3">
      <c r="A5" s="4" t="s">
        <v>615</v>
      </c>
      <c r="B5" s="5" t="n">
        <v>5000000</v>
      </c>
    </row>
    <row r="6" spans="1:3">
      <c r="A6" s="4" t="s">
        <v>84</v>
      </c>
    </row>
    <row r="7" spans="1:3">
      <c r="A7" s="3" t="s">
        <v>614</v>
      </c>
    </row>
    <row r="8" spans="1:3">
      <c r="A8" s="4" t="s">
        <v>615</v>
      </c>
      <c r="B8" s="5" t="n">
        <v>60000</v>
      </c>
      <c r="C8" s="5" t="n">
        <v>60</v>
      </c>
    </row>
    <row r="9" spans="1:3">
      <c r="A9" s="4" t="s">
        <v>616</v>
      </c>
      <c r="B9" s="5" t="n">
        <v>1000</v>
      </c>
    </row>
    <row r="10" spans="1:3">
      <c r="A10" s="4" t="s">
        <v>617</v>
      </c>
      <c r="B10" s="5" t="n">
        <v>1000</v>
      </c>
    </row>
    <row r="11" spans="1:3">
      <c r="A11" s="4" t="s">
        <v>618</v>
      </c>
      <c r="B11" s="6" t="n">
        <v>1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19</v>
      </c>
      <c r="B1" s="2" t="s">
        <v>1</v>
      </c>
    </row>
    <row r="2" spans="1:5">
      <c r="B2" s="2" t="s">
        <v>2</v>
      </c>
      <c r="C2" s="2" t="s">
        <v>30</v>
      </c>
      <c r="D2" s="2" t="s">
        <v>86</v>
      </c>
      <c r="E2" s="2" t="s">
        <v>620</v>
      </c>
    </row>
    <row r="3" spans="1:5">
      <c r="A3" s="3" t="s">
        <v>621</v>
      </c>
    </row>
    <row r="4" spans="1:5">
      <c r="A4" s="4" t="s">
        <v>427</v>
      </c>
      <c r="B4" s="4" t="s">
        <v>428</v>
      </c>
    </row>
    <row r="5" spans="1:5">
      <c r="A5" s="4" t="s">
        <v>429</v>
      </c>
      <c r="B5" s="4" t="s">
        <v>430</v>
      </c>
    </row>
    <row r="6" spans="1:5">
      <c r="A6" s="4" t="s">
        <v>622</v>
      </c>
      <c r="B6" s="5" t="n">
        <v>524403</v>
      </c>
    </row>
    <row r="7" spans="1:5">
      <c r="A7" s="4" t="s">
        <v>422</v>
      </c>
      <c r="B7" s="6" t="n">
        <v>16005</v>
      </c>
    </row>
    <row r="8" spans="1:5">
      <c r="A8" s="4" t="s">
        <v>152</v>
      </c>
      <c r="B8" s="5" t="n">
        <v>3363000</v>
      </c>
      <c r="C8" s="5" t="n">
        <v>-3902000</v>
      </c>
      <c r="D8" s="5" t="n">
        <v>3656000</v>
      </c>
    </row>
    <row r="9" spans="1:5">
      <c r="A9" s="4" t="s">
        <v>623</v>
      </c>
      <c r="B9" s="8" t="n">
        <v>30.52</v>
      </c>
    </row>
    <row r="10" spans="1:5">
      <c r="A10" s="4" t="s">
        <v>624</v>
      </c>
      <c r="B10" s="6" t="n">
        <v>105924</v>
      </c>
      <c r="C10" s="6" t="n">
        <v>99412</v>
      </c>
      <c r="D10" s="6" t="n">
        <v>86005</v>
      </c>
    </row>
    <row r="11" spans="1:5">
      <c r="A11" s="4" t="s">
        <v>625</v>
      </c>
      <c r="B11" s="6" t="n">
        <v>90942</v>
      </c>
      <c r="E11" s="6" t="n">
        <v>200000</v>
      </c>
    </row>
    <row r="12" spans="1:5">
      <c r="A12" s="4" t="s">
        <v>433</v>
      </c>
    </row>
    <row r="13" spans="1:5">
      <c r="A13" s="3" t="s">
        <v>621</v>
      </c>
    </row>
    <row r="14" spans="1:5">
      <c r="A14" s="4" t="s">
        <v>429</v>
      </c>
      <c r="B14" s="4" t="s">
        <v>434</v>
      </c>
    </row>
    <row r="15" spans="1:5">
      <c r="A15" s="4" t="s">
        <v>130</v>
      </c>
    </row>
    <row r="16" spans="1:5">
      <c r="A16" s="3" t="s">
        <v>621</v>
      </c>
    </row>
    <row r="17" spans="1:5">
      <c r="A17" s="4" t="s">
        <v>152</v>
      </c>
      <c r="B17" s="5" t="n">
        <v>-2839000</v>
      </c>
    </row>
    <row r="18" spans="1:5">
      <c r="A18" s="4" t="s">
        <v>623</v>
      </c>
      <c r="B18" s="8" t="n">
        <v>31.68</v>
      </c>
    </row>
    <row r="19" spans="1:5">
      <c r="A19" s="4" t="s">
        <v>624</v>
      </c>
      <c r="B19" s="6" t="n">
        <v>89919</v>
      </c>
    </row>
    <row r="20" spans="1:5">
      <c r="A20" s="4" t="s">
        <v>431</v>
      </c>
    </row>
    <row r="21" spans="1:5">
      <c r="A21" s="3" t="s">
        <v>621</v>
      </c>
    </row>
    <row r="22" spans="1:5">
      <c r="A22" s="4" t="s">
        <v>427</v>
      </c>
      <c r="B22" s="4" t="s">
        <v>43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6</v>
      </c>
      <c r="B1" s="2" t="s">
        <v>1</v>
      </c>
    </row>
    <row r="2" spans="1:4">
      <c r="B2" s="2" t="s">
        <v>2</v>
      </c>
      <c r="C2" s="2" t="s">
        <v>30</v>
      </c>
      <c r="D2" s="2" t="s">
        <v>86</v>
      </c>
    </row>
    <row r="3" spans="1:4">
      <c r="A3" s="3" t="s">
        <v>346</v>
      </c>
    </row>
    <row r="4" spans="1:4">
      <c r="A4" s="4" t="s">
        <v>627</v>
      </c>
      <c r="B4" s="6" t="n">
        <v>1150</v>
      </c>
      <c r="C4" s="6" t="n">
        <v>-1282</v>
      </c>
      <c r="D4" s="6" t="n">
        <v>797</v>
      </c>
    </row>
    <row r="5" spans="1:4">
      <c r="A5" s="4" t="s">
        <v>444</v>
      </c>
      <c r="B5" s="5" t="n">
        <v>707</v>
      </c>
      <c r="D5" s="5" t="n">
        <v>0</v>
      </c>
    </row>
    <row r="6" spans="1:4">
      <c r="A6" s="4" t="s">
        <v>628</v>
      </c>
    </row>
    <row r="7" spans="1:4">
      <c r="A7" s="3" t="s">
        <v>346</v>
      </c>
    </row>
    <row r="8" spans="1:4">
      <c r="A8" s="4" t="s">
        <v>627</v>
      </c>
      <c r="B8" s="5" t="n">
        <v>748</v>
      </c>
      <c r="C8" s="5" t="n">
        <v>-802</v>
      </c>
      <c r="D8" s="5" t="n">
        <v>258</v>
      </c>
    </row>
    <row r="9" spans="1:4">
      <c r="A9" s="4" t="s">
        <v>629</v>
      </c>
      <c r="B9" s="6" t="n">
        <v>-39</v>
      </c>
      <c r="C9" s="6" t="n">
        <v>-57</v>
      </c>
      <c r="D9" s="6" t="n">
        <v>-47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630</v>
      </c>
      <c r="B1" s="2" t="s">
        <v>1</v>
      </c>
    </row>
    <row r="2" spans="1:4">
      <c r="B2" s="2" t="s">
        <v>2</v>
      </c>
      <c r="C2" s="2" t="s">
        <v>30</v>
      </c>
      <c r="D2" s="2" t="s">
        <v>86</v>
      </c>
    </row>
    <row r="3" spans="1:4">
      <c r="A3" s="3" t="s">
        <v>248</v>
      </c>
    </row>
    <row r="4" spans="1:4">
      <c r="A4" s="4" t="s">
        <v>631</v>
      </c>
      <c r="B4" s="6" t="n">
        <v>58332</v>
      </c>
      <c r="C4" s="6" t="n">
        <v>56027</v>
      </c>
      <c r="D4" s="6" t="n">
        <v>52294</v>
      </c>
    </row>
    <row r="5" spans="1:4">
      <c r="A5" s="4" t="s">
        <v>632</v>
      </c>
      <c r="B5" s="6" t="n">
        <v>516</v>
      </c>
      <c r="C5" s="6" t="n">
        <v>424</v>
      </c>
      <c r="D5" s="6" t="n">
        <v>23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33</v>
      </c>
      <c r="B1" s="2" t="s">
        <v>125</v>
      </c>
    </row>
    <row r="2" spans="1:2">
      <c r="A2" s="3" t="s">
        <v>634</v>
      </c>
    </row>
    <row r="3" spans="1:2">
      <c r="A3" s="4" t="s">
        <v>635</v>
      </c>
      <c r="B3" s="6" t="n">
        <v>44551</v>
      </c>
    </row>
    <row r="4" spans="1:2">
      <c r="A4" s="4" t="s">
        <v>636</v>
      </c>
      <c r="B4" s="5" t="n">
        <v>42495</v>
      </c>
    </row>
    <row r="5" spans="1:2">
      <c r="A5" s="4" t="s">
        <v>637</v>
      </c>
      <c r="B5" s="5" t="n">
        <v>36740</v>
      </c>
    </row>
    <row r="6" spans="1:2">
      <c r="A6" s="4" t="s">
        <v>638</v>
      </c>
      <c r="B6" s="5" t="n">
        <v>30054</v>
      </c>
    </row>
    <row r="7" spans="1:2">
      <c r="A7" s="4" t="s">
        <v>639</v>
      </c>
      <c r="B7" s="5" t="n">
        <v>22793</v>
      </c>
    </row>
    <row r="8" spans="1:2">
      <c r="A8" s="4" t="s">
        <v>640</v>
      </c>
      <c r="B8" s="5" t="n">
        <v>53338</v>
      </c>
    </row>
    <row r="9" spans="1:2">
      <c r="A9" s="4" t="s">
        <v>641</v>
      </c>
      <c r="B9" s="6" t="n">
        <v>22997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2</v>
      </c>
      <c r="B1" s="2" t="s">
        <v>1</v>
      </c>
    </row>
    <row r="2" spans="1:4">
      <c r="B2" s="2" t="s">
        <v>2</v>
      </c>
      <c r="C2" s="2" t="s">
        <v>30</v>
      </c>
      <c r="D2" s="2" t="s">
        <v>86</v>
      </c>
    </row>
    <row r="3" spans="1:4">
      <c r="A3" s="3" t="s">
        <v>252</v>
      </c>
    </row>
    <row r="4" spans="1:4">
      <c r="A4" s="4" t="s">
        <v>643</v>
      </c>
      <c r="B4" s="6" t="n">
        <v>121674</v>
      </c>
      <c r="C4" s="6" t="n">
        <v>124472</v>
      </c>
      <c r="D4" s="6" t="n">
        <v>110526</v>
      </c>
    </row>
    <row r="5" spans="1:4">
      <c r="A5" s="4" t="s">
        <v>644</v>
      </c>
      <c r="B5" s="5" t="n">
        <v>55666</v>
      </c>
      <c r="C5" s="5" t="n">
        <v>47855</v>
      </c>
      <c r="D5" s="5" t="n">
        <v>60474</v>
      </c>
    </row>
    <row r="6" spans="1:4">
      <c r="A6" s="4" t="s">
        <v>645</v>
      </c>
      <c r="B6" s="6" t="n">
        <v>177340</v>
      </c>
      <c r="C6" s="6" t="n">
        <v>172327</v>
      </c>
      <c r="D6" s="6" t="n">
        <v>171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646</v>
      </c>
      <c r="B1" s="2" t="s">
        <v>1</v>
      </c>
    </row>
    <row r="2" spans="1:4">
      <c r="B2" s="2" t="s">
        <v>2</v>
      </c>
      <c r="C2" s="2" t="s">
        <v>30</v>
      </c>
      <c r="D2" s="2" t="s">
        <v>86</v>
      </c>
    </row>
    <row r="3" spans="1:4">
      <c r="A3" s="3" t="s">
        <v>647</v>
      </c>
    </row>
    <row r="4" spans="1:4">
      <c r="A4" s="4" t="s">
        <v>648</v>
      </c>
      <c r="B4" s="6" t="n">
        <v>32880</v>
      </c>
      <c r="C4" s="6" t="n">
        <v>56836</v>
      </c>
      <c r="D4" s="6" t="n">
        <v>47655</v>
      </c>
    </row>
    <row r="5" spans="1:4">
      <c r="A5" s="4" t="s">
        <v>649</v>
      </c>
      <c r="B5" s="5" t="n">
        <v>5012</v>
      </c>
      <c r="C5" s="5" t="n">
        <v>5746</v>
      </c>
      <c r="D5" s="5" t="n">
        <v>6063</v>
      </c>
    </row>
    <row r="6" spans="1:4">
      <c r="A6" s="4" t="s">
        <v>650</v>
      </c>
      <c r="B6" s="5" t="n">
        <v>11771</v>
      </c>
      <c r="C6" s="5" t="n">
        <v>10773</v>
      </c>
      <c r="D6" s="5" t="n">
        <v>3270</v>
      </c>
    </row>
    <row r="7" spans="1:4">
      <c r="A7" s="4" t="s">
        <v>651</v>
      </c>
      <c r="B7" s="5" t="n">
        <v>49663</v>
      </c>
      <c r="C7" s="5" t="n">
        <v>73355</v>
      </c>
      <c r="D7" s="5" t="n">
        <v>56988</v>
      </c>
    </row>
    <row r="8" spans="1:4">
      <c r="A8" s="3" t="s">
        <v>652</v>
      </c>
    </row>
    <row r="9" spans="1:4">
      <c r="A9" s="4" t="s">
        <v>653</v>
      </c>
      <c r="B9" s="5" t="n">
        <v>-2489</v>
      </c>
      <c r="C9" s="5" t="n">
        <v>-22061</v>
      </c>
      <c r="D9" s="5" t="n">
        <v>-7050</v>
      </c>
    </row>
    <row r="10" spans="1:4">
      <c r="A10" s="4" t="s">
        <v>654</v>
      </c>
      <c r="B10" s="5" t="n">
        <v>-200</v>
      </c>
      <c r="C10" s="5" t="n">
        <v>800</v>
      </c>
      <c r="D10" s="5" t="n">
        <v>153</v>
      </c>
    </row>
    <row r="11" spans="1:4">
      <c r="A11" s="4" t="s">
        <v>655</v>
      </c>
      <c r="B11" s="5" t="n">
        <v>-133</v>
      </c>
      <c r="C11" s="5" t="n">
        <v>1095</v>
      </c>
      <c r="D11" s="5" t="n">
        <v>-365</v>
      </c>
    </row>
    <row r="12" spans="1:4">
      <c r="A12" s="4" t="s">
        <v>656</v>
      </c>
      <c r="B12" s="5" t="n">
        <v>-2822</v>
      </c>
      <c r="C12" s="5" t="n">
        <v>-20166</v>
      </c>
      <c r="D12" s="5" t="n">
        <v>-7262</v>
      </c>
    </row>
    <row r="13" spans="1:4">
      <c r="A13" s="4" t="s">
        <v>657</v>
      </c>
      <c r="B13" s="6" t="n">
        <v>46841</v>
      </c>
      <c r="C13" s="6" t="n">
        <v>53189</v>
      </c>
      <c r="D13" s="6" t="n">
        <v>4972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8</v>
      </c>
      <c r="B1" s="2" t="s">
        <v>1</v>
      </c>
    </row>
    <row r="2" spans="1:4">
      <c r="B2" s="2" t="s">
        <v>2</v>
      </c>
      <c r="C2" s="2" t="s">
        <v>30</v>
      </c>
      <c r="D2" s="2" t="s">
        <v>86</v>
      </c>
    </row>
    <row r="3" spans="1:4">
      <c r="A3" s="3" t="s">
        <v>252</v>
      </c>
    </row>
    <row r="4" spans="1:4">
      <c r="A4" s="4" t="s">
        <v>659</v>
      </c>
      <c r="B4" s="4" t="s">
        <v>660</v>
      </c>
      <c r="C4" s="4" t="s">
        <v>661</v>
      </c>
      <c r="D4" s="4" t="s">
        <v>661</v>
      </c>
    </row>
    <row r="5" spans="1:4">
      <c r="A5" s="4" t="s">
        <v>662</v>
      </c>
      <c r="B5" s="4" t="s">
        <v>663</v>
      </c>
      <c r="C5" s="4" t="s">
        <v>664</v>
      </c>
      <c r="D5" s="4" t="s">
        <v>665</v>
      </c>
    </row>
    <row r="6" spans="1:4">
      <c r="A6" s="4" t="s">
        <v>666</v>
      </c>
      <c r="B6" s="4" t="s">
        <v>667</v>
      </c>
      <c r="C6" s="4" t="s">
        <v>668</v>
      </c>
      <c r="D6" s="4" t="s">
        <v>669</v>
      </c>
    </row>
    <row r="7" spans="1:4">
      <c r="A7" s="4" t="s">
        <v>670</v>
      </c>
      <c r="B7" s="4" t="s">
        <v>671</v>
      </c>
      <c r="C7" s="4" t="s">
        <v>539</v>
      </c>
      <c r="D7" s="4" t="s">
        <v>539</v>
      </c>
    </row>
    <row r="8" spans="1:4">
      <c r="A8" s="4" t="s">
        <v>672</v>
      </c>
      <c r="B8" s="4" t="s">
        <v>673</v>
      </c>
      <c r="C8" s="4" t="s">
        <v>430</v>
      </c>
      <c r="D8" s="4" t="s">
        <v>428</v>
      </c>
    </row>
    <row r="9" spans="1:4">
      <c r="A9" s="4" t="s">
        <v>674</v>
      </c>
      <c r="B9" s="4" t="s">
        <v>539</v>
      </c>
      <c r="C9" s="4" t="s">
        <v>675</v>
      </c>
      <c r="D9" s="4" t="s">
        <v>522</v>
      </c>
    </row>
    <row r="10" spans="1:4">
      <c r="A10" s="4" t="s">
        <v>676</v>
      </c>
      <c r="B10" s="4" t="s">
        <v>677</v>
      </c>
      <c r="C10" s="4" t="s">
        <v>678</v>
      </c>
      <c r="D10" s="4" t="s">
        <v>522</v>
      </c>
    </row>
    <row r="11" spans="1:4">
      <c r="A11" s="4" t="s">
        <v>679</v>
      </c>
      <c r="B11" s="4" t="s">
        <v>680</v>
      </c>
      <c r="C11" s="4" t="s">
        <v>681</v>
      </c>
      <c r="D11" s="4" t="s">
        <v>428</v>
      </c>
    </row>
    <row r="12" spans="1:4">
      <c r="A12" s="4" t="s">
        <v>682</v>
      </c>
      <c r="B12" s="4" t="s">
        <v>683</v>
      </c>
      <c r="C12" s="4" t="s">
        <v>684</v>
      </c>
      <c r="D12" s="4" t="s">
        <v>68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86"/>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27"/>
    <col customWidth="1" max="5" min="5" width="33"/>
    <col customWidth="1" max="6" min="6" width="37"/>
    <col customWidth="1" max="7" min="7" width="24"/>
  </cols>
  <sheetData>
    <row r="1" spans="1:7">
      <c r="A1" s="1" t="s">
        <v>128</v>
      </c>
      <c r="B1" s="2" t="s">
        <v>129</v>
      </c>
      <c r="C1" s="2" t="s">
        <v>130</v>
      </c>
      <c r="D1" s="2" t="s">
        <v>131</v>
      </c>
      <c r="E1" s="2" t="s">
        <v>132</v>
      </c>
      <c r="F1" s="2" t="s">
        <v>133</v>
      </c>
      <c r="G1" s="2" t="s">
        <v>134</v>
      </c>
    </row>
    <row r="2" spans="1:7">
      <c r="A2" s="4" t="s">
        <v>65</v>
      </c>
      <c r="B2" s="6" t="n">
        <v>-31413</v>
      </c>
    </row>
    <row r="3" spans="1:7">
      <c r="A3" s="4" t="s">
        <v>135</v>
      </c>
      <c r="B3" s="5" t="n">
        <v>35355</v>
      </c>
    </row>
    <row r="4" spans="1:7">
      <c r="A4" s="4" t="s">
        <v>136</v>
      </c>
      <c r="B4" s="6" t="n">
        <v>-512579</v>
      </c>
    </row>
    <row r="5" spans="1:7">
      <c r="A5" s="4" t="s">
        <v>68</v>
      </c>
      <c r="B5" s="5" t="n">
        <v>259</v>
      </c>
    </row>
    <row r="6" spans="1:7">
      <c r="A6" s="4" t="s">
        <v>62</v>
      </c>
      <c r="B6" s="5" t="n">
        <v>6</v>
      </c>
    </row>
    <row r="7" spans="1:7">
      <c r="A7" s="3" t="s">
        <v>137</v>
      </c>
    </row>
    <row r="8" spans="1:7">
      <c r="A8" s="4" t="s">
        <v>63</v>
      </c>
      <c r="B8" s="5" t="n">
        <v>325548</v>
      </c>
    </row>
    <row r="9" spans="1:7">
      <c r="A9" s="4" t="s">
        <v>64</v>
      </c>
      <c r="B9" s="6" t="n">
        <v>896842</v>
      </c>
    </row>
    <row r="10" spans="1:7">
      <c r="A10" s="4" t="s">
        <v>138</v>
      </c>
      <c r="B10" s="5" t="n">
        <v>1119</v>
      </c>
    </row>
    <row r="11" spans="1:7">
      <c r="A11" s="4" t="s">
        <v>139</v>
      </c>
      <c r="B11" s="6" t="n">
        <v>10713</v>
      </c>
      <c r="C11" s="6" t="n">
        <v>0</v>
      </c>
    </row>
    <row r="12" spans="1:7">
      <c r="A12" s="4" t="s">
        <v>140</v>
      </c>
      <c r="B12" s="5" t="n">
        <v>612</v>
      </c>
    </row>
    <row r="13" spans="1:7">
      <c r="A13" s="4" t="s">
        <v>141</v>
      </c>
      <c r="B13" s="6" t="n">
        <v>19509</v>
      </c>
    </row>
    <row r="14" spans="1:7">
      <c r="A14" s="4" t="s">
        <v>142</v>
      </c>
      <c r="E14" s="6" t="n">
        <v>-2327</v>
      </c>
    </row>
    <row r="15" spans="1:7">
      <c r="A15" s="4" t="s">
        <v>143</v>
      </c>
      <c r="B15" s="5" t="n">
        <v>1303</v>
      </c>
    </row>
    <row r="16" spans="1:7">
      <c r="A16" s="4" t="s">
        <v>119</v>
      </c>
      <c r="B16" s="5" t="n">
        <v>506</v>
      </c>
    </row>
    <row r="17" spans="1:7">
      <c r="A17" s="4" t="s">
        <v>144</v>
      </c>
      <c r="B17" s="5" t="n">
        <v>-417</v>
      </c>
    </row>
    <row r="18" spans="1:7">
      <c r="A18" s="4" t="s">
        <v>145</v>
      </c>
      <c r="B18" s="5" t="n">
        <v>-2327</v>
      </c>
    </row>
    <row r="19" spans="1:7">
      <c r="A19" s="4" t="s">
        <v>146</v>
      </c>
      <c r="B19" s="5" t="n">
        <v>363</v>
      </c>
    </row>
    <row r="20" spans="1:7">
      <c r="A20" s="4" t="s">
        <v>147</v>
      </c>
      <c r="B20" s="6" t="n">
        <v>-2147</v>
      </c>
    </row>
    <row r="21" spans="1:7">
      <c r="A21" s="4" t="s">
        <v>148</v>
      </c>
      <c r="B21" s="5" t="n">
        <v>92540</v>
      </c>
    </row>
    <row r="22" spans="1:7">
      <c r="A22" s="4" t="s">
        <v>149</v>
      </c>
      <c r="B22" s="5" t="n">
        <v>90615</v>
      </c>
    </row>
    <row r="23" spans="1:7">
      <c r="A23" s="4" t="s">
        <v>150</v>
      </c>
      <c r="F23" s="6" t="n">
        <v>678663</v>
      </c>
    </row>
    <row r="24" spans="1:7">
      <c r="A24" s="4" t="s">
        <v>151</v>
      </c>
      <c r="F24" s="5" t="n">
        <v>741072</v>
      </c>
    </row>
    <row r="25" spans="1:7">
      <c r="A25" s="3" t="s">
        <v>137</v>
      </c>
    </row>
    <row r="26" spans="1:7">
      <c r="A26" s="4" t="s">
        <v>152</v>
      </c>
      <c r="B26" s="5" t="n">
        <v>-3656</v>
      </c>
    </row>
    <row r="27" spans="1:7">
      <c r="A27" s="4" t="s">
        <v>153</v>
      </c>
      <c r="B27" s="6" t="n">
        <v>-86005</v>
      </c>
      <c r="G27" s="6" t="n">
        <v>-86005</v>
      </c>
    </row>
    <row r="28" spans="1:7">
      <c r="A28" s="4" t="s">
        <v>153</v>
      </c>
      <c r="B28" s="5" t="n">
        <v>0</v>
      </c>
    </row>
    <row r="29" spans="1:7">
      <c r="A29" s="4" t="s">
        <v>154</v>
      </c>
      <c r="D29" s="6" t="n">
        <v>120911</v>
      </c>
    </row>
    <row r="30" spans="1:7">
      <c r="A30" s="4" t="s">
        <v>65</v>
      </c>
      <c r="B30" s="6" t="n">
        <v>-31751</v>
      </c>
    </row>
    <row r="31" spans="1:7">
      <c r="A31" s="4" t="s">
        <v>135</v>
      </c>
      <c r="B31" s="5" t="n">
        <v>39011</v>
      </c>
    </row>
    <row r="32" spans="1:7">
      <c r="A32" s="4" t="s">
        <v>136</v>
      </c>
      <c r="B32" s="6" t="n">
        <v>-598584</v>
      </c>
    </row>
    <row r="33" spans="1:7">
      <c r="A33" s="4" t="s">
        <v>68</v>
      </c>
      <c r="B33" s="5" t="n">
        <v>205</v>
      </c>
    </row>
    <row r="34" spans="1:7">
      <c r="A34" s="4" t="s">
        <v>62</v>
      </c>
      <c r="B34" s="5" t="n">
        <v>6</v>
      </c>
    </row>
    <row r="35" spans="1:7">
      <c r="A35" s="4" t="s">
        <v>63</v>
      </c>
      <c r="B35" s="5" t="n">
        <v>353443</v>
      </c>
    </row>
    <row r="36" spans="1:7">
      <c r="A36" s="4" t="s">
        <v>64</v>
      </c>
      <c r="B36" s="6" t="n">
        <v>1017753</v>
      </c>
    </row>
    <row r="37" spans="1:7">
      <c r="A37" s="4" t="s">
        <v>138</v>
      </c>
      <c r="B37" s="5" t="n">
        <v>983</v>
      </c>
    </row>
    <row r="38" spans="1:7">
      <c r="A38" s="4" t="s">
        <v>139</v>
      </c>
      <c r="B38" s="6" t="n">
        <v>16433</v>
      </c>
    </row>
    <row r="39" spans="1:7">
      <c r="A39" s="4" t="s">
        <v>140</v>
      </c>
      <c r="B39" s="5" t="n">
        <v>351</v>
      </c>
    </row>
    <row r="40" spans="1:7">
      <c r="A40" s="4" t="s">
        <v>141</v>
      </c>
      <c r="B40" s="6" t="n">
        <v>20847</v>
      </c>
    </row>
    <row r="41" spans="1:7">
      <c r="A41" s="4" t="s">
        <v>143</v>
      </c>
      <c r="B41" s="5" t="n">
        <v>116</v>
      </c>
    </row>
    <row r="42" spans="1:7">
      <c r="A42" s="4" t="s">
        <v>119</v>
      </c>
      <c r="B42" s="5" t="n">
        <v>-814</v>
      </c>
    </row>
    <row r="43" spans="1:7">
      <c r="A43" s="4" t="s">
        <v>145</v>
      </c>
      <c r="B43" s="5" t="n">
        <v>4716</v>
      </c>
    </row>
    <row r="44" spans="1:7">
      <c r="A44" s="4" t="s">
        <v>146</v>
      </c>
      <c r="B44" s="5" t="n">
        <v>1190</v>
      </c>
    </row>
    <row r="45" spans="1:7">
      <c r="A45" s="4" t="s">
        <v>147</v>
      </c>
      <c r="B45" s="6" t="n">
        <v>6836</v>
      </c>
    </row>
    <row r="46" spans="1:7">
      <c r="A46" s="4" t="s">
        <v>155</v>
      </c>
      <c r="B46" s="5" t="n">
        <v>88047</v>
      </c>
    </row>
    <row r="47" spans="1:7">
      <c r="A47" s="4" t="s">
        <v>156</v>
      </c>
      <c r="B47" s="6" t="n">
        <v>808932</v>
      </c>
      <c r="F47" s="5" t="n">
        <v>808932</v>
      </c>
    </row>
    <row r="48" spans="1:7">
      <c r="A48" s="3" t="s">
        <v>137</v>
      </c>
    </row>
    <row r="49" spans="1:7">
      <c r="A49" s="4" t="s">
        <v>152</v>
      </c>
      <c r="B49" s="5" t="n">
        <v>3902</v>
      </c>
    </row>
    <row r="50" spans="1:7">
      <c r="A50" s="4" t="s">
        <v>153</v>
      </c>
      <c r="B50" s="6" t="n">
        <v>-99412</v>
      </c>
      <c r="G50" s="5" t="n">
        <v>99412</v>
      </c>
    </row>
    <row r="51" spans="1:7">
      <c r="A51" s="4" t="s">
        <v>153</v>
      </c>
      <c r="B51" s="5" t="n">
        <v>0</v>
      </c>
    </row>
    <row r="52" spans="1:7">
      <c r="A52" s="4" t="s">
        <v>154</v>
      </c>
      <c r="B52" s="5" t="n">
        <v>117948</v>
      </c>
      <c r="D52" s="6" t="n">
        <v>117948</v>
      </c>
    </row>
    <row r="53" spans="1:7">
      <c r="A53" s="4" t="s">
        <v>65</v>
      </c>
      <c r="B53" s="6" t="n">
        <v>-25613</v>
      </c>
    </row>
    <row r="54" spans="1:7">
      <c r="A54" s="4" t="s">
        <v>135</v>
      </c>
      <c r="B54" s="5" t="n">
        <v>42913</v>
      </c>
    </row>
    <row r="55" spans="1:7">
      <c r="A55" s="4" t="s">
        <v>136</v>
      </c>
      <c r="B55" s="6" t="n">
        <v>-697996</v>
      </c>
    </row>
    <row r="56" spans="1:7">
      <c r="A56" s="4" t="s">
        <v>68</v>
      </c>
      <c r="B56" s="5" t="n">
        <v>6111</v>
      </c>
    </row>
    <row r="57" spans="1:7">
      <c r="A57" s="4" t="s">
        <v>62</v>
      </c>
      <c r="B57" s="5" t="n">
        <v>6</v>
      </c>
    </row>
    <row r="58" spans="1:7">
      <c r="A58" s="4" t="s">
        <v>157</v>
      </c>
      <c r="B58" s="5" t="n">
        <v>4716</v>
      </c>
    </row>
    <row r="59" spans="1:7">
      <c r="A59" s="4" t="s">
        <v>63</v>
      </c>
      <c r="B59" s="5" t="n">
        <v>390723</v>
      </c>
    </row>
    <row r="60" spans="1:7">
      <c r="A60" s="4" t="s">
        <v>64</v>
      </c>
      <c r="B60" s="6" t="n">
        <v>1135701</v>
      </c>
    </row>
    <row r="61" spans="1:7">
      <c r="A61" s="4" t="s">
        <v>138</v>
      </c>
      <c r="B61" s="5" t="n">
        <v>593</v>
      </c>
    </row>
    <row r="62" spans="1:7">
      <c r="A62" s="4" t="s">
        <v>139</v>
      </c>
      <c r="B62" s="6" t="n">
        <v>13036</v>
      </c>
    </row>
    <row r="63" spans="1:7">
      <c r="A63" s="4" t="s">
        <v>140</v>
      </c>
      <c r="B63" s="5" t="n">
        <v>438</v>
      </c>
    </row>
    <row r="64" spans="1:7">
      <c r="A64" s="4" t="s">
        <v>141</v>
      </c>
      <c r="B64" s="6" t="n">
        <v>21076</v>
      </c>
    </row>
    <row r="65" spans="1:7">
      <c r="A65" s="4" t="s">
        <v>158</v>
      </c>
      <c r="B65" s="5" t="n">
        <v>-47316</v>
      </c>
    </row>
    <row r="66" spans="1:7">
      <c r="A66" s="4" t="s">
        <v>143</v>
      </c>
      <c r="B66" s="5" t="n">
        <v>94</v>
      </c>
    </row>
    <row r="67" spans="1:7">
      <c r="A67" s="4" t="s">
        <v>119</v>
      </c>
      <c r="B67" s="5" t="n">
        <v>874</v>
      </c>
    </row>
    <row r="68" spans="1:7">
      <c r="A68" s="4" t="s">
        <v>144</v>
      </c>
      <c r="B68" s="5" t="n">
        <v>-1183</v>
      </c>
    </row>
    <row r="69" spans="1:7">
      <c r="A69" s="4" t="s">
        <v>145</v>
      </c>
      <c r="B69" s="5" t="n">
        <v>2577</v>
      </c>
    </row>
    <row r="70" spans="1:7">
      <c r="A70" s="4" t="s">
        <v>146</v>
      </c>
      <c r="B70" s="5" t="n">
        <v>1363</v>
      </c>
    </row>
    <row r="71" spans="1:7">
      <c r="A71" s="4" t="s">
        <v>147</v>
      </c>
      <c r="B71" s="6" t="n">
        <v>-7983</v>
      </c>
    </row>
    <row r="72" spans="1:7">
      <c r="A72" s="4" t="s">
        <v>159</v>
      </c>
      <c r="B72" s="5" t="n">
        <v>85715</v>
      </c>
    </row>
    <row r="73" spans="1:7">
      <c r="A73" s="4" t="s">
        <v>160</v>
      </c>
      <c r="B73" s="6" t="n">
        <v>814682</v>
      </c>
      <c r="F73" s="6" t="n">
        <v>814682</v>
      </c>
    </row>
    <row r="74" spans="1:7">
      <c r="A74" s="3" t="s">
        <v>137</v>
      </c>
    </row>
    <row r="75" spans="1:7">
      <c r="A75" s="4" t="s">
        <v>152</v>
      </c>
      <c r="B75" s="5" t="n">
        <v>-3363</v>
      </c>
    </row>
    <row r="76" spans="1:7">
      <c r="A76" s="4" t="s">
        <v>153</v>
      </c>
      <c r="B76" s="6" t="n">
        <v>-105924</v>
      </c>
      <c r="G76" s="6" t="n">
        <v>105924</v>
      </c>
    </row>
    <row r="77" spans="1:7">
      <c r="A77" s="4" t="s">
        <v>153</v>
      </c>
      <c r="B77" s="5" t="n">
        <v>0</v>
      </c>
    </row>
    <row r="78" spans="1:7">
      <c r="A78" s="4" t="s">
        <v>154</v>
      </c>
      <c r="B78" s="5" t="n">
        <v>129136</v>
      </c>
    </row>
    <row r="79" spans="1:7">
      <c r="A79" s="4" t="s">
        <v>65</v>
      </c>
      <c r="B79" s="6" t="n">
        <v>-32628</v>
      </c>
    </row>
    <row r="80" spans="1:7">
      <c r="A80" s="4" t="s">
        <v>135</v>
      </c>
      <c r="B80" s="5" t="n">
        <v>46276</v>
      </c>
    </row>
    <row r="81" spans="1:7">
      <c r="A81" s="4" t="s">
        <v>136</v>
      </c>
      <c r="B81" s="6" t="n">
        <v>-803920</v>
      </c>
    </row>
    <row r="82" spans="1:7">
      <c r="A82" s="4" t="s">
        <v>68</v>
      </c>
      <c r="B82" s="5" t="n">
        <v>8868</v>
      </c>
    </row>
    <row r="83" spans="1:7">
      <c r="A83" s="4" t="s">
        <v>62</v>
      </c>
      <c r="B83" s="5" t="n">
        <v>6</v>
      </c>
    </row>
    <row r="84" spans="1:7">
      <c r="A84" s="4" t="s">
        <v>157</v>
      </c>
      <c r="B84" s="5" t="n">
        <v>2577</v>
      </c>
    </row>
    <row r="85" spans="1:7">
      <c r="A85" s="4" t="s">
        <v>63</v>
      </c>
      <c r="B85" s="5" t="n">
        <v>424835</v>
      </c>
    </row>
    <row r="86" spans="1:7">
      <c r="A86" s="4" t="s">
        <v>64</v>
      </c>
      <c r="B86" s="6" t="n">
        <v>121752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6</v>
      </c>
      <c r="B1" s="2" t="s">
        <v>2</v>
      </c>
      <c r="C1" s="2" t="s">
        <v>30</v>
      </c>
    </row>
    <row r="2" spans="1:3">
      <c r="A2" s="3" t="s">
        <v>687</v>
      </c>
    </row>
    <row r="3" spans="1:3">
      <c r="A3" s="4" t="s">
        <v>688</v>
      </c>
      <c r="B3" s="6" t="n">
        <v>8702</v>
      </c>
      <c r="C3" s="6" t="n">
        <v>7315</v>
      </c>
    </row>
    <row r="4" spans="1:3">
      <c r="A4" s="4" t="s">
        <v>689</v>
      </c>
      <c r="B4" s="5" t="n">
        <v>2274</v>
      </c>
      <c r="C4" s="5" t="n">
        <v>901</v>
      </c>
    </row>
    <row r="5" spans="1:3">
      <c r="A5" s="4" t="s">
        <v>690</v>
      </c>
      <c r="B5" s="5" t="n">
        <v>282</v>
      </c>
      <c r="C5" s="5" t="n">
        <v>321</v>
      </c>
    </row>
    <row r="6" spans="1:3">
      <c r="A6" s="4" t="s">
        <v>691</v>
      </c>
      <c r="B6" s="5" t="n">
        <v>647</v>
      </c>
      <c r="C6" s="5" t="n">
        <v>300</v>
      </c>
    </row>
    <row r="7" spans="1:3">
      <c r="A7" s="4" t="s">
        <v>692</v>
      </c>
      <c r="B7" s="5" t="n">
        <v>1113</v>
      </c>
      <c r="C7" s="5" t="n">
        <v>1796</v>
      </c>
    </row>
    <row r="8" spans="1:3">
      <c r="A8" s="4" t="s">
        <v>693</v>
      </c>
      <c r="B8" s="5" t="n">
        <v>10217</v>
      </c>
      <c r="C8" s="5" t="n">
        <v>11071</v>
      </c>
    </row>
    <row r="9" spans="1:3">
      <c r="A9" s="4" t="s">
        <v>694</v>
      </c>
      <c r="B9" s="5" t="n">
        <v>1557</v>
      </c>
      <c r="C9" s="5" t="n">
        <v>3842</v>
      </c>
    </row>
    <row r="10" spans="1:3">
      <c r="A10" s="4" t="s">
        <v>695</v>
      </c>
      <c r="B10" s="5" t="n">
        <v>29049</v>
      </c>
      <c r="C10" s="5" t="n">
        <v>29283</v>
      </c>
    </row>
    <row r="11" spans="1:3">
      <c r="A11" s="4" t="s">
        <v>696</v>
      </c>
      <c r="B11" s="5" t="n">
        <v>-649</v>
      </c>
      <c r="C11" s="5" t="n">
        <v>0</v>
      </c>
    </row>
    <row r="12" spans="1:3">
      <c r="A12" s="3" t="s">
        <v>697</v>
      </c>
    </row>
    <row r="13" spans="1:3">
      <c r="A13" s="4" t="s">
        <v>698</v>
      </c>
      <c r="B13" s="5" t="n">
        <v>-13009</v>
      </c>
      <c r="C13" s="5" t="n">
        <v>-16210</v>
      </c>
    </row>
    <row r="14" spans="1:3">
      <c r="A14" s="4" t="s">
        <v>699</v>
      </c>
      <c r="B14" s="5" t="n">
        <v>-2597</v>
      </c>
      <c r="C14" s="5" t="n">
        <v>-2422</v>
      </c>
    </row>
    <row r="15" spans="1:3">
      <c r="A15" s="4" t="s">
        <v>700</v>
      </c>
      <c r="B15" s="5" t="n">
        <v>-23120</v>
      </c>
      <c r="C15" s="5" t="n">
        <v>-26515</v>
      </c>
    </row>
    <row r="16" spans="1:3">
      <c r="A16" s="4" t="s">
        <v>701</v>
      </c>
      <c r="B16" s="5" t="n">
        <v>4257</v>
      </c>
      <c r="C16" s="5" t="n">
        <v>3737</v>
      </c>
    </row>
    <row r="17" spans="1:3">
      <c r="A17" s="4" t="s">
        <v>702</v>
      </c>
      <c r="B17" s="5" t="n">
        <v>-7514</v>
      </c>
      <c r="C17" s="5" t="n">
        <v>-7883</v>
      </c>
    </row>
    <row r="18" spans="1:3">
      <c r="A18" s="4" t="s">
        <v>703</v>
      </c>
      <c r="B18" s="5" t="n">
        <v>5280</v>
      </c>
      <c r="C18" s="5" t="n">
        <v>2768</v>
      </c>
    </row>
    <row r="19" spans="1:3">
      <c r="A19" s="4" t="s">
        <v>704</v>
      </c>
      <c r="B19" s="6" t="n">
        <v>28400</v>
      </c>
      <c r="C19" s="6" t="n">
        <v>2928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705</v>
      </c>
      <c r="B1" s="2" t="s">
        <v>1</v>
      </c>
    </row>
    <row r="2" spans="1:4">
      <c r="B2" s="2" t="s">
        <v>2</v>
      </c>
      <c r="C2" s="2" t="s">
        <v>30</v>
      </c>
      <c r="D2" s="2" t="s">
        <v>86</v>
      </c>
    </row>
    <row r="3" spans="1:4">
      <c r="A3" s="3" t="s">
        <v>252</v>
      </c>
    </row>
    <row r="4" spans="1:4">
      <c r="A4" s="4" t="s">
        <v>706</v>
      </c>
      <c r="C4" s="6" t="n">
        <v>7599000</v>
      </c>
    </row>
    <row r="5" spans="1:4">
      <c r="A5" s="4" t="s">
        <v>707</v>
      </c>
      <c r="C5" s="5" t="n">
        <v>3474000</v>
      </c>
    </row>
    <row r="6" spans="1:4">
      <c r="A6" s="3" t="s">
        <v>708</v>
      </c>
    </row>
    <row r="7" spans="1:4">
      <c r="A7" s="4" t="s">
        <v>709</v>
      </c>
      <c r="B7" s="6" t="n">
        <v>361000</v>
      </c>
      <c r="C7" s="5" t="n">
        <v>1407000</v>
      </c>
      <c r="D7" s="6" t="n">
        <v>1407000</v>
      </c>
    </row>
    <row r="8" spans="1:4">
      <c r="A8" s="4" t="s">
        <v>710</v>
      </c>
      <c r="B8" s="5" t="n">
        <v>1150000</v>
      </c>
      <c r="C8" s="5" t="n">
        <v>0</v>
      </c>
      <c r="D8" s="5" t="n">
        <v>0</v>
      </c>
    </row>
    <row r="9" spans="1:4">
      <c r="A9" s="4" t="s">
        <v>711</v>
      </c>
      <c r="B9" s="5" t="n">
        <v>0</v>
      </c>
      <c r="C9" s="5" t="n">
        <v>-1046000</v>
      </c>
      <c r="D9" s="5" t="n">
        <v>0</v>
      </c>
    </row>
    <row r="10" spans="1:4">
      <c r="A10" s="4" t="s">
        <v>712</v>
      </c>
      <c r="B10" s="5" t="n">
        <v>1511000</v>
      </c>
      <c r="C10" s="5" t="n">
        <v>361000</v>
      </c>
      <c r="D10" s="5" t="n">
        <v>1407000</v>
      </c>
    </row>
    <row r="11" spans="1:4">
      <c r="A11" s="4" t="s">
        <v>696</v>
      </c>
      <c r="B11" s="5" t="n">
        <v>649000</v>
      </c>
      <c r="C11" s="5" t="n">
        <v>0</v>
      </c>
    </row>
    <row r="12" spans="1:4">
      <c r="A12" s="4" t="s">
        <v>699</v>
      </c>
      <c r="B12" s="5" t="n">
        <v>2597000</v>
      </c>
      <c r="C12" s="5" t="n">
        <v>2422000</v>
      </c>
    </row>
    <row r="13" spans="1:4">
      <c r="A13" s="4" t="s">
        <v>656</v>
      </c>
      <c r="B13" s="5" t="n">
        <v>-2822000</v>
      </c>
      <c r="C13" s="5" t="n">
        <v>-20166000</v>
      </c>
      <c r="D13" s="5" t="n">
        <v>-7262000</v>
      </c>
    </row>
    <row r="14" spans="1:4">
      <c r="A14" s="4" t="s">
        <v>713</v>
      </c>
      <c r="B14" s="6" t="n">
        <v>1511000</v>
      </c>
      <c r="C14" s="6" t="n">
        <v>361000</v>
      </c>
      <c r="D14" s="6" t="n">
        <v>1407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AB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s>
  <sheetData>
    <row r="1" spans="1:28">
      <c r="A1" s="1" t="s">
        <v>714</v>
      </c>
      <c r="B1" s="2" t="s">
        <v>715</v>
      </c>
      <c r="C1" s="2" t="s">
        <v>2</v>
      </c>
      <c r="D1" s="2" t="s">
        <v>543</v>
      </c>
      <c r="E1" s="2" t="s">
        <v>716</v>
      </c>
      <c r="F1" s="2" t="s">
        <v>30</v>
      </c>
      <c r="G1" s="2" t="s">
        <v>544</v>
      </c>
      <c r="H1" s="2" t="s">
        <v>717</v>
      </c>
      <c r="I1" s="2" t="s">
        <v>593</v>
      </c>
      <c r="J1" s="2" t="s">
        <v>596</v>
      </c>
      <c r="K1" s="2" t="s">
        <v>594</v>
      </c>
      <c r="L1" s="2" t="s">
        <v>595</v>
      </c>
      <c r="M1" s="2" t="s">
        <v>718</v>
      </c>
      <c r="N1" s="2" t="s">
        <v>719</v>
      </c>
      <c r="O1" s="2" t="s">
        <v>720</v>
      </c>
      <c r="P1" s="2" t="s">
        <v>721</v>
      </c>
      <c r="Q1" s="2" t="s">
        <v>722</v>
      </c>
      <c r="R1" s="2" t="s">
        <v>2</v>
      </c>
      <c r="S1" s="2" t="s">
        <v>30</v>
      </c>
      <c r="T1" s="2" t="s">
        <v>86</v>
      </c>
      <c r="U1" s="2" t="s">
        <v>723</v>
      </c>
      <c r="V1" s="2" t="s">
        <v>724</v>
      </c>
      <c r="W1" s="2" t="s">
        <v>725</v>
      </c>
      <c r="X1" s="2" t="s">
        <v>726</v>
      </c>
      <c r="Y1" s="2" t="s">
        <v>727</v>
      </c>
      <c r="Z1" s="2" t="s">
        <v>728</v>
      </c>
      <c r="AA1" s="2" t="s">
        <v>729</v>
      </c>
      <c r="AB1" s="2" t="s">
        <v>437</v>
      </c>
    </row>
    <row r="2" spans="1:28">
      <c r="A2" s="3" t="s">
        <v>730</v>
      </c>
    </row>
    <row r="3" spans="1:28">
      <c r="A3" s="4" t="s">
        <v>731</v>
      </c>
      <c r="D3" s="5" t="n">
        <v>225000</v>
      </c>
      <c r="G3" s="5" t="n">
        <v>225000</v>
      </c>
      <c r="R3" s="5" t="n">
        <v>585000</v>
      </c>
      <c r="S3" s="5" t="n">
        <v>1593000</v>
      </c>
      <c r="T3" s="5" t="n">
        <v>393000</v>
      </c>
    </row>
    <row r="4" spans="1:28">
      <c r="A4" s="4" t="s">
        <v>732</v>
      </c>
      <c r="C4" s="6" t="n">
        <v>13073000</v>
      </c>
      <c r="R4" s="6" t="n">
        <v>13073000</v>
      </c>
    </row>
    <row r="5" spans="1:28">
      <c r="A5" s="4" t="s">
        <v>733</v>
      </c>
      <c r="C5" s="5" t="n">
        <v>24644000</v>
      </c>
      <c r="R5" s="5" t="n">
        <v>24644000</v>
      </c>
    </row>
    <row r="6" spans="1:28">
      <c r="A6" s="4" t="s">
        <v>734</v>
      </c>
      <c r="C6" s="5" t="n">
        <v>11885000</v>
      </c>
      <c r="R6" s="6" t="n">
        <v>11885000</v>
      </c>
    </row>
    <row r="7" spans="1:28">
      <c r="A7" s="4" t="s">
        <v>606</v>
      </c>
      <c r="F7" s="4" t="s">
        <v>607</v>
      </c>
      <c r="R7" s="4" t="s">
        <v>608</v>
      </c>
    </row>
    <row r="8" spans="1:28">
      <c r="A8" s="4" t="s">
        <v>735</v>
      </c>
      <c r="Z8" s="6" t="n">
        <v>7026</v>
      </c>
    </row>
    <row r="9" spans="1:28">
      <c r="A9" s="4" t="s">
        <v>40</v>
      </c>
      <c r="C9" s="6" t="n">
        <v>1927000</v>
      </c>
      <c r="F9" s="6" t="n">
        <v>2289000</v>
      </c>
      <c r="R9" s="6" t="n">
        <v>1927000</v>
      </c>
      <c r="S9" s="6" t="n">
        <v>2289000</v>
      </c>
      <c r="AB9" s="6" t="n">
        <v>3000000</v>
      </c>
    </row>
    <row r="10" spans="1:28">
      <c r="A10" s="4" t="s">
        <v>736</v>
      </c>
      <c r="R10" s="8" t="n">
        <v>1.5</v>
      </c>
      <c r="S10" s="8" t="n">
        <v>1.36</v>
      </c>
      <c r="T10" s="8" t="n">
        <v>1.35</v>
      </c>
    </row>
    <row r="11" spans="1:28">
      <c r="A11" s="4" t="s">
        <v>609</v>
      </c>
      <c r="I11" s="5" t="n">
        <v>1125000</v>
      </c>
      <c r="R11" s="5" t="n">
        <v>4946738</v>
      </c>
    </row>
    <row r="12" spans="1:28">
      <c r="A12" s="4" t="s">
        <v>605</v>
      </c>
      <c r="K12" s="5" t="n">
        <v>2840013</v>
      </c>
      <c r="L12" s="5" t="n">
        <v>2194586</v>
      </c>
    </row>
    <row r="13" spans="1:28">
      <c r="A13" s="4" t="s">
        <v>737</v>
      </c>
    </row>
    <row r="14" spans="1:28">
      <c r="A14" s="3" t="s">
        <v>730</v>
      </c>
    </row>
    <row r="15" spans="1:28">
      <c r="A15" s="4" t="s">
        <v>738</v>
      </c>
      <c r="R15" s="4" t="s">
        <v>739</v>
      </c>
      <c r="S15" s="4" t="s">
        <v>740</v>
      </c>
      <c r="T15" s="4" t="s">
        <v>741</v>
      </c>
    </row>
    <row r="16" spans="1:28">
      <c r="A16" s="4" t="s">
        <v>742</v>
      </c>
    </row>
    <row r="17" spans="1:28">
      <c r="A17" s="3" t="s">
        <v>730</v>
      </c>
    </row>
    <row r="18" spans="1:28">
      <c r="A18" s="4" t="s">
        <v>738</v>
      </c>
      <c r="R18" s="4" t="s">
        <v>743</v>
      </c>
      <c r="S18" s="4" t="s">
        <v>743</v>
      </c>
      <c r="T18" s="4" t="s">
        <v>743</v>
      </c>
    </row>
    <row r="19" spans="1:28">
      <c r="A19" s="4" t="s">
        <v>744</v>
      </c>
    </row>
    <row r="20" spans="1:28">
      <c r="A20" s="3" t="s">
        <v>730</v>
      </c>
    </row>
    <row r="21" spans="1:28">
      <c r="A21" s="4" t="s">
        <v>738</v>
      </c>
      <c r="R21" s="4" t="s">
        <v>743</v>
      </c>
      <c r="S21" s="4" t="s">
        <v>743</v>
      </c>
      <c r="T21" s="4" t="s">
        <v>743</v>
      </c>
    </row>
    <row r="22" spans="1:28">
      <c r="A22" s="4" t="s">
        <v>612</v>
      </c>
    </row>
    <row r="23" spans="1:28">
      <c r="A23" s="3" t="s">
        <v>730</v>
      </c>
    </row>
    <row r="24" spans="1:28">
      <c r="A24" s="4" t="s">
        <v>606</v>
      </c>
      <c r="C24" s="4" t="s">
        <v>608</v>
      </c>
      <c r="F24" s="4" t="s">
        <v>607</v>
      </c>
      <c r="I24" s="4" t="s">
        <v>541</v>
      </c>
    </row>
    <row r="25" spans="1:28">
      <c r="A25" s="4" t="s">
        <v>745</v>
      </c>
    </row>
    <row r="26" spans="1:28">
      <c r="A26" s="3" t="s">
        <v>730</v>
      </c>
    </row>
    <row r="27" spans="1:28">
      <c r="A27" s="4" t="s">
        <v>606</v>
      </c>
      <c r="R27" s="4" t="s">
        <v>541</v>
      </c>
    </row>
    <row r="28" spans="1:28">
      <c r="A28" s="4" t="s">
        <v>746</v>
      </c>
      <c r="M28" s="6" t="n">
        <v>1042</v>
      </c>
      <c r="N28" s="6" t="n">
        <v>992</v>
      </c>
    </row>
    <row r="29" spans="1:28">
      <c r="A29" s="4" t="s">
        <v>747</v>
      </c>
      <c r="B29" s="5" t="n">
        <v>87500</v>
      </c>
      <c r="C29" s="5" t="n">
        <v>87500</v>
      </c>
    </row>
    <row r="30" spans="1:28">
      <c r="A30" s="4" t="s">
        <v>748</v>
      </c>
    </row>
    <row r="31" spans="1:28">
      <c r="A31" s="3" t="s">
        <v>730</v>
      </c>
    </row>
    <row r="32" spans="1:28">
      <c r="A32" s="4" t="s">
        <v>606</v>
      </c>
      <c r="U32" s="4" t="s">
        <v>534</v>
      </c>
    </row>
    <row r="33" spans="1:28">
      <c r="A33" s="4" t="s">
        <v>746</v>
      </c>
      <c r="N33" s="5" t="n">
        <v>642</v>
      </c>
      <c r="P33" s="6" t="n">
        <v>612000</v>
      </c>
      <c r="R33" s="6" t="n">
        <v>582</v>
      </c>
    </row>
    <row r="34" spans="1:28">
      <c r="A34" s="4" t="s">
        <v>747</v>
      </c>
      <c r="E34" s="5" t="n">
        <v>18750</v>
      </c>
    </row>
    <row r="35" spans="1:28">
      <c r="A35" s="4" t="s">
        <v>749</v>
      </c>
    </row>
    <row r="36" spans="1:28">
      <c r="A36" s="3" t="s">
        <v>730</v>
      </c>
    </row>
    <row r="37" spans="1:28">
      <c r="A37" s="4" t="s">
        <v>731</v>
      </c>
      <c r="J37" s="5" t="n">
        <v>150000</v>
      </c>
    </row>
    <row r="38" spans="1:28">
      <c r="A38" s="4" t="s">
        <v>606</v>
      </c>
      <c r="X38" s="4" t="s">
        <v>750</v>
      </c>
    </row>
    <row r="39" spans="1:28">
      <c r="A39" s="4" t="s">
        <v>746</v>
      </c>
      <c r="P39" s="5" t="n">
        <v>670</v>
      </c>
    </row>
    <row r="40" spans="1:28">
      <c r="A40" s="4" t="s">
        <v>751</v>
      </c>
    </row>
    <row r="41" spans="1:28">
      <c r="A41" s="3" t="s">
        <v>730</v>
      </c>
    </row>
    <row r="42" spans="1:28">
      <c r="A42" s="4" t="s">
        <v>606</v>
      </c>
      <c r="V42" s="4" t="s">
        <v>534</v>
      </c>
    </row>
    <row r="43" spans="1:28">
      <c r="A43" s="4" t="s">
        <v>746</v>
      </c>
      <c r="P43" s="5" t="n">
        <v>723000</v>
      </c>
    </row>
    <row r="44" spans="1:28">
      <c r="A44" s="4" t="s">
        <v>747</v>
      </c>
      <c r="J44" s="5" t="n">
        <v>42254</v>
      </c>
    </row>
    <row r="45" spans="1:28">
      <c r="A45" s="4" t="s">
        <v>752</v>
      </c>
    </row>
    <row r="46" spans="1:28">
      <c r="A46" s="3" t="s">
        <v>730</v>
      </c>
    </row>
    <row r="47" spans="1:28">
      <c r="A47" s="4" t="s">
        <v>606</v>
      </c>
      <c r="Y47" s="4" t="s">
        <v>541</v>
      </c>
    </row>
    <row r="48" spans="1:28">
      <c r="A48" s="4" t="s">
        <v>746</v>
      </c>
      <c r="O48" s="6" t="n">
        <v>590</v>
      </c>
      <c r="Q48" s="6" t="n">
        <v>570</v>
      </c>
    </row>
    <row r="49" spans="1:28">
      <c r="A49" s="4" t="s">
        <v>747</v>
      </c>
      <c r="H49" s="5" t="n">
        <v>30000</v>
      </c>
    </row>
    <row r="50" spans="1:28">
      <c r="A50" s="4" t="s">
        <v>753</v>
      </c>
    </row>
    <row r="51" spans="1:28">
      <c r="A51" s="3" t="s">
        <v>730</v>
      </c>
    </row>
    <row r="52" spans="1:28">
      <c r="A52" s="4" t="s">
        <v>754</v>
      </c>
      <c r="AA52" s="5" t="n">
        <v>15000</v>
      </c>
    </row>
    <row r="53" spans="1:28">
      <c r="A53" s="4" t="s">
        <v>606</v>
      </c>
      <c r="W53" s="4" t="s">
        <v>750</v>
      </c>
    </row>
    <row r="54" spans="1:28">
      <c r="A54" s="4" t="s">
        <v>735</v>
      </c>
      <c r="R54" s="6" t="n">
        <v>100000</v>
      </c>
    </row>
    <row r="55" spans="1:28">
      <c r="A55" s="4" t="s">
        <v>746</v>
      </c>
      <c r="M55" s="6" t="n">
        <v>600</v>
      </c>
      <c r="N55" s="6" t="n">
        <v>570</v>
      </c>
      <c r="P55" s="6" t="n">
        <v>540</v>
      </c>
    </row>
    <row r="56" spans="1:28">
      <c r="A56" s="4" t="s">
        <v>755</v>
      </c>
    </row>
    <row r="57" spans="1:28">
      <c r="A57" s="3" t="s">
        <v>730</v>
      </c>
    </row>
    <row r="58" spans="1:28">
      <c r="A58" s="4" t="s">
        <v>738</v>
      </c>
      <c r="S58" s="4" t="s">
        <v>756</v>
      </c>
      <c r="T58" s="4" t="s">
        <v>757</v>
      </c>
    </row>
    <row r="59" spans="1:28">
      <c r="A59" s="4" t="s">
        <v>758</v>
      </c>
      <c r="R59" s="9" t="n">
        <v>0.138</v>
      </c>
    </row>
    <row r="60" spans="1:28">
      <c r="A60" s="4" t="s">
        <v>759</v>
      </c>
    </row>
    <row r="61" spans="1:28">
      <c r="A61" s="3" t="s">
        <v>730</v>
      </c>
    </row>
    <row r="62" spans="1:28">
      <c r="A62" s="4" t="s">
        <v>738</v>
      </c>
      <c r="R62" s="4" t="s">
        <v>760</v>
      </c>
      <c r="S62" s="4" t="s">
        <v>761</v>
      </c>
      <c r="T62" s="4" t="s">
        <v>762</v>
      </c>
    </row>
    <row r="63" spans="1:28">
      <c r="A63" s="4" t="s">
        <v>758</v>
      </c>
      <c r="R63" s="9" t="n">
        <v>0.176</v>
      </c>
    </row>
    <row r="64" spans="1:28">
      <c r="A64" s="4" t="s">
        <v>130</v>
      </c>
    </row>
    <row r="65" spans="1:28">
      <c r="A65" s="3" t="s">
        <v>730</v>
      </c>
    </row>
    <row r="66" spans="1:28">
      <c r="A66" s="4" t="s">
        <v>736</v>
      </c>
      <c r="R66" s="8" t="n">
        <v>1.33</v>
      </c>
    </row>
    <row r="67" spans="1:28">
      <c r="A67" s="4" t="s">
        <v>611</v>
      </c>
      <c r="D67" s="8" t="n">
        <v>35.95</v>
      </c>
      <c r="G67" s="8" t="n">
        <v>26.77</v>
      </c>
      <c r="I67" s="8" t="n">
        <v>24.9</v>
      </c>
      <c r="J67" s="8" t="n">
        <v>23.83</v>
      </c>
      <c r="K67" s="8" t="n">
        <v>14.09</v>
      </c>
      <c r="L67" s="8" t="n">
        <v>18.23</v>
      </c>
    </row>
    <row r="68" spans="1:28">
      <c r="A68" s="4" t="s">
        <v>763</v>
      </c>
    </row>
    <row r="69" spans="1:28">
      <c r="A69" s="3" t="s">
        <v>730</v>
      </c>
    </row>
    <row r="70" spans="1:28">
      <c r="A70" s="4" t="s">
        <v>606</v>
      </c>
      <c r="I70" s="4" t="s">
        <v>53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W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s>
  <sheetData>
    <row r="1" spans="1:23">
      <c r="A1" s="1" t="s">
        <v>764</v>
      </c>
      <c r="B1" s="2" t="s">
        <v>715</v>
      </c>
      <c r="C1" s="2" t="s">
        <v>2</v>
      </c>
      <c r="D1" s="2" t="s">
        <v>543</v>
      </c>
      <c r="E1" s="2" t="s">
        <v>716</v>
      </c>
      <c r="F1" s="2" t="s">
        <v>30</v>
      </c>
      <c r="G1" s="2" t="s">
        <v>544</v>
      </c>
      <c r="H1" s="2" t="s">
        <v>593</v>
      </c>
      <c r="I1" s="2" t="s">
        <v>596</v>
      </c>
      <c r="J1" s="2" t="s">
        <v>718</v>
      </c>
      <c r="K1" s="2" t="s">
        <v>719</v>
      </c>
      <c r="L1" s="2" t="s">
        <v>721</v>
      </c>
      <c r="M1" s="2" t="s">
        <v>2</v>
      </c>
      <c r="N1" s="2" t="s">
        <v>30</v>
      </c>
      <c r="O1" s="2" t="s">
        <v>86</v>
      </c>
      <c r="P1" s="2" t="s">
        <v>765</v>
      </c>
      <c r="Q1" s="2" t="s">
        <v>723</v>
      </c>
      <c r="R1" s="2" t="s">
        <v>724</v>
      </c>
      <c r="S1" s="2" t="s">
        <v>725</v>
      </c>
      <c r="T1" s="2" t="s">
        <v>726</v>
      </c>
      <c r="U1" s="2" t="s">
        <v>728</v>
      </c>
      <c r="V1" s="2" t="s">
        <v>594</v>
      </c>
      <c r="W1" s="2" t="s">
        <v>595</v>
      </c>
    </row>
    <row r="2" spans="1:23">
      <c r="A2" s="3" t="s">
        <v>730</v>
      </c>
    </row>
    <row r="3" spans="1:23">
      <c r="A3" s="4" t="s">
        <v>735</v>
      </c>
      <c r="U3" s="6" t="n">
        <v>7026</v>
      </c>
    </row>
    <row r="4" spans="1:23">
      <c r="A4" s="4" t="s">
        <v>610</v>
      </c>
      <c r="D4" s="5" t="n">
        <v>225000</v>
      </c>
      <c r="G4" s="5" t="n">
        <v>225000</v>
      </c>
      <c r="M4" s="5" t="n">
        <v>585000</v>
      </c>
      <c r="N4" s="5" t="n">
        <v>1593000</v>
      </c>
      <c r="O4" s="5" t="n">
        <v>393000</v>
      </c>
    </row>
    <row r="5" spans="1:23">
      <c r="A5" s="4" t="s">
        <v>606</v>
      </c>
      <c r="F5" s="4" t="s">
        <v>607</v>
      </c>
      <c r="M5" s="4" t="s">
        <v>608</v>
      </c>
    </row>
    <row r="6" spans="1:23">
      <c r="A6" s="4" t="s">
        <v>745</v>
      </c>
    </row>
    <row r="7" spans="1:23">
      <c r="A7" s="3" t="s">
        <v>730</v>
      </c>
    </row>
    <row r="8" spans="1:23">
      <c r="A8" s="4" t="s">
        <v>746</v>
      </c>
      <c r="J8" s="6" t="n">
        <v>1042</v>
      </c>
      <c r="K8" s="6" t="n">
        <v>992</v>
      </c>
    </row>
    <row r="9" spans="1:23">
      <c r="A9" s="4" t="s">
        <v>747</v>
      </c>
      <c r="B9" s="5" t="n">
        <v>87500</v>
      </c>
      <c r="C9" s="5" t="n">
        <v>87500</v>
      </c>
    </row>
    <row r="10" spans="1:23">
      <c r="A10" s="4" t="s">
        <v>606</v>
      </c>
      <c r="M10" s="4" t="s">
        <v>541</v>
      </c>
    </row>
    <row r="11" spans="1:23">
      <c r="A11" s="4" t="s">
        <v>748</v>
      </c>
    </row>
    <row r="12" spans="1:23">
      <c r="A12" s="3" t="s">
        <v>730</v>
      </c>
    </row>
    <row r="13" spans="1:23">
      <c r="A13" s="4" t="s">
        <v>746</v>
      </c>
      <c r="K13" s="5" t="n">
        <v>642</v>
      </c>
      <c r="L13" s="6" t="n">
        <v>612000</v>
      </c>
      <c r="M13" s="6" t="n">
        <v>582</v>
      </c>
    </row>
    <row r="14" spans="1:23">
      <c r="A14" s="4" t="s">
        <v>747</v>
      </c>
      <c r="E14" s="5" t="n">
        <v>18750</v>
      </c>
    </row>
    <row r="15" spans="1:23">
      <c r="A15" s="4" t="s">
        <v>606</v>
      </c>
      <c r="Q15" s="4" t="s">
        <v>534</v>
      </c>
    </row>
    <row r="16" spans="1:23">
      <c r="A16" s="4" t="s">
        <v>749</v>
      </c>
    </row>
    <row r="17" spans="1:23">
      <c r="A17" s="3" t="s">
        <v>730</v>
      </c>
    </row>
    <row r="18" spans="1:23">
      <c r="A18" s="4" t="s">
        <v>746</v>
      </c>
      <c r="L18" s="5" t="n">
        <v>670</v>
      </c>
    </row>
    <row r="19" spans="1:23">
      <c r="A19" s="4" t="s">
        <v>610</v>
      </c>
      <c r="I19" s="5" t="n">
        <v>150000</v>
      </c>
    </row>
    <row r="20" spans="1:23">
      <c r="A20" s="4" t="s">
        <v>606</v>
      </c>
      <c r="T20" s="4" t="s">
        <v>750</v>
      </c>
    </row>
    <row r="21" spans="1:23">
      <c r="A21" s="4" t="s">
        <v>751</v>
      </c>
    </row>
    <row r="22" spans="1:23">
      <c r="A22" s="3" t="s">
        <v>730</v>
      </c>
    </row>
    <row r="23" spans="1:23">
      <c r="A23" s="4" t="s">
        <v>746</v>
      </c>
      <c r="L23" s="5" t="n">
        <v>723000</v>
      </c>
    </row>
    <row r="24" spans="1:23">
      <c r="A24" s="4" t="s">
        <v>747</v>
      </c>
      <c r="I24" s="5" t="n">
        <v>42254</v>
      </c>
    </row>
    <row r="25" spans="1:23">
      <c r="A25" s="4" t="s">
        <v>606</v>
      </c>
      <c r="R25" s="4" t="s">
        <v>534</v>
      </c>
    </row>
    <row r="26" spans="1:23">
      <c r="A26" s="4" t="s">
        <v>612</v>
      </c>
    </row>
    <row r="27" spans="1:23">
      <c r="A27" s="3" t="s">
        <v>730</v>
      </c>
    </row>
    <row r="28" spans="1:23">
      <c r="A28" s="4" t="s">
        <v>606</v>
      </c>
      <c r="C28" s="4" t="s">
        <v>608</v>
      </c>
      <c r="F28" s="4" t="s">
        <v>607</v>
      </c>
      <c r="H28" s="4" t="s">
        <v>541</v>
      </c>
    </row>
    <row r="29" spans="1:23">
      <c r="A29" s="4" t="s">
        <v>753</v>
      </c>
    </row>
    <row r="30" spans="1:23">
      <c r="A30" s="3" t="s">
        <v>730</v>
      </c>
    </row>
    <row r="31" spans="1:23">
      <c r="A31" s="4" t="s">
        <v>746</v>
      </c>
      <c r="J31" s="6" t="n">
        <v>600</v>
      </c>
      <c r="K31" s="6" t="n">
        <v>570</v>
      </c>
      <c r="L31" s="6" t="n">
        <v>540</v>
      </c>
    </row>
    <row r="32" spans="1:23">
      <c r="A32" s="4" t="s">
        <v>735</v>
      </c>
      <c r="M32" s="5" t="n">
        <v>100000</v>
      </c>
    </row>
    <row r="33" spans="1:23">
      <c r="A33" s="4" t="s">
        <v>606</v>
      </c>
      <c r="S33" s="4" t="s">
        <v>750</v>
      </c>
    </row>
    <row r="34" spans="1:23">
      <c r="A34" s="4" t="s">
        <v>130</v>
      </c>
    </row>
    <row r="35" spans="1:23">
      <c r="A35" s="3" t="s">
        <v>730</v>
      </c>
    </row>
    <row r="36" spans="1:23">
      <c r="A36" s="4" t="s">
        <v>611</v>
      </c>
      <c r="D36" s="8" t="n">
        <v>35.95</v>
      </c>
      <c r="G36" s="8" t="n">
        <v>26.77</v>
      </c>
      <c r="H36" s="8" t="n">
        <v>24.9</v>
      </c>
      <c r="I36" s="8" t="n">
        <v>23.83</v>
      </c>
      <c r="V36" s="8" t="n">
        <v>14.09</v>
      </c>
      <c r="W36" s="8" t="n">
        <v>18.23</v>
      </c>
    </row>
    <row r="37" spans="1:23">
      <c r="A37" s="4" t="s">
        <v>516</v>
      </c>
    </row>
    <row r="38" spans="1:23">
      <c r="A38" s="3" t="s">
        <v>730</v>
      </c>
    </row>
    <row r="39" spans="1:23">
      <c r="A39" s="4" t="s">
        <v>766</v>
      </c>
      <c r="P39" s="6" t="n">
        <v>40000</v>
      </c>
    </row>
    <row r="40" spans="1:23">
      <c r="A40" s="4" t="s">
        <v>767</v>
      </c>
    </row>
    <row r="41" spans="1:23">
      <c r="A41" s="3" t="s">
        <v>730</v>
      </c>
    </row>
    <row r="42" spans="1:23">
      <c r="A42" s="4" t="s">
        <v>746</v>
      </c>
      <c r="M42" s="6" t="n">
        <v>945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s>
  <sheetData>
    <row r="1" spans="1:10">
      <c r="A1" s="1" t="s">
        <v>768</v>
      </c>
      <c r="B1" s="2" t="s">
        <v>715</v>
      </c>
      <c r="C1" s="2" t="s">
        <v>2</v>
      </c>
      <c r="D1" s="2" t="s">
        <v>716</v>
      </c>
      <c r="E1" s="2" t="s">
        <v>30</v>
      </c>
      <c r="F1" s="2" t="s">
        <v>593</v>
      </c>
      <c r="G1" s="2" t="s">
        <v>596</v>
      </c>
      <c r="H1" s="2" t="s">
        <v>2</v>
      </c>
      <c r="I1" s="2" t="s">
        <v>723</v>
      </c>
      <c r="J1" s="2" t="s">
        <v>724</v>
      </c>
    </row>
    <row r="2" spans="1:10">
      <c r="A2" s="3" t="s">
        <v>730</v>
      </c>
    </row>
    <row r="3" spans="1:10">
      <c r="A3" s="4" t="s">
        <v>606</v>
      </c>
      <c r="E3" s="4" t="s">
        <v>607</v>
      </c>
      <c r="H3" s="4" t="s">
        <v>608</v>
      </c>
    </row>
    <row r="4" spans="1:10">
      <c r="A4" s="4" t="s">
        <v>745</v>
      </c>
    </row>
    <row r="5" spans="1:10">
      <c r="A5" s="3" t="s">
        <v>730</v>
      </c>
    </row>
    <row r="6" spans="1:10">
      <c r="A6" s="4" t="s">
        <v>747</v>
      </c>
      <c r="B6" s="5" t="n">
        <v>87500</v>
      </c>
      <c r="C6" s="5" t="n">
        <v>87500</v>
      </c>
    </row>
    <row r="7" spans="1:10">
      <c r="A7" s="4" t="s">
        <v>606</v>
      </c>
      <c r="H7" s="4" t="s">
        <v>541</v>
      </c>
    </row>
    <row r="8" spans="1:10">
      <c r="A8" s="4" t="s">
        <v>748</v>
      </c>
    </row>
    <row r="9" spans="1:10">
      <c r="A9" s="3" t="s">
        <v>730</v>
      </c>
    </row>
    <row r="10" spans="1:10">
      <c r="A10" s="4" t="s">
        <v>747</v>
      </c>
      <c r="D10" s="5" t="n">
        <v>18750</v>
      </c>
    </row>
    <row r="11" spans="1:10">
      <c r="A11" s="4" t="s">
        <v>606</v>
      </c>
      <c r="I11" s="4" t="s">
        <v>534</v>
      </c>
    </row>
    <row r="12" spans="1:10">
      <c r="A12" s="4" t="s">
        <v>751</v>
      </c>
    </row>
    <row r="13" spans="1:10">
      <c r="A13" s="3" t="s">
        <v>730</v>
      </c>
    </row>
    <row r="14" spans="1:10">
      <c r="A14" s="4" t="s">
        <v>747</v>
      </c>
      <c r="G14" s="5" t="n">
        <v>42254</v>
      </c>
    </row>
    <row r="15" spans="1:10">
      <c r="A15" s="4" t="s">
        <v>606</v>
      </c>
      <c r="J15" s="4" t="s">
        <v>534</v>
      </c>
    </row>
    <row r="16" spans="1:10">
      <c r="A16" s="4" t="s">
        <v>612</v>
      </c>
    </row>
    <row r="17" spans="1:10">
      <c r="A17" s="3" t="s">
        <v>730</v>
      </c>
    </row>
    <row r="18" spans="1:10">
      <c r="A18" s="4" t="s">
        <v>606</v>
      </c>
      <c r="C18" s="4" t="s">
        <v>608</v>
      </c>
      <c r="E18" s="4" t="s">
        <v>607</v>
      </c>
      <c r="F18" s="4" t="s">
        <v>54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9</v>
      </c>
      <c r="B1" s="2" t="s">
        <v>1</v>
      </c>
    </row>
    <row r="2" spans="1:4">
      <c r="B2" s="2" t="s">
        <v>2</v>
      </c>
      <c r="C2" s="2" t="s">
        <v>30</v>
      </c>
      <c r="D2" s="2" t="s">
        <v>86</v>
      </c>
    </row>
    <row r="3" spans="1:4">
      <c r="A3" s="4" t="s">
        <v>755</v>
      </c>
    </row>
    <row r="4" spans="1:4">
      <c r="A4" s="3" t="s">
        <v>770</v>
      </c>
    </row>
    <row r="5" spans="1:4">
      <c r="A5" s="4" t="s">
        <v>738</v>
      </c>
      <c r="C5" s="4" t="s">
        <v>756</v>
      </c>
      <c r="D5" s="4" t="s">
        <v>757</v>
      </c>
    </row>
    <row r="6" spans="1:4">
      <c r="A6" s="4" t="s">
        <v>758</v>
      </c>
      <c r="B6" s="9" t="n">
        <v>0.138</v>
      </c>
    </row>
    <row r="7" spans="1:4">
      <c r="A7" s="4" t="s">
        <v>759</v>
      </c>
    </row>
    <row r="8" spans="1:4">
      <c r="A8" s="3" t="s">
        <v>770</v>
      </c>
    </row>
    <row r="9" spans="1:4">
      <c r="A9" s="4" t="s">
        <v>738</v>
      </c>
      <c r="B9" s="4" t="s">
        <v>760</v>
      </c>
      <c r="C9" s="4" t="s">
        <v>761</v>
      </c>
      <c r="D9" s="4" t="s">
        <v>762</v>
      </c>
    </row>
    <row r="10" spans="1:4">
      <c r="A10" s="4" t="s">
        <v>758</v>
      </c>
      <c r="B10" s="9" t="n">
        <v>0.176</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771</v>
      </c>
      <c r="B1" s="2" t="s">
        <v>412</v>
      </c>
      <c r="C1" s="2" t="s">
        <v>1</v>
      </c>
    </row>
    <row r="2" spans="1:6">
      <c r="B2" s="2" t="s">
        <v>2</v>
      </c>
      <c r="C2" s="2" t="s">
        <v>2</v>
      </c>
      <c r="D2" s="2" t="s">
        <v>30</v>
      </c>
      <c r="E2" s="2" t="s">
        <v>86</v>
      </c>
      <c r="F2" s="2" t="s">
        <v>564</v>
      </c>
    </row>
    <row r="3" spans="1:6">
      <c r="A3" s="3" t="s">
        <v>772</v>
      </c>
    </row>
    <row r="4" spans="1:6">
      <c r="A4" s="4" t="s">
        <v>177</v>
      </c>
      <c r="B4" s="6" t="n">
        <v>12123</v>
      </c>
      <c r="C4" s="6" t="n">
        <v>12123000</v>
      </c>
      <c r="D4" s="6" t="n">
        <v>5470000</v>
      </c>
      <c r="E4" s="6" t="n">
        <v>0</v>
      </c>
    </row>
    <row r="5" spans="1:6">
      <c r="A5" s="4" t="s">
        <v>773</v>
      </c>
      <c r="B5" s="6" t="n">
        <v>10849000</v>
      </c>
      <c r="C5" s="5" t="n">
        <v>10849000</v>
      </c>
      <c r="D5" s="5" t="n">
        <v>616000</v>
      </c>
      <c r="E5" s="5" t="n">
        <v>144000</v>
      </c>
      <c r="F5" s="6" t="n">
        <v>200000</v>
      </c>
    </row>
    <row r="6" spans="1:6">
      <c r="A6" s="4" t="s">
        <v>774</v>
      </c>
      <c r="C6" s="5" t="n">
        <v>10887000</v>
      </c>
      <c r="D6" s="5" t="n">
        <v>15070000</v>
      </c>
      <c r="E6" s="5" t="n">
        <v>5000</v>
      </c>
    </row>
    <row r="7" spans="1:6">
      <c r="A7" s="4" t="s">
        <v>775</v>
      </c>
      <c r="C7" s="6" t="n">
        <v>654000</v>
      </c>
      <c r="D7" s="6" t="n">
        <v>14598000</v>
      </c>
      <c r="E7" s="6" t="n">
        <v>61000</v>
      </c>
    </row>
  </sheetData>
  <mergeCells count="2">
    <mergeCell ref="A1:A2"/>
    <mergeCell ref="C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6</v>
      </c>
      <c r="B1" s="2" t="s">
        <v>2</v>
      </c>
      <c r="C1" s="2" t="s">
        <v>30</v>
      </c>
    </row>
    <row r="2" spans="1:3">
      <c r="A2" s="3" t="s">
        <v>498</v>
      </c>
    </row>
    <row r="3" spans="1:3">
      <c r="A3" s="4" t="s">
        <v>44</v>
      </c>
      <c r="B3" s="6" t="n">
        <v>148112</v>
      </c>
      <c r="C3" s="6" t="n">
        <v>14853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61"/>
    <col customWidth="1" max="2" min="2" width="16"/>
    <col customWidth="1" max="3" min="3" width="15"/>
    <col customWidth="1" max="4" min="4" width="15"/>
  </cols>
  <sheetData>
    <row r="1" spans="1:4">
      <c r="A1" s="1" t="s">
        <v>777</v>
      </c>
      <c r="B1" s="2" t="s">
        <v>1</v>
      </c>
    </row>
    <row r="2" spans="1:4">
      <c r="B2" s="2" t="s">
        <v>2</v>
      </c>
      <c r="C2" s="2" t="s">
        <v>30</v>
      </c>
      <c r="D2" s="2" t="s">
        <v>86</v>
      </c>
    </row>
    <row r="3" spans="1:4">
      <c r="A3" s="3" t="s">
        <v>778</v>
      </c>
    </row>
    <row r="4" spans="1:4">
      <c r="A4" s="4" t="s">
        <v>779</v>
      </c>
      <c r="B4" s="6" t="n">
        <v>1653609000</v>
      </c>
      <c r="C4" s="6" t="n">
        <v>1546098000</v>
      </c>
      <c r="D4" s="6" t="n">
        <v>1399551000</v>
      </c>
    </row>
    <row r="5" spans="1:4">
      <c r="A5" s="4" t="s">
        <v>90</v>
      </c>
      <c r="B5" s="5" t="n">
        <v>616038000</v>
      </c>
      <c r="C5" s="5" t="n">
        <v>577741000</v>
      </c>
      <c r="D5" s="5" t="n">
        <v>521983000</v>
      </c>
    </row>
    <row r="6" spans="1:4">
      <c r="A6" s="4" t="s">
        <v>780</v>
      </c>
      <c r="B6" s="5" t="n">
        <v>5417000</v>
      </c>
      <c r="C6" s="5" t="n">
        <v>14259000</v>
      </c>
      <c r="D6" s="5" t="n">
        <v>11788000</v>
      </c>
    </row>
    <row r="7" spans="1:4">
      <c r="A7" s="4" t="s">
        <v>94</v>
      </c>
      <c r="B7" s="5" t="n">
        <v>173382000</v>
      </c>
      <c r="C7" s="5" t="n">
        <v>169784000</v>
      </c>
      <c r="D7" s="5" t="n">
        <v>169176000</v>
      </c>
    </row>
    <row r="8" spans="1:4">
      <c r="A8" s="4" t="s">
        <v>781</v>
      </c>
      <c r="B8" s="5" t="n">
        <v>22482000</v>
      </c>
      <c r="C8" s="5" t="n">
        <v>21389000</v>
      </c>
      <c r="D8" s="5" t="n">
        <v>21102000</v>
      </c>
    </row>
    <row r="9" spans="1:4">
      <c r="A9" s="4" t="s">
        <v>782</v>
      </c>
      <c r="B9" s="5" t="n">
        <v>1072570000</v>
      </c>
      <c r="C9" s="5" t="n">
        <v>1057161000</v>
      </c>
      <c r="D9" s="5" t="n">
        <v>960875000</v>
      </c>
    </row>
    <row r="10" spans="1:4">
      <c r="A10" s="4" t="s">
        <v>783</v>
      </c>
      <c r="B10" s="5" t="n">
        <v>12450000</v>
      </c>
      <c r="C10" s="5" t="n">
        <v>14775000</v>
      </c>
      <c r="D10" s="5" t="n">
        <v>15897000</v>
      </c>
    </row>
    <row r="11" spans="1:4">
      <c r="A11" s="4" t="s">
        <v>471</v>
      </c>
    </row>
    <row r="12" spans="1:4">
      <c r="A12" s="3" t="s">
        <v>778</v>
      </c>
    </row>
    <row r="13" spans="1:4">
      <c r="A13" s="4" t="s">
        <v>779</v>
      </c>
      <c r="B13" s="5" t="n">
        <v>1058366000</v>
      </c>
      <c r="C13" s="5" t="n">
        <v>1017557000</v>
      </c>
      <c r="D13" s="5" t="n">
        <v>881864000</v>
      </c>
    </row>
    <row r="14" spans="1:4">
      <c r="A14" s="4" t="s">
        <v>90</v>
      </c>
      <c r="B14" s="5" t="n">
        <v>345909000</v>
      </c>
      <c r="C14" s="5" t="n">
        <v>332367000</v>
      </c>
      <c r="D14" s="5" t="n">
        <v>279835000</v>
      </c>
    </row>
    <row r="15" spans="1:4">
      <c r="A15" s="4" t="s">
        <v>780</v>
      </c>
      <c r="B15" s="5" t="n">
        <v>0</v>
      </c>
      <c r="C15" s="5" t="n">
        <v>0</v>
      </c>
      <c r="D15" s="5" t="n">
        <v>0</v>
      </c>
    </row>
    <row r="16" spans="1:4">
      <c r="A16" s="4" t="s">
        <v>94</v>
      </c>
      <c r="B16" s="5" t="n">
        <v>140138000</v>
      </c>
      <c r="C16" s="5" t="n">
        <v>133014000</v>
      </c>
      <c r="D16" s="5" t="n">
        <v>110039000</v>
      </c>
    </row>
    <row r="17" spans="1:4">
      <c r="A17" s="4" t="s">
        <v>782</v>
      </c>
      <c r="B17" s="5" t="n">
        <v>774837000</v>
      </c>
      <c r="C17" s="5" t="n">
        <v>784334000</v>
      </c>
      <c r="D17" s="5" t="n">
        <v>648738000</v>
      </c>
    </row>
    <row r="18" spans="1:4">
      <c r="A18" s="4" t="s">
        <v>473</v>
      </c>
    </row>
    <row r="19" spans="1:4">
      <c r="A19" s="3" t="s">
        <v>778</v>
      </c>
    </row>
    <row r="20" spans="1:4">
      <c r="A20" s="4" t="s">
        <v>779</v>
      </c>
      <c r="B20" s="5" t="n">
        <v>300091000</v>
      </c>
      <c r="C20" s="5" t="n">
        <v>256295000</v>
      </c>
      <c r="D20" s="5" t="n">
        <v>254931000</v>
      </c>
    </row>
    <row r="21" spans="1:4">
      <c r="A21" s="4" t="s">
        <v>90</v>
      </c>
      <c r="B21" s="5" t="n">
        <v>91739000</v>
      </c>
      <c r="C21" s="5" t="n">
        <v>80729000</v>
      </c>
      <c r="D21" s="5" t="n">
        <v>84422000</v>
      </c>
    </row>
    <row r="22" spans="1:4">
      <c r="A22" s="4" t="s">
        <v>780</v>
      </c>
      <c r="B22" s="5" t="n">
        <v>0</v>
      </c>
      <c r="C22" s="5" t="n">
        <v>0</v>
      </c>
      <c r="D22" s="5" t="n">
        <v>0</v>
      </c>
    </row>
    <row r="23" spans="1:4">
      <c r="A23" s="4" t="s">
        <v>94</v>
      </c>
      <c r="B23" s="5" t="n">
        <v>27092000</v>
      </c>
      <c r="C23" s="5" t="n">
        <v>23637000</v>
      </c>
      <c r="D23" s="5" t="n">
        <v>31562000</v>
      </c>
    </row>
    <row r="24" spans="1:4">
      <c r="A24" s="4" t="s">
        <v>782</v>
      </c>
      <c r="B24" s="5" t="n">
        <v>149790000</v>
      </c>
      <c r="C24" s="5" t="n">
        <v>138720000</v>
      </c>
      <c r="D24" s="5" t="n">
        <v>186075000</v>
      </c>
    </row>
    <row r="25" spans="1:4">
      <c r="A25" s="4" t="s">
        <v>784</v>
      </c>
    </row>
    <row r="26" spans="1:4">
      <c r="A26" s="3" t="s">
        <v>778</v>
      </c>
    </row>
    <row r="27" spans="1:4">
      <c r="A27" s="4" t="s">
        <v>779</v>
      </c>
      <c r="B27" s="5" t="n">
        <v>1358457000</v>
      </c>
      <c r="C27" s="5" t="n">
        <v>1273852000</v>
      </c>
      <c r="D27" s="5" t="n">
        <v>1136795000</v>
      </c>
    </row>
    <row r="28" spans="1:4">
      <c r="A28" s="4" t="s">
        <v>90</v>
      </c>
      <c r="B28" s="5" t="n">
        <v>437648000</v>
      </c>
      <c r="C28" s="5" t="n">
        <v>413096000</v>
      </c>
      <c r="D28" s="5" t="n">
        <v>364257000</v>
      </c>
    </row>
    <row r="29" spans="1:4">
      <c r="A29" s="4" t="s">
        <v>780</v>
      </c>
      <c r="B29" s="5" t="n">
        <v>0</v>
      </c>
      <c r="C29" s="5" t="n">
        <v>0</v>
      </c>
      <c r="D29" s="5" t="n">
        <v>0</v>
      </c>
    </row>
    <row r="30" spans="1:4">
      <c r="A30" s="4" t="s">
        <v>94</v>
      </c>
      <c r="B30" s="5" t="n">
        <v>167230000</v>
      </c>
      <c r="C30" s="5" t="n">
        <v>156651000</v>
      </c>
      <c r="D30" s="5" t="n">
        <v>141601000</v>
      </c>
    </row>
    <row r="31" spans="1:4">
      <c r="A31" s="4" t="s">
        <v>781</v>
      </c>
      <c r="B31" s="5" t="n">
        <v>10810000</v>
      </c>
      <c r="C31" s="5" t="n">
        <v>11287000</v>
      </c>
      <c r="D31" s="5" t="n">
        <v>11734000</v>
      </c>
    </row>
    <row r="32" spans="1:4">
      <c r="A32" s="4" t="s">
        <v>782</v>
      </c>
      <c r="B32" s="5" t="n">
        <v>924627000</v>
      </c>
      <c r="C32" s="5" t="n">
        <v>923054000</v>
      </c>
      <c r="D32" s="5" t="n">
        <v>834813000</v>
      </c>
    </row>
    <row r="33" spans="1:4">
      <c r="A33" s="4" t="s">
        <v>783</v>
      </c>
      <c r="B33" s="5" t="n">
        <v>6790000</v>
      </c>
      <c r="C33" s="5" t="n">
        <v>5590000</v>
      </c>
      <c r="D33" s="5" t="n">
        <v>5990000</v>
      </c>
    </row>
    <row r="34" spans="1:4">
      <c r="A34" s="4" t="s">
        <v>475</v>
      </c>
    </row>
    <row r="35" spans="1:4">
      <c r="A35" s="3" t="s">
        <v>778</v>
      </c>
    </row>
    <row r="36" spans="1:4">
      <c r="A36" s="4" t="s">
        <v>779</v>
      </c>
      <c r="B36" s="5" t="n">
        <v>295152000</v>
      </c>
      <c r="C36" s="5" t="n">
        <v>272246000</v>
      </c>
      <c r="D36" s="5" t="n">
        <v>262756000</v>
      </c>
    </row>
    <row r="37" spans="1:4">
      <c r="A37" s="4" t="s">
        <v>90</v>
      </c>
      <c r="B37" s="5" t="n">
        <v>178390000</v>
      </c>
      <c r="C37" s="5" t="n">
        <v>164645000</v>
      </c>
      <c r="D37" s="5" t="n">
        <v>157726000</v>
      </c>
    </row>
    <row r="38" spans="1:4">
      <c r="A38" s="4" t="s">
        <v>780</v>
      </c>
      <c r="B38" s="5" t="n">
        <v>0</v>
      </c>
      <c r="C38" s="5" t="n">
        <v>0</v>
      </c>
      <c r="D38" s="5" t="n">
        <v>0</v>
      </c>
    </row>
    <row r="39" spans="1:4">
      <c r="A39" s="4" t="s">
        <v>94</v>
      </c>
      <c r="B39" s="5" t="n">
        <v>735000</v>
      </c>
      <c r="C39" s="5" t="n">
        <v>-1126000</v>
      </c>
      <c r="D39" s="5" t="n">
        <v>15787000</v>
      </c>
    </row>
    <row r="40" spans="1:4">
      <c r="A40" s="4" t="s">
        <v>781</v>
      </c>
      <c r="B40" s="5" t="n">
        <v>10593000</v>
      </c>
      <c r="C40" s="5" t="n">
        <v>9645000</v>
      </c>
      <c r="D40" s="5" t="n">
        <v>9087000</v>
      </c>
    </row>
    <row r="41" spans="1:4">
      <c r="A41" s="4" t="s">
        <v>782</v>
      </c>
      <c r="B41" s="5" t="n">
        <v>113292000</v>
      </c>
      <c r="C41" s="5" t="n">
        <v>122111000</v>
      </c>
      <c r="D41" s="5" t="n">
        <v>118168000</v>
      </c>
    </row>
    <row r="42" spans="1:4">
      <c r="A42" s="4" t="s">
        <v>783</v>
      </c>
      <c r="B42" s="5" t="n">
        <v>5660000</v>
      </c>
      <c r="C42" s="5" t="n">
        <v>9185000</v>
      </c>
      <c r="D42" s="5" t="n">
        <v>9907000</v>
      </c>
    </row>
    <row r="43" spans="1:4">
      <c r="A43" s="4" t="s">
        <v>785</v>
      </c>
    </row>
    <row r="44" spans="1:4">
      <c r="A44" s="3" t="s">
        <v>778</v>
      </c>
    </row>
    <row r="45" spans="1:4">
      <c r="A45" s="4" t="s">
        <v>779</v>
      </c>
      <c r="B45" s="5" t="n">
        <v>0</v>
      </c>
      <c r="C45" s="5" t="n">
        <v>0</v>
      </c>
      <c r="D45" s="5" t="n">
        <v>0</v>
      </c>
    </row>
    <row r="46" spans="1:4">
      <c r="A46" s="4" t="s">
        <v>90</v>
      </c>
      <c r="B46" s="5" t="n">
        <v>0</v>
      </c>
      <c r="C46" s="5" t="n">
        <v>0</v>
      </c>
      <c r="D46" s="5" t="n">
        <v>0</v>
      </c>
    </row>
    <row r="47" spans="1:4">
      <c r="A47" s="4" t="s">
        <v>780</v>
      </c>
      <c r="B47" s="5" t="n">
        <v>-4549000</v>
      </c>
      <c r="C47" s="5" t="n">
        <v>5159000</v>
      </c>
      <c r="D47" s="5" t="n">
        <v>3728000</v>
      </c>
    </row>
    <row r="48" spans="1:4">
      <c r="A48" s="4" t="s">
        <v>94</v>
      </c>
      <c r="B48" s="5" t="n">
        <v>-4549000</v>
      </c>
      <c r="C48" s="5" t="n">
        <v>5159000</v>
      </c>
      <c r="D48" s="5" t="n">
        <v>3728000</v>
      </c>
    </row>
    <row r="49" spans="1:4">
      <c r="A49" s="4" t="s">
        <v>781</v>
      </c>
      <c r="B49" s="5" t="n">
        <v>944000</v>
      </c>
      <c r="C49" s="5" t="n">
        <v>457000</v>
      </c>
      <c r="D49" s="5" t="n">
        <v>281000</v>
      </c>
    </row>
    <row r="50" spans="1:4">
      <c r="A50" s="4" t="s">
        <v>782</v>
      </c>
      <c r="B50" s="5" t="n">
        <v>28210000</v>
      </c>
      <c r="C50" s="5" t="n">
        <v>11996000</v>
      </c>
      <c r="D50" s="5" t="n">
        <v>7894000</v>
      </c>
    </row>
    <row r="51" spans="1:4">
      <c r="A51" s="4" t="s">
        <v>783</v>
      </c>
      <c r="B51" s="5" t="n">
        <v>0</v>
      </c>
      <c r="C51" s="5" t="n">
        <v>0</v>
      </c>
      <c r="D51" s="5" t="n">
        <v>0</v>
      </c>
    </row>
    <row r="52" spans="1:4">
      <c r="A52" s="4" t="s">
        <v>786</v>
      </c>
    </row>
    <row r="53" spans="1:4">
      <c r="A53" s="3" t="s">
        <v>778</v>
      </c>
    </row>
    <row r="54" spans="1:4">
      <c r="A54" s="4" t="s">
        <v>779</v>
      </c>
      <c r="B54" s="5" t="n">
        <v>0</v>
      </c>
      <c r="C54" s="5" t="n">
        <v>0</v>
      </c>
      <c r="D54" s="5" t="n">
        <v>0</v>
      </c>
    </row>
    <row r="55" spans="1:4">
      <c r="A55" s="4" t="s">
        <v>90</v>
      </c>
      <c r="B55" s="5" t="n">
        <v>0</v>
      </c>
      <c r="C55" s="5" t="n">
        <v>0</v>
      </c>
      <c r="D55" s="5" t="n">
        <v>0</v>
      </c>
    </row>
    <row r="56" spans="1:4">
      <c r="A56" s="4" t="s">
        <v>780</v>
      </c>
      <c r="B56" s="5" t="n">
        <v>9966000</v>
      </c>
      <c r="C56" s="5" t="n">
        <v>9100000</v>
      </c>
      <c r="D56" s="5" t="n">
        <v>8060000</v>
      </c>
    </row>
    <row r="57" spans="1:4">
      <c r="A57" s="4" t="s">
        <v>94</v>
      </c>
      <c r="B57" s="5" t="n">
        <v>9966000</v>
      </c>
      <c r="C57" s="5" t="n">
        <v>9100000</v>
      </c>
      <c r="D57" s="5" t="n">
        <v>8060000</v>
      </c>
    </row>
    <row r="58" spans="1:4">
      <c r="A58" s="4" t="s">
        <v>781</v>
      </c>
      <c r="B58" s="5" t="n">
        <v>135000</v>
      </c>
      <c r="C58" s="5" t="n">
        <v>0</v>
      </c>
      <c r="D58" s="5" t="n">
        <v>0</v>
      </c>
    </row>
    <row r="59" spans="1:4">
      <c r="A59" s="4" t="s">
        <v>782</v>
      </c>
      <c r="B59" s="5" t="n">
        <v>6441000</v>
      </c>
      <c r="C59" s="5" t="n">
        <v>0</v>
      </c>
      <c r="D59" s="5" t="n">
        <v>0</v>
      </c>
    </row>
    <row r="60" spans="1:4">
      <c r="A60" s="4" t="s">
        <v>783</v>
      </c>
      <c r="B60" s="6" t="n">
        <v>0</v>
      </c>
      <c r="C60" s="6" t="n">
        <v>0</v>
      </c>
      <c r="D60" s="6" t="n">
        <v>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1"/>
    <col customWidth="1" max="2" min="2" width="16"/>
    <col customWidth="1" max="3" min="3" width="15"/>
    <col customWidth="1" max="4" min="4" width="15"/>
  </cols>
  <sheetData>
    <row r="1" spans="1:4">
      <c r="A1" s="1" t="s">
        <v>787</v>
      </c>
      <c r="B1" s="2" t="s">
        <v>1</v>
      </c>
    </row>
    <row r="2" spans="1:4">
      <c r="B2" s="2" t="s">
        <v>2</v>
      </c>
      <c r="C2" s="2" t="s">
        <v>30</v>
      </c>
      <c r="D2" s="2" t="s">
        <v>86</v>
      </c>
    </row>
    <row r="3" spans="1:4">
      <c r="A3" s="3" t="s">
        <v>788</v>
      </c>
    </row>
    <row r="4" spans="1:4">
      <c r="A4" s="4" t="s">
        <v>789</v>
      </c>
      <c r="B4" s="6" t="n">
        <v>1653609000</v>
      </c>
      <c r="C4" s="6" t="n">
        <v>1546098000</v>
      </c>
      <c r="D4" s="6" t="n">
        <v>1399551000</v>
      </c>
    </row>
    <row r="5" spans="1:4">
      <c r="A5" s="4" t="s">
        <v>790</v>
      </c>
      <c r="B5" s="5" t="n">
        <v>1653609000</v>
      </c>
      <c r="C5" s="5" t="n">
        <v>1546098000</v>
      </c>
      <c r="D5" s="5" t="n">
        <v>1399551000</v>
      </c>
    </row>
    <row r="6" spans="1:4">
      <c r="A6" s="4" t="s">
        <v>791</v>
      </c>
      <c r="B6" s="5" t="n">
        <v>1653609000</v>
      </c>
      <c r="C6" s="5" t="n">
        <v>1546098000</v>
      </c>
      <c r="D6" s="5" t="n">
        <v>1399551000</v>
      </c>
    </row>
    <row r="7" spans="1:4">
      <c r="A7" s="4" t="s">
        <v>792</v>
      </c>
    </row>
    <row r="8" spans="1:4">
      <c r="A8" s="3" t="s">
        <v>788</v>
      </c>
    </row>
    <row r="9" spans="1:4">
      <c r="A9" s="4" t="s">
        <v>789</v>
      </c>
      <c r="B9" s="5" t="n">
        <v>323036000</v>
      </c>
      <c r="C9" s="5" t="n">
        <v>329107000</v>
      </c>
      <c r="D9" s="5" t="n">
        <v>312491000</v>
      </c>
    </row>
    <row r="10" spans="1:4">
      <c r="A10" s="4" t="s">
        <v>790</v>
      </c>
      <c r="B10" s="5" t="n">
        <v>323036000</v>
      </c>
      <c r="C10" s="5" t="n">
        <v>329107000</v>
      </c>
      <c r="D10" s="5" t="n">
        <v>312491000</v>
      </c>
    </row>
    <row r="11" spans="1:4">
      <c r="A11" s="4" t="s">
        <v>791</v>
      </c>
      <c r="B11" s="5" t="n">
        <v>323036000</v>
      </c>
      <c r="C11" s="5" t="n">
        <v>329107000</v>
      </c>
      <c r="D11" s="5" t="n">
        <v>312491000</v>
      </c>
    </row>
    <row r="12" spans="1:4">
      <c r="A12" s="4" t="s">
        <v>793</v>
      </c>
    </row>
    <row r="13" spans="1:4">
      <c r="A13" s="3" t="s">
        <v>788</v>
      </c>
    </row>
    <row r="14" spans="1:4">
      <c r="A14" s="4" t="s">
        <v>789</v>
      </c>
      <c r="B14" s="5" t="n">
        <v>1455177000</v>
      </c>
      <c r="C14" s="5" t="n">
        <v>1383841000</v>
      </c>
      <c r="D14" s="5" t="n">
        <v>1258973000</v>
      </c>
    </row>
    <row r="15" spans="1:4">
      <c r="A15" s="4" t="s">
        <v>790</v>
      </c>
      <c r="B15" s="5" t="n">
        <v>1455177000</v>
      </c>
      <c r="C15" s="5" t="n">
        <v>1383841000</v>
      </c>
      <c r="D15" s="5" t="n">
        <v>1258973000</v>
      </c>
    </row>
    <row r="16" spans="1:4">
      <c r="A16" s="4" t="s">
        <v>791</v>
      </c>
      <c r="B16" s="5" t="n">
        <v>1455177000</v>
      </c>
      <c r="C16" s="5" t="n">
        <v>1383841000</v>
      </c>
      <c r="D16" s="5" t="n">
        <v>1258973000</v>
      </c>
    </row>
    <row r="17" spans="1:4">
      <c r="A17" s="4" t="s">
        <v>794</v>
      </c>
    </row>
    <row r="18" spans="1:4">
      <c r="A18" s="3" t="s">
        <v>788</v>
      </c>
    </row>
    <row r="19" spans="1:4">
      <c r="A19" s="4" t="s">
        <v>789</v>
      </c>
      <c r="B19" s="5" t="n">
        <v>198432000</v>
      </c>
      <c r="C19" s="5" t="n">
        <v>162257000</v>
      </c>
      <c r="D19" s="5" t="n">
        <v>140578000</v>
      </c>
    </row>
    <row r="20" spans="1:4">
      <c r="A20" s="4" t="s">
        <v>790</v>
      </c>
      <c r="B20" s="5" t="n">
        <v>198432000</v>
      </c>
      <c r="C20" s="5" t="n">
        <v>162257000</v>
      </c>
      <c r="D20" s="5" t="n">
        <v>140578000</v>
      </c>
    </row>
    <row r="21" spans="1:4">
      <c r="A21" s="4" t="s">
        <v>791</v>
      </c>
      <c r="B21" s="6" t="n">
        <v>198432000</v>
      </c>
      <c r="C21" s="6" t="n">
        <v>162257000</v>
      </c>
      <c r="D21" s="6" t="n">
        <v>140578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v>
      </c>
      <c r="B1" s="2" t="s">
        <v>1</v>
      </c>
    </row>
    <row r="2" spans="1:4">
      <c r="B2" s="2" t="s">
        <v>2</v>
      </c>
      <c r="C2" s="2" t="s">
        <v>30</v>
      </c>
      <c r="D2" s="2" t="s">
        <v>86</v>
      </c>
    </row>
    <row r="3" spans="1:4">
      <c r="A3" s="4" t="s">
        <v>162</v>
      </c>
      <c r="B3" s="6" t="n">
        <v>-30000</v>
      </c>
      <c r="C3" s="6" t="n">
        <v>-67000</v>
      </c>
      <c r="D3" s="6" t="n">
        <v>-749000</v>
      </c>
    </row>
    <row r="4" spans="1:4">
      <c r="A4" s="4" t="s">
        <v>163</v>
      </c>
      <c r="B4" s="6" t="n">
        <v>-276000</v>
      </c>
      <c r="C4" s="6" t="n">
        <v>468000</v>
      </c>
      <c r="D4" s="6" t="n">
        <v>-291000</v>
      </c>
    </row>
    <row r="5" spans="1:4">
      <c r="A5" s="4" t="s">
        <v>106</v>
      </c>
      <c r="B5" s="8" t="n">
        <v>0.53</v>
      </c>
      <c r="C5" s="6" t="n">
        <v>0</v>
      </c>
      <c r="D5" s="6" t="n">
        <v>0</v>
      </c>
    </row>
    <row r="6" spans="1:4">
      <c r="A6" s="4" t="s">
        <v>142</v>
      </c>
      <c r="B6" s="6" t="n">
        <v>0</v>
      </c>
      <c r="C6" s="6" t="n">
        <v>16795000</v>
      </c>
      <c r="D6" s="6" t="n">
        <v>0</v>
      </c>
    </row>
    <row r="7" spans="1:4">
      <c r="A7" s="4" t="s">
        <v>164</v>
      </c>
    </row>
    <row r="8" spans="1:4">
      <c r="A8" s="4" t="s">
        <v>162</v>
      </c>
      <c r="B8" s="5" t="n">
        <v>30000</v>
      </c>
      <c r="C8" s="5" t="n">
        <v>67000</v>
      </c>
      <c r="D8" s="5" t="n">
        <v>749000</v>
      </c>
    </row>
    <row r="9" spans="1:4">
      <c r="A9" s="4" t="s">
        <v>163</v>
      </c>
      <c r="B9" s="5" t="n">
        <v>276000</v>
      </c>
      <c r="C9" s="5" t="n">
        <v>-468000</v>
      </c>
      <c r="D9" s="5" t="n">
        <v>291000</v>
      </c>
    </row>
    <row r="10" spans="1:4">
      <c r="A10" s="4" t="s">
        <v>142</v>
      </c>
      <c r="B10" s="6" t="n">
        <v>0</v>
      </c>
    </row>
    <row r="11" spans="1:4">
      <c r="A11" s="4" t="s">
        <v>132</v>
      </c>
    </row>
    <row r="12" spans="1:4">
      <c r="A12" s="4" t="s">
        <v>142</v>
      </c>
      <c r="C12" s="6" t="n">
        <v>0</v>
      </c>
      <c r="D12" s="6" t="n">
        <v>-143200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5"/>
    <col customWidth="1" max="12" min="12" width="15"/>
  </cols>
  <sheetData>
    <row r="1" spans="1:12">
      <c r="A1" s="1" t="s">
        <v>795</v>
      </c>
      <c r="B1" s="2" t="s">
        <v>412</v>
      </c>
      <c r="J1" s="2" t="s">
        <v>1</v>
      </c>
    </row>
    <row r="2" spans="1:12">
      <c r="B2" s="2" t="s">
        <v>2</v>
      </c>
      <c r="C2" s="2" t="s">
        <v>796</v>
      </c>
      <c r="D2" s="2" t="s">
        <v>4</v>
      </c>
      <c r="E2" s="2" t="s">
        <v>797</v>
      </c>
      <c r="F2" s="2" t="s">
        <v>30</v>
      </c>
      <c r="G2" s="2" t="s">
        <v>415</v>
      </c>
      <c r="H2" s="2" t="s">
        <v>442</v>
      </c>
      <c r="I2" s="2" t="s">
        <v>413</v>
      </c>
      <c r="J2" s="2" t="s">
        <v>2</v>
      </c>
      <c r="K2" s="2" t="s">
        <v>30</v>
      </c>
      <c r="L2" s="2" t="s">
        <v>86</v>
      </c>
    </row>
    <row r="3" spans="1:12">
      <c r="A3" s="4" t="s">
        <v>88</v>
      </c>
      <c r="J3" s="6" t="n">
        <v>1653609000</v>
      </c>
      <c r="K3" s="6" t="n">
        <v>1546098000</v>
      </c>
      <c r="L3" s="6" t="n">
        <v>1399551000</v>
      </c>
    </row>
    <row r="4" spans="1:12">
      <c r="A4" s="4" t="s">
        <v>89</v>
      </c>
      <c r="J4" s="5" t="n">
        <v>1037571000</v>
      </c>
      <c r="K4" s="5" t="n">
        <v>968357000</v>
      </c>
      <c r="L4" s="5" t="n">
        <v>877568000</v>
      </c>
    </row>
    <row r="5" spans="1:12">
      <c r="A5" s="4" t="s">
        <v>90</v>
      </c>
      <c r="J5" s="5" t="n">
        <v>616038000</v>
      </c>
      <c r="K5" s="5" t="n">
        <v>577741000</v>
      </c>
      <c r="L5" s="6" t="n">
        <v>521983000</v>
      </c>
    </row>
    <row r="6" spans="1:12">
      <c r="A6" s="4" t="s">
        <v>154</v>
      </c>
      <c r="J6" s="6" t="n">
        <v>129136000</v>
      </c>
      <c r="K6" s="6" t="n">
        <v>117948000</v>
      </c>
    </row>
    <row r="7" spans="1:12">
      <c r="A7" s="3" t="s">
        <v>798</v>
      </c>
    </row>
    <row r="8" spans="1:12">
      <c r="A8" s="4" t="s">
        <v>799</v>
      </c>
      <c r="J8" s="8" t="n">
        <v>1.58</v>
      </c>
      <c r="K8" s="8" t="n">
        <v>1.43</v>
      </c>
      <c r="L8" s="8" t="n">
        <v>1.41</v>
      </c>
    </row>
    <row r="9" spans="1:12">
      <c r="A9" s="4" t="s">
        <v>736</v>
      </c>
      <c r="J9" s="8" t="n">
        <v>1.5</v>
      </c>
      <c r="K9" s="8" t="n">
        <v>1.36</v>
      </c>
      <c r="L9" s="8" t="n">
        <v>1.35</v>
      </c>
    </row>
    <row r="10" spans="1:12">
      <c r="A10" s="4" t="s">
        <v>800</v>
      </c>
      <c r="B10" s="6" t="n">
        <v>12123</v>
      </c>
      <c r="J10" s="6" t="n">
        <v>12123000</v>
      </c>
      <c r="K10" s="6" t="n">
        <v>5470000</v>
      </c>
      <c r="L10" s="6" t="n">
        <v>0</v>
      </c>
    </row>
    <row r="11" spans="1:12">
      <c r="A11" s="4" t="s">
        <v>801</v>
      </c>
      <c r="B11" s="5" t="n">
        <v>8794</v>
      </c>
    </row>
    <row r="12" spans="1:12">
      <c r="A12" s="4" t="s">
        <v>802</v>
      </c>
    </row>
    <row r="13" spans="1:12">
      <c r="A13" s="4" t="s">
        <v>88</v>
      </c>
      <c r="E13" s="6" t="n">
        <v>389014000</v>
      </c>
      <c r="I13" s="6" t="n">
        <v>366387000</v>
      </c>
    </row>
    <row r="14" spans="1:12">
      <c r="A14" s="4" t="s">
        <v>89</v>
      </c>
      <c r="E14" s="5" t="n">
        <v>248281000</v>
      </c>
      <c r="I14" s="5" t="n">
        <v>233669000</v>
      </c>
    </row>
    <row r="15" spans="1:12">
      <c r="A15" s="4" t="s">
        <v>90</v>
      </c>
      <c r="E15" s="5" t="n">
        <v>140733000</v>
      </c>
      <c r="I15" s="5" t="n">
        <v>132718000</v>
      </c>
    </row>
    <row r="16" spans="1:12">
      <c r="A16" s="4" t="s">
        <v>803</v>
      </c>
      <c r="E16" s="5" t="n">
        <v>3659000</v>
      </c>
      <c r="I16" s="5" t="n">
        <v>3927000</v>
      </c>
    </row>
    <row r="17" spans="1:12">
      <c r="A17" s="4" t="s">
        <v>154</v>
      </c>
      <c r="E17" s="6" t="n">
        <v>28673000</v>
      </c>
      <c r="I17" s="6" t="n">
        <v>20158000</v>
      </c>
    </row>
    <row r="18" spans="1:12">
      <c r="A18" s="3" t="s">
        <v>798</v>
      </c>
    </row>
    <row r="19" spans="1:12">
      <c r="A19" s="4" t="s">
        <v>799</v>
      </c>
      <c r="E19" s="8" t="n">
        <v>0.35</v>
      </c>
      <c r="I19" s="8" t="n">
        <v>0.24</v>
      </c>
    </row>
    <row r="20" spans="1:12">
      <c r="A20" s="4" t="s">
        <v>736</v>
      </c>
      <c r="E20" s="8" t="n">
        <v>0.33</v>
      </c>
      <c r="I20" s="8" t="n">
        <v>0.23</v>
      </c>
    </row>
    <row r="21" spans="1:12">
      <c r="A21" s="4" t="s">
        <v>804</v>
      </c>
    </row>
    <row r="22" spans="1:12">
      <c r="A22" s="4" t="s">
        <v>88</v>
      </c>
      <c r="D22" s="6" t="n">
        <v>395753000</v>
      </c>
      <c r="H22" s="6" t="n">
        <v>374148000</v>
      </c>
    </row>
    <row r="23" spans="1:12">
      <c r="A23" s="4" t="s">
        <v>89</v>
      </c>
      <c r="D23" s="5" t="n">
        <v>247979000</v>
      </c>
      <c r="H23" s="5" t="n">
        <v>234751000</v>
      </c>
    </row>
    <row r="24" spans="1:12">
      <c r="A24" s="4" t="s">
        <v>90</v>
      </c>
      <c r="D24" s="5" t="n">
        <v>147774000</v>
      </c>
      <c r="H24" s="5" t="n">
        <v>139397000</v>
      </c>
    </row>
    <row r="25" spans="1:12">
      <c r="A25" s="4" t="s">
        <v>803</v>
      </c>
      <c r="D25" s="5" t="n">
        <v>2244000</v>
      </c>
      <c r="H25" s="5" t="n">
        <v>2166000</v>
      </c>
    </row>
    <row r="26" spans="1:12">
      <c r="A26" s="4" t="s">
        <v>154</v>
      </c>
      <c r="D26" s="6" t="n">
        <v>32410000</v>
      </c>
      <c r="H26" s="6" t="n">
        <v>28964000</v>
      </c>
    </row>
    <row r="27" spans="1:12">
      <c r="A27" s="3" t="s">
        <v>798</v>
      </c>
    </row>
    <row r="28" spans="1:12">
      <c r="A28" s="4" t="s">
        <v>799</v>
      </c>
      <c r="D28" s="8" t="n">
        <v>0.4</v>
      </c>
      <c r="H28" s="8" t="n">
        <v>0.35</v>
      </c>
    </row>
    <row r="29" spans="1:12">
      <c r="A29" s="4" t="s">
        <v>736</v>
      </c>
      <c r="D29" s="8" t="n">
        <v>0.37</v>
      </c>
      <c r="H29" s="8" t="n">
        <v>0.33</v>
      </c>
    </row>
    <row r="30" spans="1:12">
      <c r="A30" s="4" t="s">
        <v>805</v>
      </c>
    </row>
    <row r="31" spans="1:12">
      <c r="A31" s="4" t="s">
        <v>88</v>
      </c>
      <c r="C31" s="6" t="n">
        <v>458482000</v>
      </c>
      <c r="G31" s="6" t="n">
        <v>441193000</v>
      </c>
    </row>
    <row r="32" spans="1:12">
      <c r="A32" s="4" t="s">
        <v>89</v>
      </c>
      <c r="C32" s="5" t="n">
        <v>283265000</v>
      </c>
      <c r="G32" s="5" t="n">
        <v>275303000</v>
      </c>
    </row>
    <row r="33" spans="1:12">
      <c r="A33" s="4" t="s">
        <v>90</v>
      </c>
      <c r="C33" s="5" t="n">
        <v>175217000</v>
      </c>
      <c r="G33" s="5" t="n">
        <v>165890000</v>
      </c>
    </row>
    <row r="34" spans="1:12">
      <c r="A34" s="4" t="s">
        <v>803</v>
      </c>
      <c r="C34" s="5" t="n">
        <v>4994000</v>
      </c>
      <c r="G34" s="5" t="n">
        <v>4745000</v>
      </c>
    </row>
    <row r="35" spans="1:12">
      <c r="A35" s="4" t="s">
        <v>154</v>
      </c>
      <c r="C35" s="6" t="n">
        <v>55563000</v>
      </c>
      <c r="G35" s="6" t="n">
        <v>44229000</v>
      </c>
    </row>
    <row r="36" spans="1:12">
      <c r="A36" s="3" t="s">
        <v>798</v>
      </c>
    </row>
    <row r="37" spans="1:12">
      <c r="A37" s="4" t="s">
        <v>799</v>
      </c>
      <c r="C37" s="8" t="n">
        <v>0.68</v>
      </c>
      <c r="G37" s="8" t="n">
        <v>0.54</v>
      </c>
    </row>
    <row r="38" spans="1:12">
      <c r="A38" s="4" t="s">
        <v>736</v>
      </c>
      <c r="C38" s="8" t="n">
        <v>0.64</v>
      </c>
      <c r="G38" s="8" t="n">
        <v>0.51</v>
      </c>
    </row>
    <row r="39" spans="1:12">
      <c r="A39" s="4" t="s">
        <v>806</v>
      </c>
    </row>
    <row r="40" spans="1:12">
      <c r="A40" s="4" t="s">
        <v>88</v>
      </c>
      <c r="B40" s="5" t="n">
        <v>410360000</v>
      </c>
      <c r="F40" s="6" t="n">
        <v>364370000</v>
      </c>
    </row>
    <row r="41" spans="1:12">
      <c r="A41" s="4" t="s">
        <v>89</v>
      </c>
      <c r="B41" s="5" t="n">
        <v>258046000</v>
      </c>
      <c r="F41" s="5" t="n">
        <v>224634000</v>
      </c>
    </row>
    <row r="42" spans="1:12">
      <c r="A42" s="4" t="s">
        <v>90</v>
      </c>
      <c r="B42" s="5" t="n">
        <v>152314000</v>
      </c>
      <c r="F42" s="5" t="n">
        <v>139736000</v>
      </c>
    </row>
    <row r="43" spans="1:12">
      <c r="A43" s="4" t="s">
        <v>803</v>
      </c>
      <c r="B43" s="5" t="n">
        <v>-5480000</v>
      </c>
      <c r="F43" s="5" t="n">
        <v>3421000</v>
      </c>
    </row>
    <row r="44" spans="1:12">
      <c r="A44" s="4" t="s">
        <v>154</v>
      </c>
      <c r="B44" s="6" t="n">
        <v>12490000</v>
      </c>
      <c r="F44" s="6" t="n">
        <v>24597000</v>
      </c>
    </row>
    <row r="45" spans="1:12">
      <c r="A45" s="3" t="s">
        <v>798</v>
      </c>
    </row>
    <row r="46" spans="1:12">
      <c r="A46" s="4" t="s">
        <v>799</v>
      </c>
      <c r="B46" s="8" t="n">
        <v>0.15</v>
      </c>
      <c r="F46" s="8" t="n">
        <v>0.3</v>
      </c>
    </row>
    <row r="47" spans="1:12">
      <c r="A47" s="4" t="s">
        <v>736</v>
      </c>
      <c r="B47" s="8" t="n">
        <v>0.15</v>
      </c>
      <c r="F47" s="8" t="n">
        <v>0.28</v>
      </c>
    </row>
    <row r="48" spans="1:12">
      <c r="A48" s="4" t="s">
        <v>807</v>
      </c>
    </row>
    <row r="49" spans="1:12">
      <c r="A49" s="3" t="s">
        <v>798</v>
      </c>
    </row>
    <row r="50" spans="1:12">
      <c r="A50" s="4" t="s">
        <v>800</v>
      </c>
      <c r="B50" s="6" t="n">
        <v>8507</v>
      </c>
    </row>
    <row r="51" spans="1:12">
      <c r="A51" s="4" t="s">
        <v>808</v>
      </c>
    </row>
    <row r="52" spans="1:12">
      <c r="A52" s="3" t="s">
        <v>798</v>
      </c>
    </row>
    <row r="53" spans="1:12">
      <c r="A53" s="4" t="s">
        <v>800</v>
      </c>
      <c r="B53" s="6" t="n">
        <v>3616</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09</v>
      </c>
      <c r="B1" s="2" t="s">
        <v>810</v>
      </c>
    </row>
    <row r="2" spans="1:2">
      <c r="A2" s="4" t="s">
        <v>811</v>
      </c>
    </row>
    <row r="3" spans="1:2">
      <c r="A3" s="3" t="s">
        <v>812</v>
      </c>
    </row>
    <row r="4" spans="1:2">
      <c r="A4" s="4" t="s">
        <v>813</v>
      </c>
      <c r="B4" s="6" t="n">
        <v>195000</v>
      </c>
    </row>
    <row r="5" spans="1:2">
      <c r="A5" s="4" t="s">
        <v>814</v>
      </c>
    </row>
    <row r="6" spans="1:2">
      <c r="A6" s="3" t="s">
        <v>812</v>
      </c>
    </row>
    <row r="7" spans="1:2">
      <c r="A7" s="4" t="s">
        <v>813</v>
      </c>
      <c r="B7" s="6" t="n">
        <v>21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5</v>
      </c>
      <c r="B1" s="2" t="s">
        <v>1</v>
      </c>
    </row>
    <row r="2" spans="1:4">
      <c r="B2" s="2" t="s">
        <v>2</v>
      </c>
      <c r="C2" s="2" t="s">
        <v>30</v>
      </c>
      <c r="D2" s="2" t="s">
        <v>86</v>
      </c>
    </row>
    <row r="3" spans="1:4">
      <c r="A3" s="3" t="s">
        <v>166</v>
      </c>
    </row>
    <row r="4" spans="1:4">
      <c r="A4" s="4" t="s">
        <v>98</v>
      </c>
      <c r="B4" s="6" t="n">
        <v>130499000</v>
      </c>
      <c r="C4" s="6" t="n">
        <v>119138000</v>
      </c>
      <c r="D4" s="6" t="n">
        <v>121274000</v>
      </c>
    </row>
    <row r="5" spans="1:4">
      <c r="A5" s="3" t="s">
        <v>167</v>
      </c>
    </row>
    <row r="6" spans="1:4">
      <c r="A6" s="4" t="s">
        <v>141</v>
      </c>
      <c r="B6" s="5" t="n">
        <v>21076000</v>
      </c>
      <c r="C6" s="5" t="n">
        <v>20847000</v>
      </c>
      <c r="D6" s="5" t="n">
        <v>19509000</v>
      </c>
    </row>
    <row r="7" spans="1:4">
      <c r="A7" s="4" t="s">
        <v>168</v>
      </c>
      <c r="B7" s="5" t="n">
        <v>22482000</v>
      </c>
      <c r="C7" s="5" t="n">
        <v>21389000</v>
      </c>
      <c r="D7" s="5" t="n">
        <v>21102000</v>
      </c>
    </row>
    <row r="8" spans="1:4">
      <c r="A8" s="4" t="s">
        <v>169</v>
      </c>
      <c r="B8" s="5" t="n">
        <v>1220000</v>
      </c>
      <c r="C8" s="5" t="n">
        <v>1455000</v>
      </c>
      <c r="D8" s="5" t="n">
        <v>652000</v>
      </c>
    </row>
    <row r="9" spans="1:4">
      <c r="A9" s="4" t="s">
        <v>170</v>
      </c>
      <c r="B9" s="5" t="n">
        <v>0</v>
      </c>
      <c r="C9" s="5" t="n">
        <v>1000000</v>
      </c>
      <c r="D9" s="5" t="n">
        <v>0</v>
      </c>
    </row>
    <row r="10" spans="1:4">
      <c r="A10" s="4" t="s">
        <v>56</v>
      </c>
      <c r="B10" s="5" t="n">
        <v>-2512000</v>
      </c>
      <c r="C10" s="5" t="n">
        <v>-19274000</v>
      </c>
      <c r="D10" s="5" t="n">
        <v>-6588000</v>
      </c>
    </row>
    <row r="11" spans="1:4">
      <c r="A11" s="4" t="s">
        <v>171</v>
      </c>
      <c r="B11" s="5" t="n">
        <v>-47</v>
      </c>
      <c r="C11" s="5" t="n">
        <v>-55</v>
      </c>
      <c r="D11" s="5" t="n">
        <v>-63</v>
      </c>
    </row>
    <row r="12" spans="1:4">
      <c r="A12" s="4" t="s">
        <v>172</v>
      </c>
      <c r="B12" s="5" t="n">
        <v>47000</v>
      </c>
      <c r="C12" s="5" t="n">
        <v>54000</v>
      </c>
      <c r="D12" s="5" t="n">
        <v>63000</v>
      </c>
    </row>
    <row r="13" spans="1:4">
      <c r="A13" s="4" t="s">
        <v>173</v>
      </c>
      <c r="B13" s="5" t="n">
        <v>409000</v>
      </c>
      <c r="C13" s="5" t="n">
        <v>409000</v>
      </c>
      <c r="D13" s="5" t="n">
        <v>409000</v>
      </c>
    </row>
    <row r="14" spans="1:4">
      <c r="A14" s="4" t="s">
        <v>174</v>
      </c>
      <c r="B14" s="5" t="n">
        <v>-247000</v>
      </c>
      <c r="C14" s="5" t="n">
        <v>1455000</v>
      </c>
      <c r="D14" s="5" t="n">
        <v>2565000</v>
      </c>
    </row>
    <row r="15" spans="1:4">
      <c r="A15" s="4" t="s">
        <v>175</v>
      </c>
      <c r="B15" s="5" t="n">
        <v>189000</v>
      </c>
      <c r="C15" s="5" t="n">
        <v>-5000</v>
      </c>
      <c r="D15" s="5" t="n">
        <v>661000</v>
      </c>
    </row>
    <row r="16" spans="1:4">
      <c r="A16" s="4" t="s">
        <v>176</v>
      </c>
      <c r="B16" s="5" t="n">
        <v>0</v>
      </c>
      <c r="C16" s="5" t="n">
        <v>-11206000</v>
      </c>
      <c r="D16" s="5" t="n">
        <v>-425000</v>
      </c>
    </row>
    <row r="17" spans="1:4">
      <c r="A17" s="4" t="s">
        <v>177</v>
      </c>
      <c r="B17" s="5" t="n">
        <v>12123000</v>
      </c>
      <c r="C17" s="5" t="n">
        <v>5470000</v>
      </c>
      <c r="D17" s="5" t="n">
        <v>0</v>
      </c>
    </row>
    <row r="18" spans="1:4">
      <c r="A18" s="3" t="s">
        <v>178</v>
      </c>
    </row>
    <row r="19" spans="1:4">
      <c r="A19" s="4" t="s">
        <v>179</v>
      </c>
      <c r="B19" s="5" t="n">
        <v>4966000</v>
      </c>
      <c r="C19" s="5" t="n">
        <v>22683000</v>
      </c>
      <c r="D19" s="5" t="n">
        <v>-13617000</v>
      </c>
    </row>
    <row r="20" spans="1:4">
      <c r="A20" s="4" t="s">
        <v>180</v>
      </c>
      <c r="B20" s="5" t="n">
        <v>-39959000</v>
      </c>
      <c r="C20" s="5" t="n">
        <v>-57268000</v>
      </c>
      <c r="D20" s="5" t="n">
        <v>11043000</v>
      </c>
    </row>
    <row r="21" spans="1:4">
      <c r="A21" s="4" t="s">
        <v>35</v>
      </c>
      <c r="B21" s="5" t="n">
        <v>-26923000</v>
      </c>
      <c r="C21" s="5" t="n">
        <v>21135000</v>
      </c>
      <c r="D21" s="5" t="n">
        <v>-17744000</v>
      </c>
    </row>
    <row r="22" spans="1:4">
      <c r="A22" s="4" t="s">
        <v>181</v>
      </c>
      <c r="B22" s="5" t="n">
        <v>14633000</v>
      </c>
      <c r="C22" s="5" t="n">
        <v>2403000</v>
      </c>
      <c r="D22" s="5" t="n">
        <v>-3461000</v>
      </c>
    </row>
    <row r="23" spans="1:4">
      <c r="A23" s="4" t="s">
        <v>182</v>
      </c>
      <c r="B23" s="5" t="n">
        <v>21249000</v>
      </c>
      <c r="C23" s="5" t="n">
        <v>9501000</v>
      </c>
      <c r="D23" s="5" t="n">
        <v>15324000</v>
      </c>
    </row>
    <row r="24" spans="1:4">
      <c r="A24" s="4" t="s">
        <v>52</v>
      </c>
      <c r="B24" s="5" t="n">
        <v>828000</v>
      </c>
      <c r="C24" s="5" t="n">
        <v>2507000</v>
      </c>
      <c r="D24" s="5" t="n">
        <v>1819000</v>
      </c>
    </row>
    <row r="25" spans="1:4">
      <c r="A25" s="4" t="s">
        <v>57</v>
      </c>
      <c r="B25" s="5" t="n">
        <v>-5610000</v>
      </c>
      <c r="C25" s="5" t="n">
        <v>16350000</v>
      </c>
      <c r="D25" s="5" t="n">
        <v>1144000</v>
      </c>
    </row>
    <row r="26" spans="1:4">
      <c r="A26" s="4" t="s">
        <v>183</v>
      </c>
      <c r="B26" s="5" t="n">
        <v>154376000</v>
      </c>
      <c r="C26" s="5" t="n">
        <v>157935000</v>
      </c>
      <c r="D26" s="5" t="n">
        <v>153604000</v>
      </c>
    </row>
    <row r="27" spans="1:4">
      <c r="A27" s="3" t="s">
        <v>184</v>
      </c>
    </row>
    <row r="28" spans="1:4">
      <c r="A28" s="4" t="s">
        <v>185</v>
      </c>
      <c r="B28" s="5" t="n">
        <v>-12450000</v>
      </c>
      <c r="C28" s="5" t="n">
        <v>-14775000</v>
      </c>
      <c r="D28" s="5" t="n">
        <v>-15897000</v>
      </c>
    </row>
    <row r="29" spans="1:4">
      <c r="A29" s="4" t="s">
        <v>186</v>
      </c>
      <c r="B29" s="5" t="n">
        <v>-77262000</v>
      </c>
      <c r="C29" s="5" t="n">
        <v>-61209000</v>
      </c>
      <c r="D29" s="5" t="n">
        <v>-40451000</v>
      </c>
    </row>
    <row r="30" spans="1:4">
      <c r="A30" s="4" t="s">
        <v>187</v>
      </c>
      <c r="B30" s="5" t="n">
        <v>0</v>
      </c>
      <c r="C30" s="5" t="n">
        <v>221000</v>
      </c>
      <c r="D30" s="5" t="n">
        <v>249000</v>
      </c>
    </row>
    <row r="31" spans="1:4">
      <c r="A31" s="4" t="s">
        <v>188</v>
      </c>
      <c r="B31" s="5" t="n">
        <v>100777000</v>
      </c>
      <c r="C31" s="5" t="n">
        <v>79141000</v>
      </c>
      <c r="D31" s="5" t="n">
        <v>52215000</v>
      </c>
    </row>
    <row r="32" spans="1:4">
      <c r="A32" s="4" t="s">
        <v>189</v>
      </c>
      <c r="B32" s="5" t="n">
        <v>0</v>
      </c>
      <c r="C32" s="5" t="n">
        <v>16795000</v>
      </c>
      <c r="D32" s="5" t="n">
        <v>0</v>
      </c>
    </row>
    <row r="33" spans="1:4">
      <c r="A33" s="4" t="s">
        <v>190</v>
      </c>
      <c r="B33" s="5" t="n">
        <v>11065000</v>
      </c>
      <c r="C33" s="5" t="n">
        <v>-13417000</v>
      </c>
      <c r="D33" s="5" t="n">
        <v>-3884000</v>
      </c>
    </row>
    <row r="34" spans="1:4">
      <c r="A34" s="3" t="s">
        <v>191</v>
      </c>
    </row>
    <row r="35" spans="1:4">
      <c r="A35" s="4" t="s">
        <v>192</v>
      </c>
      <c r="B35" s="5" t="n">
        <v>13036000</v>
      </c>
      <c r="C35" s="5" t="n">
        <v>16433000</v>
      </c>
      <c r="D35" s="5" t="n">
        <v>10713000</v>
      </c>
    </row>
    <row r="36" spans="1:4">
      <c r="A36" s="4" t="s">
        <v>142</v>
      </c>
      <c r="B36" s="5" t="n">
        <v>2577000</v>
      </c>
      <c r="C36" s="5" t="n">
        <v>0</v>
      </c>
      <c r="D36" s="5" t="n">
        <v>-3759000</v>
      </c>
    </row>
    <row r="37" spans="1:4">
      <c r="A37" s="4" t="s">
        <v>127</v>
      </c>
      <c r="B37" s="5" t="n">
        <v>-1183000</v>
      </c>
    </row>
    <row r="38" spans="1:4">
      <c r="A38" s="4" t="s">
        <v>193</v>
      </c>
      <c r="B38" s="5" t="n">
        <v>-7000000</v>
      </c>
      <c r="C38" s="5" t="n">
        <v>-7359000</v>
      </c>
      <c r="D38" s="5" t="n">
        <v>-16402000</v>
      </c>
    </row>
    <row r="39" spans="1:4">
      <c r="A39" s="4" t="s">
        <v>194</v>
      </c>
      <c r="B39" s="5" t="n">
        <v>-105924000</v>
      </c>
      <c r="C39" s="5" t="n">
        <v>-99412000</v>
      </c>
      <c r="D39" s="5" t="n">
        <v>-86005000</v>
      </c>
    </row>
    <row r="40" spans="1:4">
      <c r="A40" s="4" t="s">
        <v>195</v>
      </c>
      <c r="B40" s="5" t="n">
        <v>-47316000</v>
      </c>
      <c r="C40" s="5" t="n">
        <v>0</v>
      </c>
      <c r="D40" s="5" t="n">
        <v>0</v>
      </c>
    </row>
    <row r="41" spans="1:4">
      <c r="A41" s="4" t="s">
        <v>196</v>
      </c>
      <c r="B41" s="5" t="n">
        <v>-145810000</v>
      </c>
      <c r="C41" s="5" t="n">
        <v>-90338000</v>
      </c>
      <c r="D41" s="5" t="n">
        <v>-95453000</v>
      </c>
    </row>
    <row r="42" spans="1:4">
      <c r="A42" s="4" t="s">
        <v>197</v>
      </c>
      <c r="B42" s="5" t="n">
        <v>-814000</v>
      </c>
      <c r="C42" s="5" t="n">
        <v>919000</v>
      </c>
      <c r="D42" s="5" t="n">
        <v>-566000</v>
      </c>
    </row>
    <row r="43" spans="1:4">
      <c r="A43" s="4" t="s">
        <v>198</v>
      </c>
      <c r="B43" s="5" t="n">
        <v>18817000</v>
      </c>
      <c r="C43" s="5" t="n">
        <v>55099000</v>
      </c>
      <c r="D43" s="5" t="n">
        <v>53701000</v>
      </c>
    </row>
    <row r="44" spans="1:4">
      <c r="A44" s="4" t="s">
        <v>199</v>
      </c>
      <c r="B44" s="5" t="n">
        <v>181214000</v>
      </c>
      <c r="C44" s="5" t="n">
        <v>126115000</v>
      </c>
      <c r="D44" s="5" t="n">
        <v>72414000</v>
      </c>
    </row>
    <row r="45" spans="1:4">
      <c r="A45" s="4" t="s">
        <v>200</v>
      </c>
      <c r="B45" s="5" t="n">
        <v>200031000</v>
      </c>
      <c r="C45" s="5" t="n">
        <v>181214000</v>
      </c>
      <c r="D45" s="5" t="n">
        <v>126115000</v>
      </c>
    </row>
    <row r="46" spans="1:4">
      <c r="A46" s="3" t="s">
        <v>201</v>
      </c>
    </row>
    <row r="47" spans="1:4">
      <c r="A47" s="4" t="s">
        <v>202</v>
      </c>
      <c r="B47" s="5" t="n">
        <v>36000</v>
      </c>
      <c r="C47" s="5" t="n">
        <v>24000</v>
      </c>
      <c r="D47" s="5" t="n">
        <v>222000</v>
      </c>
    </row>
    <row r="48" spans="1:4">
      <c r="A48" s="4" t="s">
        <v>203</v>
      </c>
      <c r="B48" s="6" t="n">
        <v>37105000</v>
      </c>
      <c r="C48" s="6" t="n">
        <v>61979000</v>
      </c>
      <c r="D48" s="6" t="n">
        <v>5538400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16:07:03Z</dcterms:created>
  <dcterms:modified xmlns:dcterms="http://purl.org/dc/terms/" xmlns:xsi="http://www.w3.org/2001/XMLSchema-instance" xsi:type="dcterms:W3CDTF">2019-02-28T16:07:03Z</dcterms:modified>
</cp:coreProperties>
</file>